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Revenue Recognition" sheetId="10" state="visible" r:id="rId10"/>
    <sheet xmlns:r="http://schemas.openxmlformats.org/officeDocument/2006/relationships" name="Properties, Plant and Equipment"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and Mezzanine equ" sheetId="18" state="visible" r:id="rId18"/>
    <sheet xmlns:r="http://schemas.openxmlformats.org/officeDocument/2006/relationships" name="Earnings per Share"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bsidiary Guarantor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Properties, Plant and Equipme_2"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Fair Value Measurement (Tables)" sheetId="30" state="visible" r:id="rId30"/>
    <sheet xmlns:r="http://schemas.openxmlformats.org/officeDocument/2006/relationships" name="Asset Retirement Obligations (T"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tockholders' and Mezzanine e_2" sheetId="34" state="visible" r:id="rId34"/>
    <sheet xmlns:r="http://schemas.openxmlformats.org/officeDocument/2006/relationships" name="Subsidiary Guarantors (Tables)" sheetId="35" state="visible" r:id="rId35"/>
    <sheet xmlns:r="http://schemas.openxmlformats.org/officeDocument/2006/relationships" name="Organization and Description _2" sheetId="36" state="visible" r:id="rId36"/>
    <sheet xmlns:r="http://schemas.openxmlformats.org/officeDocument/2006/relationships" name="Organization and Description 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Divestitures - Sale of Non-core" sheetId="40" state="visible" r:id="rId40"/>
    <sheet xmlns:r="http://schemas.openxmlformats.org/officeDocument/2006/relationships" name="Divestitures - Arkoma Divestitu" sheetId="41" state="visible" r:id="rId41"/>
    <sheet xmlns:r="http://schemas.openxmlformats.org/officeDocument/2006/relationships" name="Revenue Recognition - Adoption " sheetId="42" state="visible" r:id="rId42"/>
    <sheet xmlns:r="http://schemas.openxmlformats.org/officeDocument/2006/relationships" name="Revenue Recognition - Impact on" sheetId="43" state="visible" r:id="rId43"/>
    <sheet xmlns:r="http://schemas.openxmlformats.org/officeDocument/2006/relationships" name="Revenue Recognition - Practical" sheetId="44" state="visible" r:id="rId44"/>
    <sheet xmlns:r="http://schemas.openxmlformats.org/officeDocument/2006/relationships" name="Revenue Recognition - Disaggreg" sheetId="45" state="visible" r:id="rId45"/>
    <sheet xmlns:r="http://schemas.openxmlformats.org/officeDocument/2006/relationships" name="Revenue Recognition - Timing of" sheetId="46" state="visible" r:id="rId46"/>
    <sheet xmlns:r="http://schemas.openxmlformats.org/officeDocument/2006/relationships" name="Revenue Recognition - Contract " sheetId="47" state="visible" r:id="rId47"/>
    <sheet xmlns:r="http://schemas.openxmlformats.org/officeDocument/2006/relationships" name="Properties, Plant and Equipme_3" sheetId="48" state="visible" r:id="rId48"/>
    <sheet xmlns:r="http://schemas.openxmlformats.org/officeDocument/2006/relationships" name="Properties, Plant and Equipme_4" sheetId="49" state="visible" r:id="rId49"/>
    <sheet xmlns:r="http://schemas.openxmlformats.org/officeDocument/2006/relationships" name="Properties, Plant and Equipme_5" sheetId="50" state="visible" r:id="rId50"/>
    <sheet xmlns:r="http://schemas.openxmlformats.org/officeDocument/2006/relationships" name="Properties, Plant and Equipme_6" sheetId="51" state="visible" r:id="rId51"/>
    <sheet xmlns:r="http://schemas.openxmlformats.org/officeDocument/2006/relationships" name="Long-Term Debt - Tabular Disclo" sheetId="52" state="visible" r:id="rId52"/>
    <sheet xmlns:r="http://schemas.openxmlformats.org/officeDocument/2006/relationships" name="Long-Term Debt - Senior Unsecur" sheetId="53" state="visible" r:id="rId53"/>
    <sheet xmlns:r="http://schemas.openxmlformats.org/officeDocument/2006/relationships" name="Long-Term Debt - Senior Secured" sheetId="54" state="visible" r:id="rId54"/>
    <sheet xmlns:r="http://schemas.openxmlformats.org/officeDocument/2006/relationships" name="Long-Term Debt - Other Long-Ter"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Fair Value Measurement - Financ" sheetId="61" state="visible" r:id="rId61"/>
    <sheet xmlns:r="http://schemas.openxmlformats.org/officeDocument/2006/relationships" name="Fair Value Measurement - Quanti" sheetId="62" state="visible" r:id="rId62"/>
    <sheet xmlns:r="http://schemas.openxmlformats.org/officeDocument/2006/relationships" name="Fair Value Measurement - Change" sheetId="63" state="visible" r:id="rId63"/>
    <sheet xmlns:r="http://schemas.openxmlformats.org/officeDocument/2006/relationships" name="Fair Value Measurement - Assets" sheetId="64" state="visible" r:id="rId64"/>
    <sheet xmlns:r="http://schemas.openxmlformats.org/officeDocument/2006/relationships" name="Asset Retirement Obligations - " sheetId="65" state="visible" r:id="rId65"/>
    <sheet xmlns:r="http://schemas.openxmlformats.org/officeDocument/2006/relationships" name="Asset Retirement Obligations _2" sheetId="66" state="visible" r:id="rId66"/>
    <sheet xmlns:r="http://schemas.openxmlformats.org/officeDocument/2006/relationships" name="Stock-based Compensation - Mana" sheetId="67" state="visible" r:id="rId67"/>
    <sheet xmlns:r="http://schemas.openxmlformats.org/officeDocument/2006/relationships" name="Stock-based Compensation - Ma_2" sheetId="68" state="visible" r:id="rId68"/>
    <sheet xmlns:r="http://schemas.openxmlformats.org/officeDocument/2006/relationships" name="Stock-based Compensation - Ma_3" sheetId="69" state="visible" r:id="rId69"/>
    <sheet xmlns:r="http://schemas.openxmlformats.org/officeDocument/2006/relationships" name="Stock-based Compensation - 2013" sheetId="70" state="visible" r:id="rId70"/>
    <sheet xmlns:r="http://schemas.openxmlformats.org/officeDocument/2006/relationships" name="Stock-based Compensation - Rest" sheetId="71" state="visible" r:id="rId71"/>
    <sheet xmlns:r="http://schemas.openxmlformats.org/officeDocument/2006/relationships" name="Stock-based Compensation - Re_2" sheetId="72" state="visible" r:id="rId72"/>
    <sheet xmlns:r="http://schemas.openxmlformats.org/officeDocument/2006/relationships" name="Stock-based Compensation - Re_3" sheetId="73" state="visible" r:id="rId73"/>
    <sheet xmlns:r="http://schemas.openxmlformats.org/officeDocument/2006/relationships" name="Stock-based Compensation - Re_4" sheetId="74" state="visible" r:id="rId74"/>
    <sheet xmlns:r="http://schemas.openxmlformats.org/officeDocument/2006/relationships" name="Stock-based Compensation - Perf" sheetId="75" state="visible" r:id="rId75"/>
    <sheet xmlns:r="http://schemas.openxmlformats.org/officeDocument/2006/relationships" name="Stock-based Compensation - Pe_2" sheetId="76" state="visible" r:id="rId76"/>
    <sheet xmlns:r="http://schemas.openxmlformats.org/officeDocument/2006/relationships" name="Stock-based Compensation - Pe_3" sheetId="77" state="visible" r:id="rId77"/>
    <sheet xmlns:r="http://schemas.openxmlformats.org/officeDocument/2006/relationships" name="Stock-based Compensation - Pe_4" sheetId="78" state="visible" r:id="rId78"/>
    <sheet xmlns:r="http://schemas.openxmlformats.org/officeDocument/2006/relationships" name="Stock-based Compensation - Pe_5" sheetId="79" state="visible" r:id="rId79"/>
    <sheet xmlns:r="http://schemas.openxmlformats.org/officeDocument/2006/relationships" name="Stock-based Compensation - Pe_6" sheetId="80" state="visible" r:id="rId80"/>
    <sheet xmlns:r="http://schemas.openxmlformats.org/officeDocument/2006/relationships" name="Stock-based Compensation - Pe_7" sheetId="81" state="visible" r:id="rId81"/>
    <sheet xmlns:r="http://schemas.openxmlformats.org/officeDocument/2006/relationships" name="Stock-based Compensation - Re_5" sheetId="82" state="visible" r:id="rId82"/>
    <sheet xmlns:r="http://schemas.openxmlformats.org/officeDocument/2006/relationships" name="Stock-based Compensation - Re_6" sheetId="83" state="visible" r:id="rId83"/>
    <sheet xmlns:r="http://schemas.openxmlformats.org/officeDocument/2006/relationships" name="Stock-based Compensation - Re_7" sheetId="84" state="visible" r:id="rId84"/>
    <sheet xmlns:r="http://schemas.openxmlformats.org/officeDocument/2006/relationships" name="Stock-based Compensation - Re_8" sheetId="85" state="visible" r:id="rId85"/>
    <sheet xmlns:r="http://schemas.openxmlformats.org/officeDocument/2006/relationships" name="Income Taxes - Effective Tax Ra" sheetId="86" state="visible" r:id="rId86"/>
    <sheet xmlns:r="http://schemas.openxmlformats.org/officeDocument/2006/relationships" name="Income Taxes - Statutory Rate (" sheetId="87" state="visible" r:id="rId87"/>
    <sheet xmlns:r="http://schemas.openxmlformats.org/officeDocument/2006/relationships" name="Income Taxes - Provision (Benef" sheetId="88" state="visible" r:id="rId88"/>
    <sheet xmlns:r="http://schemas.openxmlformats.org/officeDocument/2006/relationships" name="Income Taxes - Tax Provision - " sheetId="89" state="visible" r:id="rId89"/>
    <sheet xmlns:r="http://schemas.openxmlformats.org/officeDocument/2006/relationships" name="Income Taxes - Net Operating Lo" sheetId="90" state="visible" r:id="rId90"/>
    <sheet xmlns:r="http://schemas.openxmlformats.org/officeDocument/2006/relationships" name="Income Taxes - Tax Receivable A" sheetId="91" state="visible" r:id="rId91"/>
    <sheet xmlns:r="http://schemas.openxmlformats.org/officeDocument/2006/relationships" name="Income Taxes - Cash Tax Distrib" sheetId="92" state="visible" r:id="rId92"/>
    <sheet xmlns:r="http://schemas.openxmlformats.org/officeDocument/2006/relationships" name="Stockholders' and Mezzanine e_3" sheetId="93" state="visible" r:id="rId93"/>
    <sheet xmlns:r="http://schemas.openxmlformats.org/officeDocument/2006/relationships" name="Stockholders' and Mezzanine e_4" sheetId="94" state="visible" r:id="rId94"/>
    <sheet xmlns:r="http://schemas.openxmlformats.org/officeDocument/2006/relationships" name="Stockholders' and Mezzanine e_5" sheetId="95" state="visible" r:id="rId95"/>
    <sheet xmlns:r="http://schemas.openxmlformats.org/officeDocument/2006/relationships" name="Stockholders' and Mezzanine e_6" sheetId="96" state="visible" r:id="rId96"/>
    <sheet xmlns:r="http://schemas.openxmlformats.org/officeDocument/2006/relationships" name="Stockholders' and Mezzanine e_7" sheetId="97" state="visible" r:id="rId97"/>
    <sheet xmlns:r="http://schemas.openxmlformats.org/officeDocument/2006/relationships" name="Stockholders' and Mezzanine e_8" sheetId="98" state="visible" r:id="rId98"/>
    <sheet xmlns:r="http://schemas.openxmlformats.org/officeDocument/2006/relationships" name="Stockholders' and Mezzanine e_9" sheetId="99" state="visible" r:id="rId99"/>
    <sheet xmlns:r="http://schemas.openxmlformats.org/officeDocument/2006/relationships" name="Earnings per Share - Anti-dilut" sheetId="100" state="visible" r:id="rId100"/>
    <sheet xmlns:r="http://schemas.openxmlformats.org/officeDocument/2006/relationships" name="Earnings per Share - Basic Earn" sheetId="101" state="visible" r:id="rId101"/>
    <sheet xmlns:r="http://schemas.openxmlformats.org/officeDocument/2006/relationships" name="Related Parties - Natural Gas S" sheetId="102" state="visible" r:id="rId102"/>
    <sheet xmlns:r="http://schemas.openxmlformats.org/officeDocument/2006/relationships" name="Related Parties - Metalmark Cap" sheetId="103" state="visible" r:id="rId103"/>
    <sheet xmlns:r="http://schemas.openxmlformats.org/officeDocument/2006/relationships" name="Related Parties - Monarch Natur" sheetId="104" state="visible" r:id="rId104"/>
    <sheet xmlns:r="http://schemas.openxmlformats.org/officeDocument/2006/relationships" name="Related Parties - Transportatio" sheetId="105" state="visible" r:id="rId105"/>
    <sheet xmlns:r="http://schemas.openxmlformats.org/officeDocument/2006/relationships" name="Related Parties - Issuance of C" sheetId="106" state="visible" r:id="rId106"/>
    <sheet xmlns:r="http://schemas.openxmlformats.org/officeDocument/2006/relationships" name="Related Parties - Purchases of " sheetId="107" state="visible" r:id="rId107"/>
    <sheet xmlns:r="http://schemas.openxmlformats.org/officeDocument/2006/relationships" name="Subsequent Events (Details)" sheetId="108" state="visible" r:id="rId108"/>
    <sheet xmlns:r="http://schemas.openxmlformats.org/officeDocument/2006/relationships" name="Subsidiary Guarantors - General" sheetId="109" state="visible" r:id="rId109"/>
    <sheet xmlns:r="http://schemas.openxmlformats.org/officeDocument/2006/relationships" name="Subsidiary Guarantors - Condens" sheetId="110" state="visible" r:id="rId110"/>
    <sheet xmlns:r="http://schemas.openxmlformats.org/officeDocument/2006/relationships" name="Subsidiary Guarantors - Conde_2" sheetId="111" state="visible" r:id="rId111"/>
    <sheet xmlns:r="http://schemas.openxmlformats.org/officeDocument/2006/relationships" name="Subsidiary Guarantors - Conde_3" sheetId="112" state="visible" r:id="rId112"/>
    <sheet xmlns:r="http://schemas.openxmlformats.org/officeDocument/2006/relationships" name="Subsidiary Guarantors - Conde_4" sheetId="113" state="visible" r:id="rId113"/>
  </sheets>
  <definedNames/>
  <calcPr calcId="124519" fullCalcOnLoad="1"/>
</workbook>
</file>

<file path=xl/sharedStrings.xml><?xml version="1.0" encoding="utf-8"?>
<sst xmlns="http://schemas.openxmlformats.org/spreadsheetml/2006/main" uniqueCount="853">
  <si>
    <t>Document and Entity Information - shares</t>
  </si>
  <si>
    <t>9 Months Ended</t>
  </si>
  <si>
    <t>Sep. 30, 2018</t>
  </si>
  <si>
    <t>Oct. 26, 2018</t>
  </si>
  <si>
    <t>Document Information [Line Items]</t>
  </si>
  <si>
    <t>Entity Registrant Name</t>
  </si>
  <si>
    <t>Jones Energy,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Document Fiscal Year Focus</t>
  </si>
  <si>
    <t>Document Fiscal Period Focus</t>
  </si>
  <si>
    <t>Q3</t>
  </si>
  <si>
    <t>Class A common stock</t>
  </si>
  <si>
    <t>Entity Common Stock, Shares Outstanding</t>
  </si>
  <si>
    <t>Class B common stock</t>
  </si>
  <si>
    <t>Consolidated Balance Sheets - USD ($) $ in Thousands</t>
  </si>
  <si>
    <t>Dec. 31, 2017</t>
  </si>
  <si>
    <t>Current assets</t>
  </si>
  <si>
    <t>Cash and cash equivalents</t>
  </si>
  <si>
    <t>Accounts receivable, net</t>
  </si>
  <si>
    <t>Oil and gas sales</t>
  </si>
  <si>
    <t>Joint interest owners</t>
  </si>
  <si>
    <t>Other</t>
  </si>
  <si>
    <t>Commodity derivative assets</t>
  </si>
  <si>
    <t>Other current assets</t>
  </si>
  <si>
    <t>Total current assets</t>
  </si>
  <si>
    <t>Oil and gas properties, ne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Other current liabilities</t>
  </si>
  <si>
    <t>Total current liabilities</t>
  </si>
  <si>
    <t>Long-term debt</t>
  </si>
  <si>
    <t>Deferred revenue</t>
  </si>
  <si>
    <t>Asset retirement obligations</t>
  </si>
  <si>
    <t>Liability under tax receivable agreement</t>
  </si>
  <si>
    <t>Other liabilities</t>
  </si>
  <si>
    <t>Deferred tax liabilities</t>
  </si>
  <si>
    <t>Total liabilities</t>
  </si>
  <si>
    <t>Commitments and contingencies (Note 15)</t>
  </si>
  <si>
    <t xml:space="preserve"> </t>
  </si>
  <si>
    <t>Mezzanine equity</t>
  </si>
  <si>
    <t>Series A preferred stock, $0.001 par value; 1,837,195 shares issued and outstanding at September 30, 2018 and 1,839,995 shares issued and outstanding at December 31, 2017</t>
  </si>
  <si>
    <t>Stockholders' equity</t>
  </si>
  <si>
    <t>Treasury stock, at cost: 1,130 shares at September 30, 2018 and December 31, 2017</t>
  </si>
  <si>
    <t>[1]</t>
  </si>
  <si>
    <t>Additional paid-in-capital</t>
  </si>
  <si>
    <t>Retained (deficit) / earnings</t>
  </si>
  <si>
    <t>Non-controlling interest</t>
  </si>
  <si>
    <t>Total stockholders’ equity</t>
  </si>
  <si>
    <t>Total liabilities and stockholders' equity</t>
  </si>
  <si>
    <t>Common stock</t>
  </si>
  <si>
    <t>All share information presented has been recast to retrospectively adjust for the effects of the Reverse Stock Split, as defined in Note 12, “Stockholders’ and Mezzanine Equity”, effective on September 7, 2018.</t>
  </si>
  <si>
    <t>Consolidated Balance Sheets (Parenthetical) - $ / shares</t>
  </si>
  <si>
    <t>Sep. 07, 2018</t>
  </si>
  <si>
    <t>Sep. 06, 2018</t>
  </si>
  <si>
    <t>Series A preferred stock, par value (in dollars per share)</t>
  </si>
  <si>
    <t>Series A preferred stock, shares issued</t>
  </si>
  <si>
    <t>Series A preferred stock, shares outstanding</t>
  </si>
  <si>
    <t>Treasury stock</t>
  </si>
  <si>
    <t>Treasury stock, shares</t>
  </si>
  <si>
    <t>Common stock, par value (in dollars per share)</t>
  </si>
  <si>
    <t>Common stock, shares issued</t>
  </si>
  <si>
    <t>Common stock, shares outstanding</t>
  </si>
  <si>
    <t>Consolidated Statements of Operations - USD ($) shares in Thousands, $ in Thousands</t>
  </si>
  <si>
    <t>3 Months Ended</t>
  </si>
  <si>
    <t>Sep. 30, 2017</t>
  </si>
  <si>
    <t>Operating revenues</t>
  </si>
  <si>
    <t>Oil and gas sales, type</t>
  </si>
  <si>
    <t>us-gaap:OilAndGasMember</t>
  </si>
  <si>
    <t>Other revenues</t>
  </si>
  <si>
    <t>Total operating revenues</t>
  </si>
  <si>
    <t>Operating costs and expenses</t>
  </si>
  <si>
    <t>Lease operating</t>
  </si>
  <si>
    <t>Production and ad valorem taxes</t>
  </si>
  <si>
    <t>Transportation and processing costs</t>
  </si>
  <si>
    <t>Exploration</t>
  </si>
  <si>
    <t>Depletion, depreciation and amortization</t>
  </si>
  <si>
    <t>Impairment of oil and gas properties</t>
  </si>
  <si>
    <t>Accretion of ARO liability</t>
  </si>
  <si>
    <t>General and administrative</t>
  </si>
  <si>
    <t>Total operating expenses</t>
  </si>
  <si>
    <t>Operating income (loss)</t>
  </si>
  <si>
    <t>Other income (expense)</t>
  </si>
  <si>
    <t>Interest expense</t>
  </si>
  <si>
    <t>Net gain (loss) on commodity derivatives</t>
  </si>
  <si>
    <t>Other income (expense), net</t>
  </si>
  <si>
    <t>Income (loss) before income tax</t>
  </si>
  <si>
    <t>Income tax provision (benefit)</t>
  </si>
  <si>
    <t>Net income (loss)</t>
  </si>
  <si>
    <t>Net income (loss) attributable to non-controlling interests</t>
  </si>
  <si>
    <t>Net income (loss) attributable to controlling interests</t>
  </si>
  <si>
    <t>Dividends and accretion on preferred stock</t>
  </si>
  <si>
    <t>Net income (loss) attributable to common shareholders</t>
  </si>
  <si>
    <t>Earnings (loss) per share:</t>
  </si>
  <si>
    <t>Basic - Net income (loss) attributable to common shareholders (in dollars per share)</t>
  </si>
  <si>
    <t>Diluted - Net income (loss) attributable to common shareholders (in dollars per share)</t>
  </si>
  <si>
    <t>Weighted average Class A shares outstanding:</t>
  </si>
  <si>
    <t>Basic (in shares)</t>
  </si>
  <si>
    <t>Diluted (in shares)</t>
  </si>
  <si>
    <t>All share and earnings per share information presented has been recast to retrospectively adjust for the effects of the Reverse Stock Split, as defined in Note 12, “Stockholders’ and Mezzanine Equity”, effective on September 7, 2018.</t>
  </si>
  <si>
    <t>Statement of Changes in Stockholders' Equity - 9 months ended Sep. 30, 2018 - USD ($) shares in Thousands, $ in Thousands</t>
  </si>
  <si>
    <t>Common StockClass A common stock</t>
  </si>
  <si>
    <t>Common StockClass B common stock</t>
  </si>
  <si>
    <t>Treasury StockClass A common stock</t>
  </si>
  <si>
    <t>Additional Paid-in-Capital</t>
  </si>
  <si>
    <t>Retained Earnings</t>
  </si>
  <si>
    <t>Non-controlling Interest</t>
  </si>
  <si>
    <t>Total</t>
  </si>
  <si>
    <t>Balance at Dec. 31, 2017</t>
  </si>
  <si>
    <t>Balance (in shares) at Dec. 31, 2017</t>
  </si>
  <si>
    <t>Increase (Decrease) Stockholders' Equity</t>
  </si>
  <si>
    <t>Stock-compensation expense</t>
  </si>
  <si>
    <t>Stock-compensation expense (in shares)</t>
  </si>
  <si>
    <t>Exchange of Class B shares for Class A shares</t>
  </si>
  <si>
    <t>Exchange of Class B shares for Class A shares (in shares)</t>
  </si>
  <si>
    <t>Conversion of preferred shares for Class A shares</t>
  </si>
  <si>
    <t>Conversion of preferred shares for Class A shares (in shares)</t>
  </si>
  <si>
    <t>Dividends and accretion on preferred stock (in shares)</t>
  </si>
  <si>
    <t>Balance at Sep. 30, 2018</t>
  </si>
  <si>
    <t>Balance (in shares) at Sep. 30, 2018</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Gain) loss on commodity derivatives</t>
  </si>
  <si>
    <t>(Gain) loss on sales of assets</t>
  </si>
  <si>
    <t>Deferred income tax provision</t>
  </si>
  <si>
    <t>Change in liability under tax receivable agreement</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Net cash used in investing</t>
  </si>
  <si>
    <t>Cash flows from financing activities</t>
  </si>
  <si>
    <t>Proceeds from issuance of long-term debt</t>
  </si>
  <si>
    <t>Repayment of long-term debt</t>
  </si>
  <si>
    <t>Proceeds from senior notes</t>
  </si>
  <si>
    <t>Payment of debt issuance costs</t>
  </si>
  <si>
    <t>Payment of cash dividends on preferred stock</t>
  </si>
  <si>
    <t>Net distributions paid to JEH unitholders</t>
  </si>
  <si>
    <t>Net payments for share based compensation</t>
  </si>
  <si>
    <t>Proceeds from sale of common stock</t>
  </si>
  <si>
    <t>Net cash provided by / (used in) financing</t>
  </si>
  <si>
    <t>Net increase (decrease) in cash and cash equivalents</t>
  </si>
  <si>
    <t>Beginning of period</t>
  </si>
  <si>
    <t>End of period</t>
  </si>
  <si>
    <t>Supplemental disclosure of cash flow information</t>
  </si>
  <si>
    <t>Cash paid for interest, net of capitalized interest</t>
  </si>
  <si>
    <t>Change in accrued additions to oil and gas properties</t>
  </si>
  <si>
    <t>Asset retirement obligations incurred, including changes in estimate</t>
  </si>
  <si>
    <t>Organization and Description of Business</t>
  </si>
  <si>
    <t>Disclosure Text Block</t>
  </si>
  <si>
    <t>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certain members of management and through private equity funds managed by Metalmark Capital, among oth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remaining owners of JEH prior to the initial public offering (“IPO”) of the Company (collectively, the “Class B shareholders”) and can be exchanged (together with a corresponding number of common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of September 30, 2018, the Company held 4,901,986 JEH Units and all of the preferred units representing membership interests in JEH, and the remaining 241,251 JEH Units are held by the Class B shareholders. The Class B shareholders have no voting rights with respect to their economic interest in JEH, resulting in the Company reporting this ownership interest as a non-controlling interest.
The Company’s certificate of incorporation also authorizes the Board of Directors of the Company (the “Board”)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the Board and may differ from those of any and all other series at any time outstanding.
On August 25, 2016, the Company issued 1,840,000 shares of its 8.0% Series A Perpetual Convertible Preferred Stock, par value $0.001 per share (the “Series A preferred stock”), pursuant to a registered public offering at $50 per share, of which 1,837,195 remained issued and outstanding as of September 30, 2018. See Note 12, “Stockholders’ and Mezzanine Equity”.
On September 7, 2018, the Company effected a 1-for-20 reverse stock split of its Class A common stock and its Class B common stock. See Note 12, “Stockholders’ and Mezzanine Equity”.
Description of Business
The Company is engaged in the exploration, development, production and acquisition of oil and natural gas properties in the mid-continent United States, spanning areas of Oklahoma and Texas. The Company’s assets are located within the Eastern Anadarko Basin, targeting the liquids rich Woodford shale and Meramec formations in the Merge area of the STACK/SCOOP plays, and the Western Anadarko Basin, targeting the liquids rich Cleveland, Granite Wash, Tonkawa and Marmaton formations, and are owned by JEH and its operating subsidiaries. The Company is headquartered in Austin, Texas.</t>
  </si>
  <si>
    <t>Significant Accounting Policies</t>
  </si>
  <si>
    <t>2. Significant Accounting Policies
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7 and the financial statements reported for September 30, 2018 and 2017 and each of the three and nine-month periods then ended include the Company and all of its subsidiaries.
Certain prior period amounts have been reclassified to conform to the current presentation, including all share and earnings per share information presented which has been recast to retrospectively adjust for the effects of the Reverse Stock Split, as defined in Note 12, “Stockholders’ and Mezzanine Equity”, effective on September 7, 2018.
The accompanying unaudited condensed consolidated financial statements for the periods ended September 30, 2018 and 2017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7.
Use of Estimates
There have been no significant changes in our use of estimates since those reported in Jones Energy, Inc.’s Annual Report on Form 10-K for the year ended December 31, 2017.
Production taxes
During the first quarter of 2017, the Company's application for High-Cost Gas Incentive refunds in Texas was approved for qualified wells on which taxes were initially paid between October 2012 and September 2016. The Company received a net production tax refund of $3.3 million during the nine months ended September 30, 2017. During the nine months ended September 30, 2018, the Company received net production tax refunds of $0.1 million for High-Cost Gas Incentive refunds and Low-Producing Gas Incentive refunds in Texas for qualified wells on which taxes were initially paid between November 2014 and June 2017. These refunds were recorded as a reduction in Production and ad valorem taxes on the Company’s Consolidated Statement of Operations. No refunds were received during the three months ended September 30, 2017 and 2018.
Accrued Liabilities
Accrued liabilities consisted of the following at September 30, 2018 and December 31, 2017:
September 30,
December 31,
(in thousands of dollars)
2018
2017
Accrued interest expense
$
17,102
$
12,109
Joint interest owners prepayments
9,849
4,061
Commodity derivative liabilities
5,044
14
Other accrued liabilities
5,987
5,420
Total accrued liabilities
$
37,982
$
21,604
Recent Accounting Pronouncements
Adopted in the current year-to-date period:
In May 2014, the FASB issued ASU 2014-09, “Revenue from Contracts with Customers,” which creates a new topic in the Accounting Standards Codification (“ASC”), topic 606, “Revenue from Contracts with Customers.” This standard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may be applied on either a full or modified retrospective basis and are now effective for interim and annual reporting periods beginning after December 15, 2017. Therefore, the Company has adopted Update 2014-09 and Update 2015-14 effective as of January 1, 2018. The change was applied on a modified retrospective basis, which did not result in a cumulative effect adjustment to retained earnings. However, adoption did result in certain changes in presentation of gross revenues and expenses on the Company’s Consolidated Statement of Operations; such costs were historically offset against revenues. Upon adoption, we have also expanded disclosures related to revenue recognition. See Note 4, “Revenue Recognition.”
In January 2017, the FASB issued ASU 2017-01, “Business Combinations” (Topic 805). The amendments under this ASU provide guidance to assist entities with evaluating whether transactions should be accounted for as acquisitions/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new guidance is effective for annual periods beginning after December 15, 2017. Therefore, the Company adopted ASU 2017-01 effective as of January 1, 2018 applied prospectively, which did not have a material impact on our financial statements; however these amendments could result in the recording of fewer business combinations in future periods.
To be adopted in a future period:
In February 2016, the FASB issued ASU 2016-02, “Leases” (Topic 842). This amendment requires, among other things, that lessees recognize the following for all leases (with the exception of short-term leases and minera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July 2018, the FASB issued ASU 2018-11, “Leases” (Topic 842) Targeted Improvements, which allows issuers an additional (and optional) transition method of adoption. Under the original standard issued in 2016, lessees and lessors were required to apply a modified retrospective transition approach for leases existing at, or entered into after, the beginning of the earliest comparative period presented in the financial statements. However, under the new transition method allowed for in the standard released in 2018, an entity may elect to initially apply the new leases standard at the adoption date and recognize a cumulative-effect adjustment to the opening balance of retained earnings in the period of adoption. The amendments are effective for interim and annual reporting periods beginning after December 15, 2018. Early adoption is permitted. While the Company has not yet finalized the impact this standards update will have on the consolidated financial statements, the adoption will likely increase the Company recorded assets and liabilities related to leases. We will adopt ASU 2016-02 effective as of January 1, 2019 and anticipate using the cumulative effect approach and will recognize a right of use asset and lease liability on the adoption date. We plan to apply practical expedients provided in the standards update that allow, among other things, not to reassess contracts that commenced prior to the adoption. We also anticipate to elect a policy not to recognize right of use assets and lease liabilities related to short-term leases.
In June 2018, the FASB issued ASU 2018-07 "Compensation-Stock Compensation" (Topic 718). The amendments under this ASU provide an expanded scope of Topic 718, to include share-based payment transactions for acquiring goods and services from non-employees. The new standards update is effective for interim and annual periods beginning after December 15, 2018. Early adoption is permitted. The Company is currently evaluating the impacts of the amendments to our financial statements and accounting practices for stock compensation, as well as the method of adoption. We anticipate adoption of ASU 2018-07 effective as of January 1, 2019.
In August 2018, the FASB issued ASU 2018-13, “Fair Value Measurement” (Topic 820). The amendments under this ASU provide additional disclosure requirements that eliminates the requirement to disclose transfers between Level 1 and Level 2 of the fair value hierarchy and provides for additional disclosures for Level 3 fair value measurements. This new standards update is effective for interim and annual periods beginning after December 15, 2019. Early adoption is permitted. The Company is currently evaluating the impacts of the amendments to our financial statements and accounting practices for fair value measurement, as well as the method of adoption. We anticipate adoption of ASU 2018-13 effective as of January 1, 2020.</t>
  </si>
  <si>
    <t>Divestitures</t>
  </si>
  <si>
    <t>3. Divestitures
Nine Months Ended September 30, 2018
Sales of non-core assets resulted in net losses of $4.4 million and net gains of $0.3 million during the three and nine months ended September 30, 2018, respectively.
Twelve Months Ended December 31, 2017
Arkoma Divestiture
On August 1, 2017, JEH closed its previously announced agreement to sell its Arkoma Basin properties for a purchase price of $65.0 million, prior to customary effective date adjustments of $7.3 million, and subject to customary post-close adjustments (the “Arkoma Divestiture”). JEH may also receive up to $2.5 million in contingent payments based on natural gas prices through the period ending October 1, 2019. As of September 30, 2018, $0.1 million has been recorded related to this contingent payment. The contingent payment was recorded as a gain in Other income (expense) on the Company’s Consolidated Statement of Operations of $0.1 million during the nine months ended September 30, 2018. No contingent payment gains were recorded during the three months ended September 30, 2018.</t>
  </si>
  <si>
    <t>Revenue Recognition</t>
  </si>
  <si>
    <t>4. Revenue Recognition
Adoption of ASC Topic 606, Revenue from Contracts with Customers
On January 1, 2018, the Company adopted ASC Topic 606 (“ASC 606”), Revenue from Contracts with Customers , using the modified retrospective approach, which was applied to those contracts which were not completed as of January 1, 2018. Results for reporting periods beginning January 1, 2018, are presented in accordance with ASC 606, while prior period amounts are reported in accordance with ASC Topic 605, Revenue Recognition .
In accordance with ASC 606, the Company now records transportation and processing costs that are incurred before control of its product has transferred to the customer (i.e. fixed fee contracts) as a separate expense line item on the Consolidated Statement of Operations. Prior to the adoption of ASC 606, these transportation and processing costs were recorded as a reduction of Oil and gas sales on the Consolidated Statement of Operations. See further discussion below in “Nature of revenue” related to transportation and processing costs associated with fixed fee contracts. Revenue under ASC 606 is recognized at the same point in time at which revenue was recognized under ASC Topic 605, thus there was no impact to net income (loss) or opening retained earnings as a result of adopting ASC 606.
The following table presents the impact to the Consolidated Statement of Operations as a result of adopting ASC 606.
Three Months Ended September 30, 2018
Nine Months Ended September 30, 2018
(in thousands of dollars except
Amounts under
Adoption
Amounts under
Amounts under
Adoption
Amounts under
per share data)
ASC 606
impact
ASC 605 (1)
ASC 606
impact
ASC 605 (1)
Operating revenues
Oil and gas sales
$
59,910
$
(914)
$
58,996
$
182,796
$
(2,505)
$
180,291
Other revenues
(184)
—
(184)
(326)
—
(326)
Total operating revenues
59,726
(914)
58,812
182,470
(2,505)
179,965
Operating costs and expenses
Lease operating
11,149
—
11,149
32,970
—
32,970
Production and ad valorem taxes
2,950
—
2,950
8,985
—
8,985
Transportation and processing costs
914
(914)
—
2,505
(2,505)
—
Exploration
2,174
—
2,174
7,001
—
7,001
Depletion, depreciation and amortization
39,810
—
39,810
125,980
—
125,980
Accretion of ARO liability
269
—
269
784
—
784
General and administrative
8,737
—
8,737
24,203
—
24,203
Total operating expenses
66,003
(914)
65,089
202,428
(2,505)
199,923
Operating income (loss)
(6,277)
—
(6,277)
(19,958)
—
(19,958)
Other income (expense)
Interest expense
(22,197)
—
(22,197)
(67,114)
—
(67,114)
Net gain (loss) on commodity derivatives
(12,886)
—
(12,886)
(52,053)
—
(52,053)
Other income (expense)
(12,525)
—
(12,525)
979
—
979
Other income (expense), net
(47,608)
—
(47,608)
(118,188)
—
(118,188)
Income (loss) before income tax
(53,885)
—
(53,885)
(138,146)
—
(138,146)
Income tax provision (benefit)
(18,530)
—
(18,530)
(26,940)
—
(26,940)
Net income (loss)
(35,355)
—
(35,355)
(111,206)
—
(111,206)
Net income (loss) attributable to non-controlling interests
(2,264)
—
(2,264)
(11,239)
—
(11,239)
Net income (loss) attributable to controlling interests
$
(33,091)
$
—
$
(33,091)
$
(99,967)
$
—
$
(99,967)
Dividends and accretion on preferred stock
(1,958)
—
(1,958)
(5,889)
—
(5,889)
Net income (loss) attributable to common shareholders
$
(35,049)
$
—
$
(35,049)
$
(105,856)
$
—
$
(105,856)
Earnings (loss) per share (2) :
Basic - Net income (loss) attributable to common shareholders
$
(7.16)
$
—
$
(7.16)
$
(22.48)
$
—
$
(22.48)
Diluted - Net income (loss) attributable to common shareholders
$
(7.16)
$
—
$
(7.16)
$
(22.48)
$
—
$
(22.48)
Weighted average Class A shares outstanding (2) :
Basic
4,897
—
4,897
4,708
—
4,708
Diluted
4,897
—
4,897
4,708
—
4,708
(1)
This column excludes the impact of adopting ASC 606 and is consistent with the presentation prior to January 1, 2018.
(2)
All share and earnings per share information presented has been recast to retrospectively adjust for the effects of the Reverse Stock Split, as defined in Note 12, “Stockholders’ and Mezzanine Equity”, effective on September 7, 2018.
Nature of revenue
Our revenues are primarily derived from the sale of oil and natural gas production, and from the sale of NGLs that are extracted from our natural gas. Sales of oil, natural gas, and NGLs from our interests in producing wells are recognized when we satisfy a performance obligation by transferring control of a product to a customer. Our oil and gas production is sold to purchasers under either short-term or long-term contracts at market-based prices. The sales prices for oil, natural gas, and NGLs are adjusted for transportation and other related deductions. These deductions are based on contractual data and do not require significant judgment. The revenue deductions reflect actual charges based on purchaser statements. Since there is a ready market for oil and natural gas, we sell the majority of production soon after it is produced at various locations. Payment is generally received one month after the sale has occurred.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For pipeline sales, title transfers upon oil passing the inlet or delivery point.
Under our natural gas sales contracts, we deliver natural gas to the purchaser at an agreed upon delivery point. Natural gas is transported from our wellheads to delivery points specified under sales contracts. To deliver natural gas to these points, the Company or third parties gather, compress, process and transport our natural gas. We maintain ownership and control of the natural gas during gathering, compression, processing, and transportation. Our sales contracts provide that we receive a specific index price adjusted for pricing differentials. We transfer ownership and control of the product at the delivery point and recognize revenue based on the contract price. The sales prices for natural gas is adjusted for transportation and other related deductions. The revenue deductions reflect actual charges based on purchaser statements. The costs to gather, compress, process, and transport the natural gas are separately presented as Transportation and processing costs on the Consolidated Statement of Operation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Several of our revenue contracts are fixed fee where title transfers to the customer at the tailgate of the processing plant and we pay a gathering and processing fee. Gathering and processing costs associated with fixed fee contracts have a distinct service payable and, as a result of the adoption of ASC 606, these costs are reported as a separate expense line item titled Transportation and processing costs on the Consolidated Statement of Operations. Prior to the adoption of ASC 606, these transportation and processing costs were recorded as a reduction of Oil and gas sales on the Consolidated Statement of Operations. There is no impact to the current method of recognizing revenue for percentage of recovery contracts for gathering and processing costs which, in accordance with ASC 606, remain deducted from sales proceeds and are recorded as a reduction of Oil and gas sales on the Consolidated Statement of Operations.
Significant accounting policy
Revenue is measured based on a consideration specified in a contract with a customer, and excludes any amounts collected on behalf of third parties. The Company recognizes revenue when it satisfies a performance obligation by transferring control over a product or service to a customer. We generally consider the delivery of each unit (Bbl or MMBtu) to be separately identifiable and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at a point in time as a result of not meeting any of the three criteria required for over time recognition.
Certain transportation and processing costs associated with fixed fee contracts where title transfers to the customer at the tailgate of the processing plant and we pay a gathering and processing fee are recognized at the time of title transfer. These costs are presented as Transportation and processing costs on the Consolidated Statement of Operations.
The Company enters into marketing agreements with our non-operating partners to market and sell their share of production to third parties. Under these arrangements, we record revenue for our share of the production (i.e. we, as the operator, record revenue on a net basis). Distributions are made to our non-operating partners for their share of the revenue, in accordance with the governing states’ remittance policy.
As part of our adoption of ASC 606, we used practical expedients permitted by the standard when applicable. These practical expedients included:
·
Applying the new guidance only to contracts that are not completed as of January 1, 2018;
·
Taxes assessed by a governmental authority that are both imposed on and concurrent with a specific revenue-producing transaction, that are collected by the Company from a customer, are excluded from revenue;
·
The Company recognizes the incremental cost of obtaining contracts as an expense when incurred if the amortization period of the assets that the Company otherwise would have recognized is one year or less. These costs are included in General and administrative expenses;
·
For our product sales that have a contact term greater than one year, we have utilized the practical expedient in ASC 606, which states that a company is not required to disclose the transaction price allocated to remaining performance obligation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and
·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the contract that has an original expected duration of one year or less.
Disaggregation of revenue
The following tables present quantitative information about disaggregated revenues from contracts with customers by commodity and region of production for the three and nine months ended September 30, 2018 as presented under ASC 606.
Three Months Ended September 30, 2018
(in thousands of dollars)
Oil
Natural gas
NGLs
Total
Eastern Anadarko
$
13,407
$
1,680
$
6,615
$
21,702
Western Anadarko
21,928
6,088
10,192
38,208
Total
$
35,335
$
7,768
$
16,807
$
59,910
Nine Months Ended September 30, 2018
(in thousands of dollars)
Oil
Natural gas
NGLs
Total
Eastern Anadarko
$
46,021
$
4,767
$
17,180
$
67,968
Western Anadarko
67,924
18,233
28,671
114,828
Total
$
113,945
$
23,000
$
45,851
$
182,796
The following tables present quantitative information about disaggregated revenues from contracts with customers by commodity and region of production for the three and nine months ended September 30, 2017 as presented under ASC 605 since the Company adopted ASC 606 under the modified retrospective method which does not require adjustment of prior period amounts.
Three Months Ended September 30, 2017 (1)
(in thousands of dollars)
Oil
Natural gas
NGLs
Total
Eastern Anadarko
$
4,863
$
723
$
2,178
$
7,764
Western Anadarko
17,129
9,068
10,471
36,668
Total
$
21,992
$
9,791
$
12,649
$
44,432
Nine Months Ended September 30, 2017 (1)
(in thousands of dollars)
Oil
Natural gas
NGLs
Total
Eastern Anadarko
$
8,969
$
1,813
$
3,314
$
14,096
Western Anadarko
55,588
32,956
32,353
120,897
Total
$
64,557
$
34,769
$
35,667
$
134,993
(1)
Prior period amounts have not been adjusted under the modified retrospective method.
During the nine months ended September 30, 2018 and 2017, the timing of revenue recognition for all products was transferred at a point in time. No products and/or services were transferred over time.
Contract balances
The following table provides information about receivables, contract assets, and contract liabilities from contracts with customers at September 30, 2018 and December 31, 2017.
September 30,
December 31,
(in thousands of dollars)
2018
2017
Accounts receivable, net
Oil and gas sales
$
38,605
$
34,492
Other current liabilities
Contract liabilities
$
604
$
—
Accounts receivable – Oil and gas sales consist of uncollateralized accrued revenues due under normal trade terms, generally requiring payment within 30 to 60 days of production. Under our sales contracts, payment is unconditional after our performance obligations have been satisfied under ASC 606. Accordingly, unconditional rights to consideration are presented separately as a receivable. Since our sales contracts are not conditional on factors other than the passage of time, the contracts do not give rise to contract assets under ASC 606.
Other current liabilities – contract liabilities represent estimated fees for minimum volume and drilling commitments associated with certain revenue contracts with customers.</t>
  </si>
  <si>
    <t>Properties, Plant and Equipment</t>
  </si>
  <si>
    <t>5. Properties, Plant and Equipment
Oil and Gas Properties
The Company accounts for its oil and natural gas exploration and production activities under the successful efforts method of accounting. Oil and gas properties consisted of the following at September 30, 2018 and December 31, 2017:
September 30,
December 31,
(in thousands of dollars)
2018
2017
Mineral interests in properties
Unproved
$
97,846
$
164,087
Proved
954,917
893,246
Wells and equipment and related facilities
1,584,163
1,434,383
2,636,926
2,491,716
Less: Accumulated depletion and impairment
(1,022,954)
(894,676)
Net oil and gas properties
$
1,613,972
$
1,597,040
There were no exploratory wells drilled during the nine months ended September 30, 2018 or 2017. As such, no associated costs were capitalized and no exploratory wells resulted in exploration expense during either period.
The Company capitalizes interest on expenditures for significant exploration and development projects that last more than six months while activities are in progress to bring the assets to their intended use. During the three and nine months ended September 30, 2018, the Company capitalized less than $0.1 million and $0.2 million, respectively, associated with such in progress projects. During the three and nine months ended September 30, 2017, the Company capitalized $0.1 million and $0.3 million, respectively, associated with such in progress projects. Costs incurred to maintain wells and related equipment are charged to expense as incurred.
Depletion of oil and gas properties amounted to $39.6 million and $125.2 million for the three and nine months ended September 30, 2018, respectively, and $46.1 million and $126.6 million for the three and nine months ended September 30, 2017, respectively.
The Company continues to monitor its proved and unproved properties for impairment. No impairments of proved or unproved properties were recorded as a result of our impairment assessment during the three and nine months ended September 30, 2018. As a result of the Arkoma Divestiture, the Company recognized an impairment charge of $148.0 million during the second quarter of 2017 based on the Company’s negotiated selling price of the Arkoma Basin oil and gas property assets and related liabilities.
Other Property, Plant and Equipment
Other property, plant and equipment consisted of the following at September 30, 2018 and December 31, 2017:
September 30,
December 31,
(in thousands of dollars)
2018
2017
Leasehold improvements
$
1,186
$
1,186
Furniture, fixtures, computers and software
4,404
4,410
Vehicles
1,922
1,922
Aircraft
910
910
Other
239
210
8,661
8,638
Less: Accumulated depreciation and amortization
(6,631)
(5,919)
Net other property, plant and equipment
$
2,030
$
2,719
Depreciation and amortization of other property, plant and equipment amounted to $0.2 million and $0.8 million, for the three and nine months ended September 30, 2018, respectively, and $0.3 million and $0.8 million for the three and nine months ended September 30, 2017, respectively.</t>
  </si>
  <si>
    <t>Long-Term Debt</t>
  </si>
  <si>
    <t>6. Long-Term Debt
Long-term debt consisted of the following at September 30, 2018 and December 31, 2017:
(in thousands of dollars)
September 30, 2018
December 31, 2017
Revolver
$
—
$
211,000
2022 Notes
409,148
409,148
2023 Notes
150,000
150,000
2023 First Lien Notes
450,000
—
Total principal amount
1,009,148
770,148
Less: unamortized discount
(14,142)
(5,228)
Less: debt issuance costs, net
(14,633)
(5,604)
Total carrying amount
$
980,373
$
759,316
Senior Unsecured Notes
On April 1, 2014, JEH and Jones Energy Finance Corp., JEH’s wholly owned subsidiary formed for the sole purpose of co-issuing certain of JEH’s debt (collectively, the “Issuers”), sold $500.0 million in aggregate principal amount of the Issuers’ 6.75% senior notes due 2022 (the “2022 Notes”). The Company used the net proceeds from the issuance of the 2022 Notes to repay certain indebtedness and for working capital and general corporate purposes. The 2022 Notes bear interest at a rate of 6.75% per year, payable semi-annually on April 1 and October 1 of each year beginning October 1, 2014. The 2022 Notes were registered in March 2015. The 2022 Notes mature on April 1, 2022.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s defined below) and for working capital and general corporate purposes. The 2023 Notes bear interest at a rate of 9.25% per year, payable semi-annually on March 15 and September 15 of each year beginning September 15, 2015. The 2023 Notes were registered in February 2016. The 2023 Notes mature on March 15, 2023.
During 2016, the Company purchased an aggregate principal amount of $190.9 million of its senior unsecured notes through several open-market and privately negotiated purchases. The Company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99.5 million during the year ended December 31, 2016, on a pre-tax basis. This income was recorded in Gain on debt extinguishment on the Company’s Consolidated Statement of Operations. Of the Company’s total repurchases, $20.3 million principal amount of its 2022 Notes were not cancelled and are available for future reissuance, subject to applicable securities laws. No additional purchases were made during the year ended December 31, 2017 and during the nine months ended September 30, 2018.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as applicable, will be suspended. If the ratings on the 2022 Notes or 2023 Notes, as applicable, were to decline subsequently to below investment grade, the suspended covenants would be reinstated.
The Company is in compliance with the indentures governing the 2022 Notes and 2023 Notes.
Senior Secured First Lien Notes due 2023
On February 14, 2018, the Issuers sold $450.0 million of 9.25% senior secured first lien notes due 2023 (the “2023 First Lien Notes”) at an offering price equal to 97.526% of par in an offering exempt from registration under the Securities Act. The 2023 First Lien Notes are senior secured first lien obligations of JEH and Jones Energy Finance Corp. and are guaranteed on a senior secured first lien basis by the Company and each of the existing and future restricted subsidiaries of JEH and Jones Energy Finance Corp. The Company used the net proceeds from the offering to repay all but $25.0 million of the outstanding borrowings under the Revolver, to fund drilling and completion activities, and for other general corporate purposes. During the nine months ended September 30, 2018, the Company capitalized $11.5 million of loan costs associated with the issuance of the 2023 First Lien Notes.
The Company is in compliance with the indenture governing the 2023 First Lien Notes.
Other Long-Term Debt
The Company has a Senior Secured Revolving Credit Facility (the “Revolver”) with a syndicate of banks. At the beginning of 2018, the borrowing base under the Revolver was $350.0 million. In connection with the offering of the 2023 First Lien Notes, the borrowing base was reduced to $50.0 million effective February 14, 2018. On June 27, 2018, in connection with an amendment described below, the borrowing base was further reduced to $25.00. The Company’s oil and gas properties are pledged as collateral to secure its obligations under the Revolver. The Revolver matures on November 6, 2019.
In connection with the offering of the 2023 First Lien Notes, on February 14, 2018, JEH amended the Revolver to, among other things, (a) permit the issuance of the 2023 First Lien Notes and additional senior secured notes in an aggregate principal amount, together with the notes issued pursuant to this offering, not to exceed $700.0 million, (b) permit the incurrence of liens securing the 2023 First Lien Notes pursuant to the terms of a collateral trust agreement, (c) reduce the borrowing base under the Revolver to $50.0 million and (d) suspend testing of our senior secured leverage ratio until March 31, 2019.
On June 27, 2018, the Company entered into an amendment to the Revolver to, among other things (a) remove the financial maintenance covenants contained therein, including the current ratio, total leverage ratio and senior secured leverage ratio, (b) align certain of the other covenants contained therein to be consistent with the terms of the indenture governing the 2023 First Lien Notes, (c) reduce lender commitments to $25.00, and (d) reduce the borrowing base to $25.00 for the remainder of the life of the facility. Additionally, outstanding borrowings of $25.0 million were repaid in connection with the closing of the amendment. The Company does not currently have any borrowings under the Revolver.
The Company recognized accelerated amortization of debt issuance costs of $3.8 million during the nine months ended September 30, 2018 associated with the modification of the Revolver, which was recorded as Interest expense on the Company’s Consolidated Statement of Operations. No accelerated amortization of debt issuance costs was recognized during the three months ended September 30, 2018 associated with the modification of the Revolver.
The terms of the Revolver require the Company to make periodic payments of interest on the loans outstanding thereunder, if any, with all outstanding principal and interest under the Revolver due on the maturity date. The Revolver is subject to a borrowing base, which limits the amount of borrowings which may be drawn thereunder.
Interest on the Revolver is calculated, at the Company’s option, at either (a) the London Interbank Offered (“LIBO”) rate for the applicable interest period plus a margin of 2.75% to 3.75% based on the level of borrowing base utilization at such time or (b) the greatest of the federal funds rate plus 0.50%, the one month adjusted LIBO rate plus 1.00%, or the prime rate announced by Wells Fargo Bank, N.A. in effect on such day, in each case plus a margin of 1.75% to 2.75% based on the level of borrowing base utilization at such time. For the nine months ended September 30, 2018, the average interest rate under the Revolver was 4.46% on an average outstanding balance of $74.3 million. There were no outstanding borrowings under the Revolver during the three months ended September 30, 2018.
Total interest and commitment fees under the Revolver were $1.8 million for the nine months ended September 30, 2018, and $1.6 million and $4.7 million for the three and nine months ended September 30, 2017, respectively. No interest and commitment fees under the Revolver were incurred during the three months ended September 30, 2018.
Jones Energy, Inc. and its consolidated subsidiaries are subject to certain covenants under the Revolver, which are substantially similar to those set forth in the indenture governing the 2023 First Lien Notes or are otherwise customary for facilities of this type and which limit our ability to, among other things: borrow money or issue guarantees; pay dividends, redeem capital stock or make other restricted payments; incur liens to secure indebtedness; sell certain assets; enter into transactions with our affiliates; or merge with another person or sell substantially all of our assets. We were in compliance with all terms of our Revolver at September 30, 2018, and we expect to maintain compliance throughout the next twelve months.</t>
  </si>
  <si>
    <t>Derivative Instruments and Hedging Activities</t>
  </si>
  <si>
    <t>7.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September 30, 2018:
Hedging Positions
September 30, 2018
Weighted
Final
Low
High
Average
Expiration
Oil swaps
Exercise price
$
52.00
$
49.70
$
50.17
December 2020
Barrels per month
168,000
55,000
80,741
Natural gas swaps
Exercise price
$
3.10
$
2.76
$
2.84
December 2020
Offset exercise price
$
2.85
$
2.83
$
2.84
December 2018
Net MMbtu per month
1,480,000
700,000
934,074
Natural gas liquids swaps
Exercise price
$
45.26
$
23.21
$
30.15
December 2018
Barrels per month
130,000
130,000
130,000
Natural gas basis swaps
Exercise price
$
(0.50)
$
(0.44)
$
(0.45)
October 2018
MMbtu per month
800,000
800,000
800,000
Oil collars
Puts (floors)
$
50.00
$
45.00
$
48.52
December 2019
Calls (ceilings)
$
61.00
$
56.60
$
59.64
Net barrels per month
73,000
65,000
67,500
Natural gas collars
Puts (floors)
$
2.55
$
2.55
$
2.55
December 2019
Calls (ceilings)
$
3.41
$
3.08
$
3.19
Net MMbtu per month
1,050,000
950,000
990,833
The Company recognized net losses on derivative instruments of $12.9 million and $52.1 million for the three and nine months ended September 30, 2018, respectively. The Company recognized net losses on derivative instruments of $32.5 million and net gains of $11.3 million for the three and nine months ended September 30, 2017, respectively.
The Company routinely enters into oil and natural gas swap contracts as seller, thus resulting in a fixed price. During 2016 and 2017, the Company realized certain mark-to-market gains associated with oil and natural gas hedges the Company had in place for years 2018 and 2019. The gains were effectively realized by purchasing, as opposed to selling, oil and natural gas swap contracts for an equal volume that was associated with the initial hedge transaction. Therefore, as prices fluctuate, the loss (or gain) on any single contract in 2018 and 2019 will be offset by an equal gain (or loss). This essentially left the underlying production open to fluctuations in market prices prior to the point when the Company began to re-hedge the unhedged production. Based on the original contract terms of these purchased swaps, the gains would have been recognized as the hedge contracts mature in 2018 and 2019. However, during the year ended December 31, 2017, the Company unwound all of its realized 2018 and 2019 hedges. Approximately $14.8 million and $42.8 million of such recognized gains were included in Net gain (loss) on commodity derivatives on the Company’s Consolidated Statement of Operations for the three and nine months ended September 30, 2017, respectively.
Offsetting Assets and Liabilities
As of September 30, 2018,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that are netted on our Consolidated Balance Sheet as of September 30, 2018 and December 31, 2017:
Net Amounts
Gross
of Assets /
Gross Amounts
Gross Amounts
Amounts
Liabilities
Not
of Recognized
Offset in the
Presented in
Offset in the
Assets /
Balance
the Balance
Balance
(in thousands of dollars)
Liabilities
Sheet
Sheet
Sheet
Net Amount
September 30, 2018
Commodity derivative contracts
Assets
$
4,698
$
(2,860)
$
1,838
$
—
$
1,838
Liabilities
(61,009)
2,860
(58,149)
—
(58,149)
December 31, 2017
Commodity derivative contracts
Assets
$
8,572
$
(4,926)
$
3,646
$
—
$
3,646
Liabilities
(50,423)
4,926
(45,497)
—
(45,497)</t>
  </si>
  <si>
    <t>Fair Value Measurement</t>
  </si>
  <si>
    <t>8.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values to the counterparty credit adjustment, as described above.
The financial instruments carried at fair value as of September 30, 2018 and December 31, 2017, by consolidated balance sheet caption and by valuation hierarchy, as described above are as follows:
(in thousands of dollars)
September 30, 2018
Fair Value Measurements Using
Commodity Price Hedges
(Level 1)
(Level 2)
(Level 3)
Total
Current assets
$
—
$
424
$
157
$
581
Long-term assets (1)
—
1,282
(25)
1,257
Current liabilities
—
32,324
9,606
41,930
Long-term liabilities
—
13,948
2,271
16,219
(in thousands of dollars)
December 31, 2017
Fair Value Measurements Using
Commodity Price Hedges
(Level 1)
(Level 2)
(Level 3)
Total
Current assets
$
—
$
3,474
$
—
$
3,474
Long-term assets
—
56
116
172
Current liabilities
—
28,946
7,763
36,709
Long-term liabilities
—
7,860
928
8,788
(1) Level 3 long-term assets are negative as a result of the netting of our commodity derivatives reflected on our Consolidated Balance Sheet as of September 30, 2018. Our agreements include set-off provisions, as noted in Note 6, “Derivative Instruments and Hedging Activities - Offsetting Assets and Liabilities”.
The following table represents quantitative information about Level 3 inputs used in the fair value measurement of the Company’s commodity derivative contracts as of September 30, 2018:
Quantitative Information About Level 3 Fair Value Measurements
Fair Value
Unobservable
Commodity Price Hedges
(000’s)
Valuation Technique
Input
Range
Natural gas liquid swaps
$
(1,810)
Use a discounted cash flow approach using inputs including forward price statements from counterparties
Natural gas liquid futures
$27.93 - $44.00 per barrel
Crude oil collars
$
(10,072)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137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MMbtu
The following table presents the changes in the Company’s commodity derivative contract activity involving Level 3 instruments during the nine months ended September 30, 2018:
(in thousands of dollars)
Balance at December 31, 2017, net
$
(8,575)
Purchases
—
Settlements
5,138
Transfers to Level 2
958
Transfers to Level 3
—
Changes in fair value
(9,266)
Balance at September 30, 2018, net
$
(11,745)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Significant increases/decreases in natural gas liquid prices in isolation would result in a significantly lower/higher fair value measurement.
Assets and Liabilities Measured at Fair Value on a Nonrecurring Basis
The following table provides the fair value of financial instruments that are not recorded at fair value in the consolidated financial statements:
September 30, 2018
December 31, 2017
Principal
Principal
(in thousands of dollars)
Amount
Fair Value
Amount
Fair Value
Debt:
Revolver
$
—
$
—
$
211,000
$
211,000
2022 Notes
409,148
240,354
409,148
305,404
2023 Notes
150,000
90,339
150,000
114,750
2023 First Lien Notes
450,000
464,279
—
—
The Revolver (as defined in Note 6)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6) is based on pricing that is readily available in the public market. Accordingly, the 2022 Notes are classified as Level 2 in the valuation hierarchy as the pricing is based on quoted market prices for the debt securities but is not actively traded.
The fair value of the 2023 Notes (as defined in Note 6) is based on indicative pricing that is available in the public market. Accordingly, the 2023 Notes are classified as Level 2 in the valuation hierarchy as the pricing is based on quoted market prices for the debt securities but is not actively traded.
The fair value of the 2023 First Lien Notes (as defined in Note 6) is based on indicative pricing that is available in the public market. Accordingly, the 2023 First Lien Notes are classified as Level 2 in the valuation hierarchy as the pricing is based on quoted market prices for the debt securities but is not actively traded.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Asset Retirement Obligations</t>
  </si>
  <si>
    <t>9. Asset Retirement Obligations
A summary of the Company’s Asset Retirement Obligations (“ARO”) for the nine months ended September 30, 2018 is as follows:
(in thousands of dollars)
Balance at December 31, 2017
$
20,372
Liabilities incurred
262
Accretion of ARO liability
784
Liabilities settled due to sale of related properties
(234)
Liabilities settled due to plugging and abandonment
(252)
Change in estimate
135
Total ARO balance at September 30, 2018
21,067
Less: Current portion of ARO
(720)
Total long-term ARO at September 30, 2018
$
20,347</t>
  </si>
  <si>
    <t>Stock-based Compensation</t>
  </si>
  <si>
    <t>10. Stock-based Compensation
All share and weighted average fair value per share information presented has been recast to retrospectively adjust for the effects of the Reverse Stock Split, as defined in Note 12, “Stockholders’ and Mezzanine Equity”, effective on September 7, 2018.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September 30, 2018:
Weighted Average
Grant Date Fair Value
JEH Units
per Share
Unvested at December 31, 2017
1,615
$
300.00
Granted
1,515
300.00
Forfeited
(1,515)
300.00
Vested
(1,615)
300.00
Unvested at September 30, 2018
—
$
—
Stock compensation expense associated with the Management Units was $0.0 million and $0.1 million for the three and nine months ended September 30, 2018, respectively, and $0.1 million and $0.5 million for the three and nine months ended September 30, 2017, respectively, and is included in general and administrative expenses on the Company’s Consolidated Statement of Operations.
2013 Omnibus Incentive Plan
Under the Amended and Restated Jones Energy, Inc. 2013 Omnibus Incentive Plan (the “LTIP”), established in conjunction with the Company’s IPO and restated on May 4, 2016 following approval by the Company’s stockholders, the Company has reserved a total of 425,265 shares of Class A common stock for non-employee director, consultant, and employee stock-based compensation awards, as adjusted for the effects of the Special Stock Dividend, the preferred stock dividends paid in shares and the Reverse Stock Split, as defined in Note 12 “Stockholders’ and Mezzanine Equity”.
The Company granted (i) performance share unit and restricted stock unit awards to certain officers and employees and (ii) restricted shares of Class A common stock to the Company’s non-employee directors under the LTIP during 2014, 2015, 2016, 2017 and 2018. During 2016 and 2017, the Company also granted performance unit awards to certain members of the senior management team under the LTIP.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September 30, 2018:
Restricted
Weighted Average
Stock Unit
Grant Date Fair Value
Awards
per Share
Unvested at December 31, 2017
137,949
$
55.61
Adjustment (1)
2,624
—
Granted
179,947
9.16
Forfeited
(42,150)
47.46
Vested
(52,874)
66.62
Unvested at September 30, 2018
225,496
$
16.83
(1)
Increase of 0.019796 units for each unvested restricted stock unit awards at the time of the Company’s February 15, 2018 preferred stock dividend paid entirely in shares of the Company’s Class A common stock, as described in Note 12 “Stockholders’ and Mezzanine Equity,” in accordance with the terms of the original awards.
Stock compensation expense associated with the employee restricted stock unit awards was $0.4 million and $1.4 million for the three and nine months ended September 30, 2018, respectively, and $1.1 million and $3.1 million for the three and nine months ended September 30, 2017, respectively, and is included in general and administrative expenses on the Company’s Consolidated Statement of Operations.
Performance Share Unit Awards
The Company has outstanding performance share unit awards granted to certain members of the senior management team of the Company under the LTIP.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table summarizes information related to the total number of performance share units awarded to the senior management team as of September 30, 2018:
Performance
Weighted Average
Share Unit
Grant Date Fair Value
Awards
per Share
Unvested at December 31, 2017
47,851
$
66.79
Adjustment (1)
946
—
Granted
32,615
26.00
Forfeited
(1,881)
82.62
Cancelled
(32,615)
62.87
Vested
(32,615)
26.00
Unvested at September 30, 2018
14,301
$
62.91
(1)
Increase of 0.019796 units for each unvested performance share unit awards at the time of the Company’s February 15, 2018 preferred stock dividend paid entirely in shares of the Company’s Class A common stock, as described in Note 12 “Stockholders’ and Mezzanine Equity,” in accordance with the terms of the original awards.
The vesting of the awards issued to certain members of our senior management who departed on April 17, 2018 accelerated at 100% for the unvested performance share units at the time of departure in accordance with the terms of the award.
Stock compensation expense associated with the performance share unit awards was an expense of $0.1 million and an offset to expense of $0.1 million for the three and nine months ended September 30, 2018, respectively, and $0.7 million and $1.7 million for the three and nine months ended September 30, 2017, respectively, and is included in general and administrative expenses on the Company’s Consolidated Statement of Operations.
Performance Unit Awards
The Company has outstanding performance unit awards, granted in 2016 and 2017, to certain members of the senior management team of the Company under the LTIP. References to performance unit awards in filings prior to the second quarter of 2016 do not correspond to these newly created performance unit awards. Upon the completion of the applicable three-year performance period, each recipient may vest in a number of performance units. The value of awarded performance units in which each recipient vests at such time, if any, will range from $0.00 to $200.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at award using a Monte Carlo simulation model, as of the grant date, which resulted in an estimated final value upon vesting of $0.1 million and $0.3 million for the awards made in 2017 and 2016, respectively, as adjusted for forfeitures. The fair value measured as of September 30, 2018 was less than $0.1 million.
The vesting of the awards issued to certain members of our senior management who departed on April 17, 2018 accelerated for the unvested performance unit awards at the time of departure in accordance with the terms of the award. Such awards vested at $100.00 per performance unit.
Stock compensation expense associated with the performance unit awards was an expense of less than $0.1 million and $1.7 million for the three and nine months ended September 30, 2018, respectively, due to the accelerated unvested performance awards, and was an offset to expense of less than $0.1 million for the three and nine months ended September 30, 2017, respectively, as a result of the decrease in market value of the outstanding awards, and is included in general and administrative expenses on the Company’s Consolidated Statement of Operations. As of September 30, 2018, unrecognized compensation expense was less than $0.1 million related to all the performance unit awards and is subject to re-measurement and adjustment for the change in estimated final value as of the end of each reporting period and is expected to be recognized over the remaining weighted average remaining period of 1.1 years.
Restricted Stock Awards
The Company has outstanding restricted stock awards granted to the non-employee members of the Board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as of September 30, 2018:
Weighted Average
Restricted
Grant Date Fair Value
Stock Awards
per Share
Unvested at December 31, 2017
9,370
$
43.22
Adjustment (1)
123
—
Granted
3,123
23.40
Cancelled
(3,123)
(43.23)
Vested
(9,493)
(36.14)
Unvested at September 30, 2018
—
$
—
(1)
Increase of 0.019796 units for each unvested restricted stock awards at the time of the Company’s February 15, 2018 preferred stock dividend paid entirely in shares of the Company’s Class A common stock, as described in Note 12 “Stockholders’ and Mezzanine Equity,” in accordance with the terms of the original awards.
Stock compensation expense associated with awards to the members of the Board was $0.0 million and $0.1 million for the three and nine months ended September 30, 2018, respectively, and $0.1 million and $0.4 million for the three and nine months ended September 30, 2017, respectively, and is included in general and administrative expenses on the Company’s Consolidated Statement of Operations.</t>
  </si>
  <si>
    <t>Income Taxes</t>
  </si>
  <si>
    <t xml:space="preserve">11.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On December 22, 2017, the US Congress enacted the Tax Cuts and Jobs Act (the “Tax Reform Legislation”), which made significant changes to US federal income tax law, including a reduction of the federal corporate tax rate to 21% effective January 1, 2018. We are required to recognize the effect of a rate change on deferred tax assets and liabilities in the period in which the tax rate change is enacted. Therefore, the rate change enacted by the Tax Reform Legislation resulted in the recognition of a tax benefit along with a benefit from the reduction of the liability under the Tax Receivable Agreement during the year ended December 31, 2017.
The Tax Reform Legislation is a comprehensive bill containing other provisions, such as limitations on the deductibility of interest expense and certain executive compensation, none of which are expected to lead to a material current tax liability at this time. The ultimate impact of Tax Reform Legislation may differ from our estimates due to changes in interpretations and assumptions made by us, as well as additional regulatory guidance that may be issued. The impact on our deferred tax assets and liabilities may be adjusted in future periods, as an adjustment to income tax expense or benefit, in the period in which the final amounts are determined. The Company has not made any further adjustments to its deferred tax assets and liabilities as a direct result of Tax Reform Legislation since recording the effects of the tax rate change during the year ended December 31, 2017.
The Company’s effective tax rate was 34.4% and 19.5% for the three and nine months ended September 30, 2018, respectively, and 0.6% and 1.2% for the three and nine months ended September 30, 2017. The effective tax rate increase was primarily due to the effect of the valuation allowance recorded against the Company’s deferred tax assets, which partially offset the tax benefit generated during the nine months ended September 30, 2018 and 2017. The effective rate differs from the enacted statutory rates of 21% and 35% for the nine months ended September 30, 2018 and 2017, respectively, due to net income allocated to the non-controlling interest, percentage depletion, state income taxes, the valuation allowance recorded against deferred tax assets, and other permanent differences between book and tax accounting.
The Company’s income tax provision was a benefit of $18.5 million and $26.9 million for the three and nine months ended September 30, 2018, respectively, and a benefit of $0.5 million and $2.7 million for the three and nine months ended September 30, 2017.
The following table summarizes information related to the allocation of the income tax provision between the controlling and non-controlling interests:
Three Months Ended September 30,
Nine Months Ended September 30,
(in thousands of dollars)
2018
2017
2018
2017
Jones Energy, Inc.
$
(18,506)
$
(495)
$
(26,889)
$
(2,711)
Non-controlling interest
(24)
3
(51)
4
Income tax provision (benefit)
$
(18,530)
$
(492)
$
(26,940)
$
(2,707)
The Company had deferred tax assets for its federal and state net operating loss carry forwards at September 30, 2018. Deferred tax assets are reduced by a valuation allowance when, in the opinion of management, it is more likely than not that some portion or all of the deferred tax assets will not be realized. As of September 30, 2018, we have a valuation allowance of $29.2 million as a result of management’s assessment of the realizability of federal and state deferred tax assets.
Internal Revenue Code ("IRC") Section 382 addresses corporate shareholder changes and specifically limits the utilization of certain deductions and other tax attributes on an annual basis following an ownership change as defined under the IRC. The Company experienced an ownership change within the meaning of IRC Section 382 during the third quarter of 2017 that will subject a portion of the Company’s net operating loss carryforwards and other tax attributes to an IRC Section 382 limitation in future periods.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TRA liability is recorded based upon the projected tax savings at the time of an exchange. As a result of the Tax Reform Legislation, the amount of the TRA liability was remeasured to reflect the reduction of the federal corporate tax rate from 35% to 21% during the year ended December 31, 2017.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September 30, 2018 and December 31, 2017, the Company had a gross TRA liability of $79.2 million and $69.9 million, respectively. As a result of the valuation allowance recorded against the Company’s deferred tax assets associated with prior exchanges, the TRA liability was reduced, as the payment of the TRA liability is dependent on the realizability of the associated deferred tax assets. As of September 30, 2018 and December 31, 2017, the amount of the TRA liability was reduced by $20.5 million and $8.7 million, respectively, as a result of the valuation allowance recorded against the Company’s deferred tax assets. To the extent the Company does not realize all of the tax benefits in future years or in the event of a change in future tax rates, this liability may change.
As of September 30, 2018 and December 31, 2017, the Company had recorded a net TRA liability of $58.7 million and $61.2 million, respectively, for the estimated payments that will be made to the Class B shareholders who have exchanged shares, after adjusting for the TRA liability reduction, along with corresponding deferred tax assets, net of valuation allowances, of $71.2 million and $72.3 million, respectively, as a result of the increase in tax basis from such shares exchanged by current and former Class B shareholders.
During the first quarter of 2018, the Company made a payment of $1.6 million related to the TRA liability with respect to cash savings that the Company realized on its 2016 tax return as a result of tax attributes arising from prior exchanges. The Company will not realize cash savings on its 2017 tax return as a result of tax attributes arising from prior exchanges, and therefore does not anticipate a payment under the TRA for the 2017 tax year.
Cash Tax Distributions
The holders of JEH Units, including the Company,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JEH does not project to generate taxable income for the 2018 tax year and did not generate taxable income for the 2017 tax year and therefore did not make quarterly tax distributions to its unitholders during the nine months ended September 30, 2018 or during 2017 with respect to the 2018 or 2017 tax years.
A Special Committee of the Board comprised solely of directors who did not have a direct or indirect interest in such distribution approved, and JEH made, aggregate cash tax distributions during the first quarter of 2017 of $1.7 million to its unitholders (including the Company) towards its total 2016 projected tax distribution obligation. Distributions during 2017 were made pro-rata to all members of JEH and included a $1.1 million payment to the Company and a $0.6 million payment to JEH unitholders other than the Company. </t>
  </si>
  <si>
    <t>Stockholders' and Mezzanine equity</t>
  </si>
  <si>
    <t>Stockholders’ and Mezzanine equity</t>
  </si>
  <si>
    <t>12. Stockholders’ and Mezzanine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The Company has classified the Series A preferred stock as mezzanine equity based upon the terms and conditions that contain various redemption and conversion features. For a description of these features, please see below under “—Offering of 8.0% Series A Perpetual Convertible Preferred Stock.”
Equity Distribution Agreement
On May 24, 2016, the Company and JEH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The Company used the net proceeds from sales under the Equity Distribution Agreement for general corporate purposes. At September 30, 2018, approximately $62.2 million in aggregate offering proceeds remained available to be issued and sold under the Equity Distribution Agreement.
Mezzanine Equity
On August 26, 2016, the Company issued 1,840,000 shares of Series A preferred stock pursuant to an underwritten public offering for total net proceeds (after underwriters’ discounts and commissions but before expenses) of $88.3 million.
Holders of Series A preferred stock are entitled to receive, when as and if declared by the Board, cumulative dividends at the rate of 8.0% per annum (the “dividend rate”) per share on the $50.00 liquidation preference per share of the Series A preferred stock, payable quarterly in arrears on February 15, May 15, August 15 and November 15 of each year, beginning on November 15, 2016. Dividends may be paid in cash or, subject to certain limitations, in Class A common stock, or a combination thereof.
Under the terms of the Series A preferred stock, the Company’s ability to declare or pay dividends or make distributions on, or purchase, redeem or otherwise acquire for consideration, shares of the Company’s Class A common stock, or any junior stock or parity stock currently outstanding or issued in the future, will be subject to certain restrictions in the event that the Company does not pay in full or declare and set aside for payment in full all accrued and unpaid dividends on the Series A preferred stock (including certain unpaid excess cash payment amounts excused from payment as a dividend due to restrictions in credit facilities or other indebtedness or legal requirements (“Unpaid Excess Cash Payment Amounts”)).
Each share of Series A preferred stock has a liquidation preference of $50.00 per share and is convertible, at the holder’s option at any time, into approximately 0.8534 shares of Class A common stock after adjusting the conversion ratio for the effects of the Special Stock Dividend and the Reverse Stock Split, as defined in Note 12, “Stockholders’ and Mezzanine Equity” (which is equivalent to
On or after August 15, 2021, the Company may, at its option, give notice of its election to cause all outstanding shares of Series A preferred stock to be automatically converted into shares of Class A common stock at the conversion rate, if the closing sale price of the Class A common stock equals or exceeds 175% of the conversion price for at least 20 trading days in a period of 30 consecutive trading days.
On August 15, 2024 (the “designated redemption date”), each holder of Series A preferred stock may require us to redeem any or all Series A preferred stock held by such holder outstanding on the designated redemption date at a redemption price equal to a liquidation preference of $50.00 per share plus all accrued dividends on the shares up to but excluding the designated redemption date that have not been paid plus any Unpaid Excess Cash Payment Amounts (the “redemption price”). At our option, the redemption price may be paid in cash or, subject to certain limitations, in Class A common stock, or a combination thereof.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The Series A preferred stock is classified as mezzanine equity on the Company’s Consolidated Balance Sheet and is not listed on a national stock exchange.
A summary of the Company’s Mezzanine equity for the nine months ended September 30, 2018 is as follows:
(in thousands of dollars)
Mezzanine equity at December 31, 2017
$
89,539
Accrued dividends on preferred stock
3,673
Accretion on preferred stock
376
Change in estimate due to settlements
(135)
Mezzanine equity at September 30, 2018
$
93,453
Reverse Stock Split
On March 23, 2018, the NYSE notified the Company that it was non-compliant with certain continued listing standards because the price of the Company’s Class A common stock over a period of 30 consecutive trading days had fallen below $1.00 per share, which is the minimum average closing price per share required to maintain a listing on the NYSE. The Company had a six-month cure period during which it could regain compliance.
The Company notified the NYSE that it intended to cure the price deficiency by proposing a reverse stock split for approval by the Company’s stockholders. At the Company’s Annual Meeting of Stockholders held on May 22, 2018, the Company’s stockholders approved the voting item that granted the Board discretionary authority to effect an amendment to the Company’s Amended and Restated Certificate of Incorporation to effect a reverse stock split of the Common Stock (as defined below), at a ratio between 1-for-5 and 1-for-20, with such ratio to be determined by the Board in its sole discretion.
On August 17, 2018, the Board approved a reverse stock split for the Company’s issued and outstanding Class A and Class B common stock (together, the “Common Stock”) of 1-for-20 (the “Reverse Stock Split”), effective after market close on September 7, 2018.
In connection with the Reverse Stock Split, the Company filed an amendment to its Amended and Restated Certificate of Incorporation with the Secretary of State of the State of Delaware (the “Amendment”). The Amendment, effective as of 5:00 p.m., New York City time, on September 7, 2018, converted each 20 issued and outstanding share of Class A common stock into one share of Class A common stock and each 20 issued and outstanding shares of Class B common stock into one share of Class B common stock. A Certificate of Correction to the Amendment (the “Certificate of Correction”) correcting the cash payout process for fractional shares resulting from the Reverse Stock Split was filed with the Secretary of State of the State of Delaware on September 10, 2018. Pursuant to the Certificate of Correction, any fraction of a share of Common Stock that would otherwise have resulted from the Reverse Stock Split were settled by cash payment, equal to the fraction of one share of Common Stock multiplied by the average of the high and low trading prices of the Class A common stock on the NYSE during regular trading hours for the five trading days immediately preceding September 7, 2018.
The Reverse Stock Split did not affect any record holder’s percentage ownership interest in the Company, except for de minimis changes as a result of the elimination of fractional shares. The Reverse Stock Split reduced the number of shares of Class A common stock outstanding from 98,039,826 (excluding treasury shares) to 4,901,986 and the number of shares of Class B common stock outstanding from 4,825,038 to 241,251. The Reverse Stock Split did not affect the authorized number of shares of Class A common stock or Class B common stock.
The Class A common stock began trading on a reverse split-adjusted basis on the NYSE at the opening of trading on September 10, 2018. The Class A common stock continues trading on the NYSE under the symbol “JONE” with a new CUSIP number (48019R 306).
All outstanding equity awards, pursuant to the various instruments governing them, were adjusted immediately prior to the Reverse Stock Split by dividing the number of shares of Class A common stock into which such equity awards were exercisable or convertible by 20. In connection with such proportionate adjustments, the number of shares of Class A common stock issuable upon exercise or conversion of outstanding equity awards was rounded down to the nearest whole share.
The Reverse Stock Split did not affect the number of authorized or outstanding shares of the Company’s Series A preferred stock or the dividend rate per share of any outstanding shares of Series A preferred stock. In accordance with the Certificate of Designations governing the Series A preferred stock, the conversion rate of the Series A preferred stock has been adjusted to reflect the Reverse Stock Split and is currently equal to 0.8534.
On September 21, 2018, the Company received notice from the NYSE that the Company had regained compliance with the NYSE’s continued listing standards. As a result of the Reverse Stock Split, the Company regained compliance as of market close September 21, 2018, because the closing price per share of the Company’s Class A common stock was above $1.00 per share and was on average above $1.00 for the 30 trading days preceding September 21, 2018. The shares of Class A common stock continued trading on the NYSE without interruption.
Preferred Stock Dividends
On January 19, 2017, the Board declared a quarterly cash dividend per share equal to 8.0% based on the liquidation preference of $50.00 per share on an annualized basis, or $1.00 per share, on the Series A preferred stock. This dividend is for the period beginning on the last payment date of November 15, 2016 through February 14, 2017 and was paid in cash on February 15, 2017 to shareholders of record as of February 1, 2017.
On April 17, 2017, the Board declared a quarterly dividend per share equal to 8.0% based on the liquidation preference of $50.00 per share on an annualized basis, or $1.00 per share, on the Series A preferred stock. On May 15, 2017, the dividend was paid in a combination of cash and the Company’s Class A common stock, with the cash component equal to $0.83 per share and the stock component equal to $0.17 per share.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February 15, 2017 through May 14, 2017 to shareholders of record as of May 1, 2017.
On July 13, 2017, the Board declared a quarterly dividend per share equal to 8.0% based on the liquidation preference of $50.00 per share on an annualized basis, or $1.00 per share, on the Series A preferred stock. On August 15, 2017,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May 15, 2017 through August 14, 2017 to shareholders of record as of August 1, 2017.
On October 9, 2017, the Board declared a quarterly dividend per share equal to 8.0% based on the liquidation preference of $50.00 per share on an annualized basis, or $1.00 per share, on the Series A preferred stock. On November 15, 2017,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August 15, 2017 through November 14, 2017 to shareholders of record as of November 1, 2017.
On January 11, 2018, the Board declared a quarterly dividend per share equal to 8.0% based on the liquidation preference of $50.00 per share on an annualized basis, or $1.00 per share, on the Series A preferred stock. On February 15, 2018,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November 15, 2017 through February 14, 2018 to shareholders of record as of February 1, 2018.
On April 17,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average of the daily volume weighted average price per share of Class A Common Stock for each day during the five consecutive day trading period ending on, May 14, 2018 (the “Dividend Valuation Price”), was required to be at or above $15.20, as adjusted for the effects of the Reverse Stock Split (the “Floor Price”). The Dividend Valuation Price did not meet the Floor Price. The right for holders of Series A preferred stock to receive this dividend has been accrued.
On July 17,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Dividend Valuation Price, was required to be at or above the Floor Price, as adjusted for the effects of the Reverse Stock Split. The Dividend Valuation Price did not meet the Floor Price. The right for holders of Series A preferred stock to receive this dividend has been accrued.
As of September 30, 2018, the Company had $3.7 million of cumulative dividends in arrears on the Series A preferred stock, which related to the scheduled May 15, 2018 and August 15, 2018 dividends that were not paid.
On October 15, 2018, the Board declared a contingent dividend per share equal to 8.0% based on the liquidation preference of $50.00 per share on an annualized basis, or $1.00 per share, on the Series A preferred stock. See Note 16 “Subsequent Events,” in the Notes to Consolidated Financial Statements for further discussion.
Special Stock Dividend
On March 31, 2017, the Company paid a stock dividend (the “Special Stock Dividend”) of 0.087423 shares of the Class A common stock (prior to adjustment for the effects of the Reverse Stock Split) to holders of record as of March 15, 2017. From time-to-time, JEH makes cash distributions to the holders of JEH Units to cover tax obligations that may occur as a result of any net taxable income of JEH allocable to holders of JEH Units. As a holder of JEH Units, the Company has received such cash distributions from JEH in excess of the amount required to satisfy the Company’s associated tax obligations. As a result, the Company used the excess cash of approximately $17.5 million in the aggregate to acquire newly-issued JEH Units from JEH.
The Special Stock Dividend was distributed in order to equalize the number of shares of Class A common stock outstanding to the number of JEH Units held by the Company, and the aggregate number of shares of Class A common stock issued in the Special Stock Dividend equaled the number of additional JEH Units the Company purchased from JEH. The Company purchased 249,996 JEH Units, as adjusted for the effects of the Reverse Stock Split, at a price of $70.00 per share, which is the volume weighted average price per share of the Class A common stock for the five trading days ended February 28, 2017. Immaterial cash payments were made in lieu of fractional shares. The comparative earnings per share information has been recast to retrospectively adjust for the effects of the Special Stock Dividend.</t>
  </si>
  <si>
    <t>Earnings per Share</t>
  </si>
  <si>
    <t xml:space="preserve">13.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the Series A preferred stock and from stock awards that have been granted to directors and employees. Awards of non-vested shares are considered outstanding as of the respective grant dates for purposes of computing diluted EPS even though the award is contingent upon vesting. For the three and nine months ended September 30, 2018, 225,496 restricted stock units, 14,301 performance share units, and 1,567,862 shares from the convertible Series A preferred stock, were excluded from the calculation as they would have had an anti-dilutive effect. For the three and nine months ended September 30, 2017, 153,693 restricted stock units, 73,699 performance share units, and 1,570,279 shares from the convertible Series A preferred stock, as adjusted for the effects of the Reverse Stock Split, were excluded from the calculation as they would have had an anti-dilutive effect.
The following is a calculation of the basic and diluted weighted-average number of shares of Class A common stock outstanding and EPS for the periods presented:
Three Months Ended September 30,
Nine Months Ended September 30,
(in thousands, except per share data)
2018
2017 (1)
2018
2017 (1)
Income (numerator):
Net income (loss) attributable to controlling interests
$
(33,091)
$
(64,806)
$
(99,967)
$
(148,409)
Less: Dividends and accretion on preferred stock
(1,958)
(1,966)
(5,889)
(5,959)
Net income (loss) attributable to common shareholder
$
(35,049)
$
(66,772)
$
(105,856)
$
(154,368)
Weighted-average shares (denominator):
Weighted-average number of shares of Class A common stock - basic
4,897
3,654
4,708
3,351
Weighted-average number of shares of Class A common stock - diluted
4,897
3,654
4,708
3,351
Earnings (loss) per share:
Basic - Net income (loss) attributable to common shareholders
$
(7.16)
$
(18.27)
$
(22.48)
$
(46.07)
Diluted - Net income (loss) attributable to common shareholders
$
(7.16)
$
(18.27)
$
(22.48)
$
(46.07)
(1)
All share and earnings per share information presented has been recast to retrospectively adjust for the effects of the Reverse Stock Split, as defined in Note 12, “Stockholders’ and Mezzanine Equity”, effective on September 7, 2018. </t>
  </si>
  <si>
    <t>Related Parties</t>
  </si>
  <si>
    <t>14. Related Parties
Related Party Transactions
Transactions with Our Executive Officers, Directors and 5% Stockholders
Monarch Natural Gas Holdings, LLC Natural Gas Sale and Purchase Agreement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for gas. The Company produced approximately 1.4 MMBoe of natural gas and NGLs for the year ended December 31, 2014, from the properties that became subject to the Monarch agreement. During the year ended December 31, 2014, the Company recognized $37.0 million of revenue associated with the aforementioned natural gas and NGL production. Effective May 1, 2015, the rights to gather natural gas under the sale and purchase agreement transferred from Monarch to Enable Midstream Partners LP, (“Enable”), an unaffiliated third-party. Prior to closing of the transfer of these rights, the Company produced approximately 1.0 MMBoe of natural gas and NGLs for the year ended December 31, 2015 from the properties that became subject to the Monarch agreement for which the Company recognized $10.6 million of revenue. The revenue, for all years mentioned, is recorded in Oil and gas sales on the Company’s Consolidated Statement of Operations.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former directors, Howard I. Hoffen and Gregory D. Myers, are managing directors of Metalmark Capital and were directors at the time the Company entered into the 2013 Monarch agreement.
In connection with the Company’s entering into the 2013 Monarch agreement, Monarch issued to JEH equity interests in Monarch, having an estimated fair value of $15.0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The Company amortized $0.4 million and $1.2 million of the deferred revenue balance during the three and nine months ended September 30, 2018, respectively, and $0.5 million and $1.4 million of the deferred revenue balance during the three and nine months ended September 30, 2017, respectively. This revenue is recorded in Other revenues on the Company’s Consolidated Statement of Operations.
Following the issuance of $15.0 million Monarch equity interests to JEH, JEH assigned $2.4 million of the equity interests to Jonny Jones, the Company’s Chairman of the Board and reserved $2.6 million of the equity interests for future distribution through an incentive plan to certain of the Company’s officers, including Robert Brooks. The remaining $10.0 million of Monarch equity interests was distributed to certain of the Class B shareholders, which included, among others, Metalmark Capital, the Jones family entities, and certain of the Company’s officers and directors, including Jonny Jones. As of September 30, 2018, equity interests in Monarch of $0.1 million are included in Other assets on the Company’s Consolidated Balance Sheet. During the three and nine months ended September 30, 2018, equity interests of $0.2 million and $0.3 million, respectively, were distributed to management under the incentive plan. The Company recognized expense of $0.0 million and $0.1 million during the three and nine months ended September 30, 2018, respectively, in connection with the incentive plan. As of September 30, 2018, all equity interests subject to the incentive plan have been distributed.
In September 2014, the Company signed a 10-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incurred gathering fees, which were paid to Monarch Oil Pipeline LLC, of $0.5 million and $1.5 million for the three and nine months ended September 30, 2018, respectively, associated with the approximately 0.3 MMBoe and 0.7 MMBoe, respectively, of oil production transported under the agreement.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 parties, after passing through the gathering and transportation system. The audit committee of the Board reviewed and approved the terms of the agreement with Monarch Oil Pipeline LLC.
Issuance of Class A Shares to JVL
In connection with the August 2016 issuance of Class A common stock pursuant to an underwritten public offering as described in Note 12, “Stockholders’ and Mezzanine Equity—Offering of Class A Common Stock,” affiliates of JVL Advisors, L.L.C. (“JVL”), who then owned more than 5% of a class of voting securities of the Company, purchased 490,714 shares of Class A common stock, as adjusted for the effects of the 0.087423 per share Special Stock Dividend and the Reverse Stock Split, as defined in Note 12, “Stockholders’ and Mezzanine Equity”, in the offering, for gross proceeds to the Company of $25.0 million, before underwriting discounts and commissions of $1.1 million.
Following its purchase in the offering, JVL owned in excess of 15% of our outstanding voting stock. As a result, the Company entered into a letter agreement with JVL (the “JVL Letter Agreement”) in connection with the offering. The JVL Letter Agreement approved, pursuant to Section 203 of the Delaware General Corporation Law (“Section 203”), the purchase of shares of Class A common stock in the offering by JVL. This approval resulted in JVL not being subject to the restrictions on “business combinations” contained in Section 203. In consideration of such approval, JVL agreed that, among other things:
·
it will not acquire any material assets of the Company;
·
it will not become the owner of more than 19.9% of the Company’s outstanding voting stock (other than as a result of actions taken solely by the Company) without the prior approval of the Company’s independent directors who are not affiliated with JVL; and
·
it will not engage in any “business combination” (as defined in the JVL Letter Agreement).
On May 3, 2017, the Company amended and restated its registration rights agreement dated August 29, 2013 (as amended and restated, the “Restated Registration Rights Agreement”) to add JVL as a party in order to facilitate an orderly distribution of JVL’s shares of Class A common stock in the future, a copy of which was filed on the Company’s Current Report on Form 8-K filed with the Securities and Exchange Commission on May 3, 2017.
Purchases of Senior Secured First Lien Notes by Q Investments
On February 14, 2018, Jones Energy Holdings, LLC and Jones Energy Finance Corp. issued $450.0 million 9.25% senior secured first lien notes due 2023 (the “2023 First Lien Notes”) in an offering exempt from registration under the Securities Act of 1933, as amended, at an offering price equal to 97.526% of par. One or more affiliates of Q Investments, an affiliate of one of our principal stockholders and an affiliate of the employer of Scott McCarty, one of our directors, purchased an aggregate of $45.0 million of the 2023 First Lien Notes at the issue price.
Letter Agreement with Q Investments
On February 5, 2018, in connection with the appointment of Scott McCarty to the Board, an affiliate of Q Investments delivered an Acknowledgement and Stipulation pursuant to which Q Investments and its affiliates agreed not to (i) effect, seek or propose (whether publicly or otherwise) to effect or participate in any solicitation of proxies or consents to vote any securities of the Company or any of its subsidiaries, including soliciting consents or taking other action with respect to calling of a special meeting of the stockholders of the Company or any of its subsidiaries or engaging in a withhold vote campaign and (ii) otherwise act, alone or in concert with others, to seek representation on the Board or any governing body of a subsidiary of the Company. The obligations set forth remained in effect until May 23, 2018, the day following the Annual Meeting.</t>
  </si>
  <si>
    <t>Commitments and Contingencies</t>
  </si>
  <si>
    <t>15. Commitments and Contingencies
Litigation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t>
  </si>
  <si>
    <t>Subsequent Events</t>
  </si>
  <si>
    <t>16. Subsequent Events
Contingent Preferred Stock Dividend Declared
On October 15, 2018, the Company’s Board declared a contingent quarterly dividend per share equal to 8.0% on an annualized basis based on the liquidation preference of $50.00 per share, or $1.00 per share, on the Series A preferred stock. If paid, the dividend will be paid using the Company’s Class A common stock. This contingent dividend is for the period beginning on the last scheduled payment date of August 15, 2018 through November 14, 2018 and, subject to the contingency described below, will be payable on November 15, 2018 to shareholders of record as of November 1, 2018. In order for the Company to pay the dividend in full in shares of Class A common stock in accordance with the terms of the Series A preferred stock, the Dividend Valuation Price must be at or above the Floor Price. If the Dividend Valuation Price is below the Floor Price, the Series A preferred stock dividend payable on November 15, 2018 will not be paid by the Company, the right to receive those dividends will accrue for holders of Series A preferred stock and the Company will have executed its third dividend holiday (of five) without penalty. Future Preferred Stock dividend payments will be evaluated on a quarterly basis.
Changes to Management
Executive Officers
On October 31, 2018, Robert J. Brooks, the Company’s Executive Vice President, Chief Financial Officer, Secretary and Treasurer, tendered his resignation, effective immediately following the filing of this Quarterly Report on Form 10-Q. Following such resignation, Thomas Hester, the Company’s Vice President of Finance and Secretary, has been appointed as an executive officer, the principal financial officer and the principal accounting officer, effective immediately following Mr. Brooks’s resignation. Also on October 31, 2018, the Company named Kirk Goehring, the Company’s Vice President of Strategy, an executive officer of the Company, effective immediately following Mr. Brooks’s resignation.
Other Officers
On October 31, 2018, the Company hired Salah Gamoudi as Chief Accounting Officer, effective immediately.</t>
  </si>
  <si>
    <t>Subsidiary Guarantors</t>
  </si>
  <si>
    <t>17. Subsidiary Guarantor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s thereunder. Any subsidiaries of JEH other than the subsidiary guarantors and Jones Energy Finance Corp. are immaterial.
The 2023 First Lien Notes are guaranteed on a senior secured basis by the Company and by all of JEH’s current subsidiaries (except Jones Energy Finance Corp. and two immaterial subsidiaries) and certain future subsidiaries Each subsidiary guarantor is 100% owned by JEH, and all guarantees are full and unconditional, subject to customary exceptions pursuant to the indenture governing our 2023 First Lien Notes, as discussed below, and joint and several with all other subsidiary guarantees and the parent guarantee thereunder.
Guarantees of the 2022 Notes, 2023 Notes and 2023 First Lien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in the case of the 2022 Notes and the 2023 Notes)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Jones Energy, Inc.
Condensed Consolidating Balance Sheet (Unaudited)
September 30, 2018
Guarantor
Non-Guarantor
(in thousands of dollars)
JEI (Parent)
Issuers
Subsidiaries
Subsidiaries
Eliminations
Consolidated
Assets
Current assets
Cash and cash equivalents
$
3,591
$
62,682
$
27,383
$
20
$
—
$
93,676
Accounts receivable, net
Oil and gas sales
—
—
38,605
—
—
38,605
Joint interest owners
—
—
29,025
—
—
29,025
Other
—
—
964
—
—
964
Commodity derivative assets
—
581
—
—
—
581
Other current assets
1,871
1,096
6,065
—
—
9,032
Intercompany receivable
450,079
1,205,504
—
—
(1,655,583)
—
Total current assets
455,541
1,269,863
102,042
20
(1,655,583)
171,883
Oil and gas properties, net, under the successful efforts method
—
—
1,613,972
—
—
1,613,972
Other property, plant and equipment, net
—
—
1,571
459
—
2,030
Commodity derivative assets
—
1,257
—
—
—
1,257
Other assets
—
88
681
—
—
769
Investment in subsidiaries
103,483
51,458
—
—
(154,941)
—
Total assets
$
559,024
$
1,322,666
$
1,718,266
$
479
$
(1,810,524)
$
1,789,911
Liabilities and Stockholders’ Equity
Current liabilities
Trade accounts payable
$
—
$
34
$
35,716
$
$
—
$
35,750
Oil and gas sales payable
—
—
36,904
—
—
36,904
Accrued liabilities
—
21,231
16,751
—
—
37,982
Commodity derivative liabilities
—
41,930
—
—
—
41,930
Other current liabilities
—
1,723
1,951
—
—
3,674
Intercompany payable
—
—
1,652,333
3,250
(1,655,583)
—
Total current liabilities
—
64,918
1,743,655
3,250
(1,655,583)
156,240
Long-term debt
—
980,373
—
—
—
980,373
Deferred revenue
—
4,274
—
—
—
4,274
Commodity derivative liabilities
—
16,219
—
—
—
16,219
Asset retirement obligations
—
—
20,347
—
—
20,347
Liability under tax receivable agreement
58,681
—
—
—
—
58,681
Other liabilities
—
35
950
—
—
985
Deferred tax liabilities
9,087
991
—
—
—
10,078
Total liabilities
67,768
1,066,810
1,764,952
3,250
(1,655,583)
1,247,197
Mezzanine equity
Series A preferred stock, $0.001 par value; 1,837,195 shares issued and outstanding at September 30, 2018
93,453
—
—
—
—
93,453
Stockholders’/ members' equity (deficit)
Members' equity
—
255,856
(46,686)
(2,771)
(206,399)
—
Class A common stock, $0.001 par value; 4,903,116 shares issued and 4,901,986 shares outstanding at September 30, 2018
5
—
—
—
—
5
Class B common stock, $0.001 par value; 241,251 shares issued and outstanding at September 30, 2018
—
—
—
—
—
—
Treasury stock, at cost: 1,130 shares at September 30, 2018
(358)
—
—
—
—
(358)
Additional paid-in-capital
640,286
—
—
—
—
640,286
Retained earnings (deficit)
(242,130)
—
—
—
—
(242,130)
Stockholders' equity (deficit)
397,803
255,856
(46,686)
(2,771)
(206,399)
397,803
Non-controlling interest
—
—
—
—
51,458
51,458
Total stockholders’ equity
397,803
255,856
(46,686)
(2,771)
(154,941)
449,261
Total liabilities and stockholders’ equity
$
559,024
$
1,322,666
$
1,718,266
$
479
$
(1,810,524)
$
1,789,911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4,506,991 shares issued and 4,505,861 shares outstanding at December 31, 2017
5
—
—
—
—
5
Class B common stock, $0.001 par value; 481,391 shares issued and outstanding at December 31, 2017
—
—
—
—
—
—
Treasury stock, at cost: 1,130 shares at December 31, 2017
(358)
—
—
—
—
(358)
Additional paid-in-capital
606,414
—
—
—
—
606,414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
Jones Energy, Inc.
Condensed Consolidating Statement of Operations (Unaudited)
Three Months Ended September 30, 2018
Guarantor
Non-Guarantor
(in thousands of dollars)
JEI (Parent)
Issuers
Subsidiaries
Subsidiaries
Eliminations
Consolidated
Operating revenues
Oil and gas sales
$
—
$
—
$
59,910
$
—
$
—
$
59,910
Other revenues
—
401
(585)
—
—
(184)
Total operating revenues
—
401
59,325
—
—
59,726
Operating costs and expenses
Lease operating
—
—
11,149
—
—
11,149
Production and ad valorem taxes
—
—
2,950
—
—
2,950
Transportation and processing costs
—
—
914
—
—
914
Exploration
—
—
2,174
—
—
2,174
Depletion, depreciation and amortization
—
—
39,787
23
—
39,810
Accretion of ARO liability
—
—
269
—
—
269
General and administrative
(9)
4,619
4,100
27
—
8,737
Total operating expenses
(9)
4,619
61,343
50
—
66,003
Operating income (loss)
9
(4,218)
(2,018)
(50)
—
(6,277)
Other income (expense)
Interest expense
—
(22,104)
(93)
—
—
(22,197)
Net gain (loss) on commodity derivatives
—
(12,886)
—
—
—
(12,886)
Other income (expense)
(8,095)
(24)
(4,406)
—
—
(12,525)
Other income (expense), net
(8,095)
(35,014)
(4,499)
—
—
(47,608)
Income (loss) before income tax
(8,086)
(39,232)
(6,517)
(50)
—
(53,885)
Equity interest in income (loss)
(43,340)
(2,461)
—
—
45,801
—
Income tax provision (benefit)
(18,335)
(195)
—
—
—
(18,530)
Net income (loss)
(33,091)
(41,498)
(6,517)
(50)
45,801
(35,355)
Net income (loss) attributable to non-controlling interests
—
—
—
—
(2,264)
(2,264)
Net income (loss) attributable to controlling interests
$
(33,091)
$
(41,498)
$
(6,517)
$
(50)
$
48,065
$
(33,091)
Dividends and accretion on preferred stock
(1,958)
—
—
—
—
(1,958)
Net income (loss) attributable to common shareholders
$
(35,049)
$
(41,498)
$
(6,517)
$
(50)
$
48,065
$
(35,049)
Jones Energy, Inc.
Condensed Consolidating Statement of Operations (Unaudited)
Three Months Ended September 30, 2017
Guarantor
Non-Guarantor
(in thousands of dollars)
JEI (Parent)
Issuers
Subsidiaries
Subsidiaries
Eliminations
Consolidated
Operating revenues
Oil and gas sales
$
—
$
—
$
43,636
$
—
$
—
$
43,636
Other revenues
—
475
91
—
—
566
Total operating revenues
—
475
43,727
—
—
44,202
Operating costs and expenses
Lease operating
—
—
9,458
—
—
9,458
Production and ad valorem taxes
—
—
2,757
—
—
2,757
Exploration
—
—
1,969
—
—
1,969
Depletion, depreciation and amortization
—
—
46,330
23
—
46,353
Impairment of oil and gas properties
—
—
—
—
—
—
Accretion of ARO liability
—
—
253
—
—
253
General and administrative
—
3,044
4,705
70
—
7,819
Total operating expenses
—
3,044
65,472
93
—
68,609
Operating income (loss)
—
(2,569)
(21,745)
(93)
—
(24,407)
Other income (expense)
Interest expense
—
(12,917)
100
—
—
(12,817)
Net gain (loss) on commodity derivatives
—
(32,539)
—
—
—
(32,539)
Other income (expense)
(12,417)
(25)
(1,250)
—
—
(13,692)
Other income (expense), net
(12,417)
(45,481)
(1,150)
—
—
(59,048)
Income (loss) before income tax
(12,417)
(48,050)
(22,895)
(93)
—
(83,455)
Equity interest in income (loss)
(52,955)
(18,083)
—
—
71,038
—
Income tax provision (benefit)
(566)
74
—
—
—
(492)
Net income (loss)
(64,806)
(66,207)
(22,895)
(93)
71,038
(82,963)
Net income (loss) attributable to non-controlling interests
—
—
—
—
(18,157)
(18,157)
Net income (loss) attributable to controlling interests
$
(64,806)
$
(66,207)
$
(22,895)
$
(93)
$
89,195
$
(64,806)
Dividends and accretion on preferred stock
(1,966)
—
—
—
—
(1,966)
Net income (loss) attributable to common shareholders
$
(66,772)
$
(66,207)
$
(22,895)
$
(93)
$
89,195
$
(66,772)
Jones Energy, Inc.
Condensed Consolidating Statement of Operations (Unaudited)
Nine Months Ended September 30, 2018
Guarantor
Non-Guarantor
(in thousands of dollars)
JEI (Parent)
Issuers
Subsidiaries
Subsidiaries
Eliminations
Consolidated
Operating revenues
Oil and gas sales
$
—
$
—
$
182,796
$
—
$
—
$
182,796
Other revenues
—
1,183
(1,509)
—
—
(326)
Total operating revenues
—
1,183
181,287
—
—
182,470
Operating costs and expenses
Lease operating
—
—
32,970
—
—
32,970
Production and ad valorem taxes
—
—
8,985
—
—
8,985
Transportation and processing costs
—
—
2,505
—
—
2,505
Exploration
—
—
7,001
—
—
7,001
Depletion, depreciation and amortization
—
—
125,911
69
—
125,980
Accretion of ARO liability
—
—
784
—
—
784
General and administrative
—
9,295
14,744
164
—
24,203
Total operating expenses
—
9,295
192,900
233
—
202,428
Operating income (loss)
—
(8,112)
(11,613)
(233)
—
(19,958)
Other income (expense)
Interest expense
—
(66,510)
(604)
—
—
(67,114)
Net gain (loss) on commodity derivatives
—
(52,053)
—
—
—
(52,053)
Other income (expense)
986
(83)
76
—
—
979
Other income (expense), net
986
(118,646)
(528)
—
—
(118,188)
Income (loss) before income tax
986
(126,758)
(12,141)
(233)
—
(138,146)
Equity interest in income (loss)
(127,538)
(11,596)
—
—
139,134
—
Income tax provision (benefit)
(26,585)
(355)
—
—
—
(26,940)
Net income (loss)
(99,967)
(137,999)
(12,141)
(233)
139,134
(111,206)
Net income (loss) attributable to non-controlling interests
—
—
—
—
(11,239)
(11,239)
Net income (loss) attributable to controlling interests
$
(99,967)
$
(137,999)
$
(12,141)
$
(233)
$
150,373
$
(99,967)
Dividends and accretion on preferred stock
(5,889)
—
—
—
—
(5,889)
Net income (loss) attributable to common shareholders
$
(105,856)
$
(137,999)
$
(12,141)
$
(233)
$
150,373
$
(105,856)
Jones Energy, Inc.
Condensed Consolidating Statement of Operations (Unaudited)
Nine Months Ended September 30, 2017
Guarantor
Non-Guarantor
(in thousands of dollars)
JEI (Parent)
Issuers
Subsidiaries
Subsidiaries
Eliminations
Consolidated
Operating revenues
Oil and gas sales
$
—
$
—
$
132,427
$
—
$
—
$
132,427
Other revenues
—
1,417
217
—
—
1,634
Total operating revenues
—
1,417
132,644
—
—
134,061
Operating costs and expenses
Lease operating
—
—
27,689
—
—
27,689
Production and ad valorem taxes
—
—
4,641
—
—
4,641
Exploration
—
—
11,638
—
—
11,638
Depletion, depreciation and amortization
—
—
127,275
68
—
127,343
Impairment of oil and gas properties
—
—
148,016
—
—
148,016
Accretion of ARO liability
—
—
720
—
—
720
General and administrative
—
8,957
15,336
200
—
24,493
Total operating expenses
—
8,957
335,315
268
—
344,540
Operating income (loss)
—
(7,540)
(202,671)
(268)
—
(210,479)
Other income (expense)
Interest expense
—
(38,673)
292
—
—
(38,381)
Net gain (loss) on commodity derivatives
—
11,308
—
—
—
11,308
Other income (expense)
15,831
(72)
(1,370)
—
—
14,389
Other income (expense), net
15,831
(27,437)
(1,078)
—
—
(12,684)
Income (loss) before income tax
15,831
(34,977)
(203,749)
(268)
—
(223,163)
Equity interest in income (loss)
(167,027)
(71,966)
—
—
238,993
—
Income tax provision (benefit)
(2,787)
80
—
—
—
(2,707)
Net income (loss)
(148,409)
(107,023)
(203,749)
(268)
238,993
(220,456)
Net income (loss) attributable to non-controlling interests
—
—
—
—
(72,047)
(72,047)
Net income (loss) attributable to controlling interests
$
(148,409)
$
(107,023)
$
(203,749)
$
(268)
$
311,040
$
(148,409)
Dividends and accretion on preferred stock
(5,959)
—
—
—
—
(5,959)
Net income (loss) attributable to common shareholders
$
(154,368)
$
(107,023)
$
(203,749)
$
(268)
$
311,040
$
(154,368)
Jones Energy, Inc.
Condensed Consolidating Statement of Cash Flows (Unaudited)
Nine Months Ended September 30, 2018
Non-
Guarantor
Guarantor
(in thousands of dollars)
JEI (Parent)
Issuers
Subsidiaries
Subsidiaries
Eliminations
Consolidated
Cash flows from operating activities
Net income (loss)
$
(99,967)
$
(137,999)
$
(12,141)
$
(233)
$
139,134
$
(111,206)
Adjustments to reconcile net income (loss) to net cash provided by operating activities
98,310
26,445
170,353
233
(139,134)
156,207
Net cash (used in) / provided by operations
(1,657)
(111,554)
158,212
—
—
45,001
Cash flows from investing activities
Additions to oil and gas properties
—
—
(153,813)
—
—
(153,813)
Proceeds from sales of assets
—
—
10,052
—
—
10,052
Acquisition of other property, plant and equipment
—
—
(92)
—
—
(92)
Current period settlements of matured derivative contracts
—
(42,652)
—
—
—
(42,652)
Net cash (used in) / provided by investing
—
(42,652)
(143,853)
—
—
(186,505)
Cash flows from financing activities
Proceeds from issuance of long-term debt
—
20,000
—
—
—
20,000
Repayment of long-term debt
—
(231,000)
—
—
—
(231,000)
Proceeds from senior notes
—
438,867
—
—
—
438,867
Payment of debt issuance costs
—
(11,702)
—
—
—
(11,702)
Payment of cash dividends on preferred stock
—
—
—
—
—
—
Net payments for share based compensation
—
(457)
—
—
—
(457)
Net cash (used in) / provided by financing
—
215,708
—
—
—
215,708
Net increase (decrease) in cash and cash equivalents
(1,657)
61,502
14,359
—
—
74,204
Cash and cash equivalents
Beginning of period
5,248
1,180
13,024
20
—
19,472
End of period
$
3,591
$
62,682
$
27,383
$
20
$
—
$
93,676
Jones Energy, Inc.
Condensed Consolidating Statement of Cash Flows (Unaudited)
Nine Months Ended September 30, 2017
Non-
Guarantor
Guarantor
(in thousands of dollars)
JEI (Parent)
Issuers
Subsidiaries
Subsidiaries
Eliminations
Consolidated
Cash flows from operating activities
Net income (loss)
$
(148,409)
$
(107,023)
$
(203,749)
$
(268)
$
238,993
$
(220,456)
Adjustments to reconcile net income (loss) to net cash provided by operating activities
118,459
64,770
317,377
268
(238,993)
261,881
Net cash (used in) / provided by operations
(29,950)
(42,253)
113,628
—
—
41,425
Cash flows from investing activities
Additions to oil and gas properties
—
—
(179,152)
—
—
(179,152)
Net adjustments to purchase price of properties acquired
—
—
2,391
—
—
2,391
Proceeds from sales of assets
—
—
60,422
—
—
60,422
Acquisition of other property, plant and equipment
—
—
(603)
—
—
(603)
Current period settlements of matured derivative contracts
—
69,412
—
—
—
69,412
Net cash (used in) / provided by investing
—
69,412
(116,942)
—
—
(47,530)
Cash flows from financing activities
Proceeds from issuance of long-term debt
—
102,000
—
—
—
102,000
Repayment under long-term debt
—
(129,000)
—
—
—
(129,000)
Payment of dividends on preferred stock
(3,367)
—
—
—
—
(3,367)
Net distributions paid to JEH unitholders
1,075
(1,637)
—
—
—
(562)
Net payments for share based compensation
—
(462)
—
—
—
(462)
Proceeds from sale of common stock
8,332
—
—
—
—
8,332
Net cash (used in) / provided by financing
6,040
(29,099)
—
—
—
(23,059)
Net increase (decrease) in cash
(23,910)
(1,940)
(3,314)
—
—
(29,164)
Cash
Beginning of period
27,164
1,975
5,483
20
—
34,642
End of period
$
3,254
$
35
$
2,169
$
20
$
—
$
5,478</t>
  </si>
  <si>
    <t>Significant Accounting Policies (Policies)</t>
  </si>
  <si>
    <t>Policy Text Blocks</t>
  </si>
  <si>
    <t>Basis of Presentation</t>
  </si>
  <si>
    <t>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7 and the financial statements reported for September 30, 2018 and 2017 and each of the three and nine-month periods then ended include the Company and all of its subsidiaries.
Certain prior period amounts have been reclassified to conform to the current presentation, including all share and earnings per share information presented which has been recast to retrospectively adjust for the effects of the Reverse Stock Split, as defined in Note 12, “Stockholders’ and Mezzanine Equity”, effective on September 7, 2018.
The accompanying unaudited condensed consolidated financial statements for the periods ended September 30, 2018 and 2017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7.</t>
  </si>
  <si>
    <t>Use of Estimates</t>
  </si>
  <si>
    <t>Use of Estimates
There have been no significant changes in our use of estimates since those reported in Jones Energy, Inc.’s Annual Report on Form 10-K for the year ended December 31, 2017.</t>
  </si>
  <si>
    <t>Production taxes</t>
  </si>
  <si>
    <t>Production taxes
During the first quarter of 2017, the Company's application for High-Cost Gas Incentive refunds in Texas was approved for qualified wells on which taxes were initially paid between October 2012 and September 2016. The Company received a net production tax refund of $3.3 million during the nine months ended September 30, 2017. During the nine months ended September 30, 2018, the Company received net production tax refunds of $0.1 million for High-Cost Gas Incentive refunds and Low-Producing Gas Incentive refunds in Texas for qualified wells on which taxes were initially paid between November 2014 and June 2017. These refunds were recorded as a reduction in Production and ad valorem taxes on the Company’s Consolidated Statement of Operations. No refunds were received during the three months ended September 30, 2017 and 2018.</t>
  </si>
  <si>
    <t>Accrued Liabilities</t>
  </si>
  <si>
    <t>Accrued Liabilities
Accrued liabilities consisted of the following at September 30, 2018 and December 31, 2017:
September 30,
December 31,
(in thousands of dollars)
2018
2017
Accrued interest expense
$
17,102
$
12,109
Joint interest owners prepayments
9,849
4,061
Commodity derivative liabilities
5,044
14
Other accrued liabilities
5,987
5,420
Total accrued liabilities
$
37,982
$
21,604</t>
  </si>
  <si>
    <t>Significant Accounting Policies (Tables)</t>
  </si>
  <si>
    <t>Table Text Blocks</t>
  </si>
  <si>
    <t>Schedule of accrued liabilities</t>
  </si>
  <si>
    <t>September 30,
December 31,
(in thousands of dollars)
2018
2017
Accrued interest expense
$
17,102
$
12,109
Joint interest owners prepayments
9,849
4,061
Commodity derivative liabilities
5,044
14
Other accrued liabilities
5,987
5,420
Total accrued liabilities
$
37,982
$
21,604</t>
  </si>
  <si>
    <t>Revenue Recognition (Tables)</t>
  </si>
  <si>
    <t>Schedule of disaggregation of revenue</t>
  </si>
  <si>
    <t>The following tables present quantitative information about disaggregated revenues from contracts with customers by commodity and region of production for the three and nine months ended September 30, 2018 as presented under ASC 606.
Three Months Ended September 30, 2018
(in thousands of dollars)
Oil
Natural gas
NGLs
Total
Eastern Anadarko
$
13,407
$
1,680
$
6,615
$
21,702
Western Anadarko
21,928
6,088
10,192
38,208
Total
$
35,335
$
7,768
$
16,807
$
59,910
Nine Months Ended September 30, 2018
(in thousands of dollars)
Oil
Natural gas
NGLs
Total
Eastern Anadarko
$
46,021
$
4,767
$
17,180
$
67,968
Western Anadarko
67,924
18,233
28,671
114,828
Total
$
113,945
$
23,000
$
45,851
$
182,796
The following tables present quantitative information about disaggregated revenues from contracts with customers by commodity and region of production for the three and nine months ended September 30, 2017 as presented under ASC 605 since the Company adopted ASC 606 under the modified retrospective method which does not require adjustment of prior period amounts.
Three Months Ended September 30, 2017 (1)
(in thousands of dollars)
Oil
Natural gas
NGLs
Total
Eastern Anadarko
$
4,863
$
723
$
2,178
$
7,764
Western Anadarko
17,129
9,068
10,471
36,668
Total
$
21,992
$
9,791
$
12,649
$
44,432
Nine Months Ended September 30, 2017 (1)
(in thousands of dollars)
Oil
Natural gas
NGLs
Total
Eastern Anadarko
$
8,969
$
1,813
$
3,314
$
14,096
Western Anadarko
55,588
32,956
32,353
120,897
Total
$
64,557
$
34,769
$
35,667
$
134,993
(1)
Prior period amounts have not been adjusted under the modified retrospective method.</t>
  </si>
  <si>
    <t>Schedule of receivables, contract assets and contract liabilities from contracts with customers</t>
  </si>
  <si>
    <t>September 30,
December 31,
(in thousands of dollars)
2018
2017
Accounts receivable, net
Oil and gas sales
$
38,605
$
34,492
Other current liabilities
Contract liabilities
$
604
$
—</t>
  </si>
  <si>
    <t>Accounting Standards Update 2014-09</t>
  </si>
  <si>
    <t>Schedule of financial statement impact of adopting ASU 606</t>
  </si>
  <si>
    <t>Three Months Ended September 30, 2018
Nine Months Ended September 30, 2018
(in thousands of dollars except
Amounts under
Adoption
Amounts under
Amounts under
Adoption
Amounts under
per share data)
ASC 606
impact
ASC 605 (1)
ASC 606
impact
ASC 605 (1)
Operating revenues
Oil and gas sales
$
59,910
$
(914)
$
58,996
$
182,796
$
(2,505)
$
180,291
Other revenues
(184)
—
(184)
(326)
—
(326)
Total operating revenues
59,726
(914)
58,812
182,470
(2,505)
179,965
Operating costs and expenses
Lease operating
11,149
—
11,149
32,970
—
32,970
Production and ad valorem taxes
2,950
—
2,950
8,985
—
8,985
Transportation and processing costs
914
(914)
—
2,505
(2,505)
—
Exploration
2,174
—
2,174
7,001
—
7,001
Depletion, depreciation and amortization
39,810
—
39,810
125,980
—
125,980
Accretion of ARO liability
269
—
269
784
—
784
General and administrative
8,737
—
8,737
24,203
—
24,203
Total operating expenses
66,003
(914)
65,089
202,428
(2,505)
199,923
Operating income (loss)
(6,277)
—
(6,277)
(19,958)
—
(19,958)
Other income (expense)
Interest expense
(22,197)
—
(22,197)
(67,114)
—
(67,114)
Net gain (loss) on commodity derivatives
(12,886)
—
(12,886)
(52,053)
—
(52,053)
Other income (expense)
(12,525)
—
(12,525)
979
—
979
Other income (expense), net
(47,608)
—
(47,608)
(118,188)
—
(118,188)
Income (loss) before income tax
(53,885)
—
(53,885)
(138,146)
—
(138,146)
Income tax provision (benefit)
(18,530)
—
(18,530)
(26,940)
—
(26,940)
Net income (loss)
(35,355)
—
(35,355)
(111,206)
—
(111,206)
Net income (loss) attributable to non-controlling interests
(2,264)
—
(2,264)
(11,239)
—
(11,239)
Net income (loss) attributable to controlling interests
$
(33,091)
$
—
$
(33,091)
$
(99,967)
$
—
$
(99,967)
Dividends and accretion on preferred stock
(1,958)
—
(1,958)
(5,889)
—
(5,889)
Net income (loss) attributable to common shareholders
$
(35,049)
$
—
$
(35,049)
$
(105,856)
$
—
$
(105,856)
Earnings (loss) per share (2) :
Basic - Net income (loss) attributable to common shareholders
$
(7.16)
$
—
$
(7.16)
$
(22.48)
$
—
$
(22.48)
Diluted - Net income (loss) attributable to common shareholders
$
(7.16)
$
—
$
(7.16)
$
(22.48)
$
—
$
(22.48)
Weighted average Class A shares outstanding (2) :
Basic
4,897
—
4,897
4,708
—
4,708
Diluted
4,897
—
4,897
4,708
—
4,708
(1)
This column excludes the impact of adopting ASC 606 and is consistent with the presentation prior to January 1, 2018.
(2)
All share and earnings per share information presented has been recast to retrospectively adjust for the effects of the Reverse Stock Split, as defined in Note 12, “Stockholders’ and Mezzanine Equity”, effective on September 7, 2018.</t>
  </si>
  <si>
    <t>Properties, Plant and Equipment (Tables)</t>
  </si>
  <si>
    <t>Schedule of oil and gas properties</t>
  </si>
  <si>
    <t>September 30,
December 31,
(in thousands of dollars)
2018
2017
Mineral interests in properties
Unproved
$
97,846
$
164,087
Proved
954,917
893,246
Wells and equipment and related facilities
1,584,163
1,434,383
2,636,926
2,491,716
Less: Accumulated depletion and impairment
(1,022,954)
(894,676)
Net oil and gas properties
$
1,613,972
$
1,597,040</t>
  </si>
  <si>
    <t>Schedule of other property, plant and equipment</t>
  </si>
  <si>
    <t>September 30,
December 31,
(in thousands of dollars)
2018
2017
Leasehold improvements
$
1,186
$
1,186
Furniture, fixtures, computers and software
4,404
4,410
Vehicles
1,922
1,922
Aircraft
910
910
Other
239
210
8,661
8,638
Less: Accumulated depreciation and amortization
(6,631)
(5,919)
Net other property, plant and equipment
$
2,030
$
2,719</t>
  </si>
  <si>
    <t>Long-Term Debt (Tables)</t>
  </si>
  <si>
    <t>Summary of long-term debt</t>
  </si>
  <si>
    <t>(in thousands of dollars)
September 30, 2018
December 31, 2017
Revolver
$
—
$
211,000
2022 Notes
409,148
409,148
2023 Notes
150,000
150,000
2023 First Lien Notes
450,000
—
Total principal amount
1,009,148
770,148
Less: unamortized discount
(14,142)
(5,228)
Less: debt issuance costs, net
(14,633)
(5,604)
Total carrying amount
$
980,373
$
759,316</t>
  </si>
  <si>
    <t>Derivative Instruments and Hedging Activities (Tables)</t>
  </si>
  <si>
    <t>Schedule of various commodity derivatives in place to offset uncertain price fluctuations that could affect the entity's future operations</t>
  </si>
  <si>
    <t>September 30, 2018
Weighted
Final
Low
High
Average
Expiration
Oil swaps
Exercise price
$
52.00
$
49.70
$
50.17
December 2020
Barrels per month
168,000
55,000
80,741
Natural gas swaps
Exercise price
$
3.10
$
2.76
$
2.84
December 2020
Offset exercise price
$
2.85
$
2.83
$
2.84
December 2018
Net MMbtu per month
1,480,000
700,000
934,074
Natural gas liquids swaps
Exercise price
$
45.26
$
23.21
$
30.15
December 2018
Barrels per month
130,000
130,000
130,000
Natural gas basis swaps
Exercise price
$
(0.50)
$
(0.44)
$
(0.45)
October 2018
MMbtu per month
800,000
800,000
800,000
Oil collars
Puts (floors)
$
50.00
$
45.00
$
48.52
December 2019
Calls (ceilings)
$
61.00
$
56.60
$
59.64
Net barrels per month
73,000
65,000
67,500
Natural gas collars
Puts (floors)
$
2.55
$
2.55
$
2.55
December 2019
Calls (ceilings)
$
3.41
$
3.08
$
3.19
Net MMbtu per month
1,050,000
950,000
990,833</t>
  </si>
  <si>
    <t>Schedule of commodity derivative contracts that are netted on Consolidated Balance Sheet</t>
  </si>
  <si>
    <t>Net Amounts
Gross
of Assets /
Gross Amounts
Gross Amounts
Amounts
Liabilities
Not
of Recognized
Offset in the
Presented in
Offset in the
Assets /
Balance
the Balance
Balance
(in thousands of dollars)
Liabilities
Sheet
Sheet
Sheet
Net Amount
September 30, 2018
Commodity derivative contracts
Assets
$
4,698
$
(2,860)
$
1,838
$
—
$
1,838
Liabilities
(61,009)
2,860
(58,149)
—
(58,149)
December 31, 2017
Commodity derivative contracts
Assets
$
8,572
$
(4,926)
$
3,646
$
—
$
3,646
Liabilities
(50,423)
4,926
(45,497)
—
(45,497)</t>
  </si>
  <si>
    <t>Fair Value Measurement (Tables)</t>
  </si>
  <si>
    <t>Schedule of financial instruments carried at fair value</t>
  </si>
  <si>
    <t>(in thousands of dollars)
September 30, 2018
Fair Value Measurements Using
Commodity Price Hedges
(Level 1)
(Level 2)
(Level 3)
Total
Current assets
$
—
$
424
$
157
$
581
Long-term assets (1)
—
1,282
(25)
1,257
Current liabilities
—
32,324
9,606
41,930
Long-term liabilities
—
13,948
2,271
16,219
(in thousands of dollars)
December 31, 2017
Fair Value Measurements Using
Commodity Price Hedges
(Level 1)
(Level 2)
(Level 3)
Total
Current assets
$
—
$
3,474
$
—
$
3,474
Long-term assets
—
56
116
172
Current liabilities
—
28,946
7,763
36,709
Long-term liabilities
—
7,860
928
8,788
(1) Level 3 long-term assets are negative as a result of the netting of our commodity derivatives reflected on our Consolidated Balance Sheet as of September 30, 2018. Our agreements include set-off provisions, as noted in Note 6, “Derivative Instruments and Hedging Activities - Offsetting Assets and Liabilities”.</t>
  </si>
  <si>
    <t>Schedule of quantitative information about Level 3 inputs used in the fair value measurement</t>
  </si>
  <si>
    <t>Quantitative Information About Level 3 Fair Value Measurements
Fair Value
Unobservable
Commodity Price Hedges
(000’s)
Valuation Technique
Input
Range
Natural gas liquid swaps
$
(1,810)
Use a discounted cash flow approach using inputs including forward price statements from counterparties
Natural gas liquid futures
$27.93 - $44.00 per barrel
Crude oil collars
$
(10,072)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137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MMbtu</t>
  </si>
  <si>
    <t>Schedule of changes in fair value of Level 3 financial instruments</t>
  </si>
  <si>
    <t>(in thousands of dollars)
Balance at December 31, 2017, net
$
(8,575)
Purchases
—
Settlements
5,138
Transfers to Level 2
958
Transfers to Level 3
—
Changes in fair value
(9,266)
Balance at September 30, 2018, net
$
(11,745)</t>
  </si>
  <si>
    <t>Schedule of fair value of financial instruments that are not recorded at fair value in the consolidated financial statements</t>
  </si>
  <si>
    <t>September 30, 2018
December 31, 2017
Principal
Principal
(in thousands of dollars)
Amount
Fair Value
Amount
Fair Value
Debt:
Revolver
$
—
$
—
$
211,000
$
211,000
2022 Notes
409,148
240,354
409,148
305,404
2023 Notes
150,000
90,339
150,000
114,750
2023 First Lien Notes
450,000
464,279
—
—</t>
  </si>
  <si>
    <t>Asset Retirement Obligations (Tables)</t>
  </si>
  <si>
    <t>Summary of the Company's ARO</t>
  </si>
  <si>
    <t>(in thousands of dollars)
Balance at December 31, 2017
$
20,372
Liabilities incurred
262
Accretion of ARO liability
784
Liabilities settled due to sale of related properties
(234)
Liabilities settled due to plugging and abandonment
(252)
Change in estimate
135
Total ARO balance at September 30, 2018
21,067
Less: Current portion of ARO
(720)
Total long-term ARO at September 30, 2018
$
20,347</t>
  </si>
  <si>
    <t>Stock-based Compensation (Tables)</t>
  </si>
  <si>
    <t>Management Unit Awards</t>
  </si>
  <si>
    <t>Summary of information related to the units/shares or awards</t>
  </si>
  <si>
    <t>Weighted Average
Grant Date Fair Value
JEH Units
per Share
Unvested at December 31, 2017
1,615
$
300.00
Granted
1,515
300.00
Forfeited
(1,515)
300.00
Vested
(1,615)
300.00
Unvested at September 30, 2018
—
$
—</t>
  </si>
  <si>
    <t>Restricted Stock Unit Awards</t>
  </si>
  <si>
    <t>Restricted
Weighted Average
Stock Unit
Grant Date Fair Value
Awards
per Share
Unvested at December 31, 2017
137,949
$
55.61
Adjustment (1)
2,624
—
Granted
179,947
9.16
Forfeited
(42,150)
47.46
Vested
(52,874)
66.62
Unvested at September 30, 2018
225,496
$
16.83
(1)
Increase of 0.019796 units for each unvested restricted stock unit awards at the time of the Company’s February 15, 2018 preferred stock dividend paid entirely in shares of the Company’s Class A common stock, as described in Note 12 “Stockholders’ and Mezzanine Equity,” in accordance with the terms of the original awards.</t>
  </si>
  <si>
    <t>Performance Share Unit Awards</t>
  </si>
  <si>
    <t>Performance
Weighted Average
Share Unit
Grant Date Fair Value
Awards
per Share
Unvested at December 31, 2017
47,851
$
66.79
Adjustment (1)
946
—
Granted
32,615
26.00
Forfeited
(1,881)
82.62
Cancelled
(32,615)
62.87
Vested
(32,615)
26.00
Unvested at September 30, 2018
14,301
$
62.91
(1)
Increase of 0.019796 units for each unvested performance share unit awards at the time of the Company’s February 15, 2018 preferred stock dividend paid entirely in shares of the Company’s Class A common stock, as described in Note 12 “Stockholders’ and Mezzanine Equity,” in accordance with the terms of the original awards.
The vesting of the awards issued to certain members of our senior management who departed on April 17, 2018 accelerated at 100% for the unvested performance share units at the time of departure in accordance with the terms of the award.</t>
  </si>
  <si>
    <t>Restricted stock</t>
  </si>
  <si>
    <t>Weighted Average
Restricted
Grant Date Fair Value
Stock Awards
per Share
Unvested at December 31, 2017
9,370
$
43.22
Adjustment (1)
123
—
Granted
3,123
23.40
Cancelled
(3,123)
(43.23)
Vested
(9,493)
(36.14)
Unvested at September 30, 2018
—
$
—
(1)
Increase of 0.019796 units for each unvested restricted stock awards at the time of the Company’s February 15, 2018 preferred stock dividend paid entirely in shares of the Company’s Class A common stock, as described in Note 12 “Stockholders’ and Mezzanine Equity,” in accordance with the terms of the original awards.</t>
  </si>
  <si>
    <t>Income Taxes (Tables)</t>
  </si>
  <si>
    <t>Schedule of allocation of the income tax provision between the controlling and non-controlling interests</t>
  </si>
  <si>
    <t>Three Months Ended September 30,
Nine Months Ended September 30,
(in thousands of dollars)
2018
2017
2018
2017
Jones Energy, Inc.
$
(18,506)
$
(495)
$
(26,889)
$
(2,711)
Non-controlling interest
(24)
3
(51)
4
Income tax provision (benefit)
$
(18,530)
$
(492)
$
(26,940)
$
(2,707)</t>
  </si>
  <si>
    <t>Stockholders' and Mezzanine equity (Tables)</t>
  </si>
  <si>
    <t>Schedule of Mezzanine equity</t>
  </si>
  <si>
    <t>(in thousands of dollars)
Mezzanine equity at December 31, 2017
$
89,539
Accrued dividends on preferred stock
3,673
Accretion on preferred stock
376
Change in estimate due to settlements
(135)
Mezzanine equity at September 30, 2018
$
93,453</t>
  </si>
  <si>
    <t>Subsidiary Guarantors (Tables)</t>
  </si>
  <si>
    <t>Table Text Block [Abstract]</t>
  </si>
  <si>
    <t>Condensed Consolidating Balance Sheet</t>
  </si>
  <si>
    <t>Jones Energy, Inc.
Condensed Consolidating Balance Sheet (Unaudited)
September 30, 2018
Guarantor
Non-Guarantor
(in thousands of dollars)
JEI (Parent)
Issuers
Subsidiaries
Subsidiaries
Eliminations
Consolidated
Assets
Current assets
Cash and cash equivalents
$
3,591
$
62,682
$
27,383
$
20
$
—
$
93,676
Accounts receivable, net
Oil and gas sales
—
—
38,605
—
—
38,605
Joint interest owners
—
—
29,025
—
—
29,025
Other
—
—
964
—
—
964
Commodity derivative assets
—
581
—
—
—
581
Other current assets
1,871
1,096
6,065
—
—
9,032
Intercompany receivable
450,079
1,205,504
—
—
(1,655,583)
—
Total current assets
455,541
1,269,863
102,042
20
(1,655,583)
171,883
Oil and gas properties, net, under the successful efforts method
—
—
1,613,972
—
—
1,613,972
Other property, plant and equipment, net
—
—
1,571
459
—
2,030
Commodity derivative assets
—
1,257
—
—
—
1,257
Other assets
—
88
681
—
—
769
Investment in subsidiaries
103,483
51,458
—
—
(154,941)
—
Total assets
$
559,024
$
1,322,666
$
1,718,266
$
479
$
(1,810,524)
$
1,789,911
Liabilities and Stockholders’ Equity
Current liabilities
Trade accounts payable
$
—
$
34
$
35,716
$
$
—
$
35,750
Oil and gas sales payable
—
—
36,904
—
—
36,904
Accrued liabilities
—
21,231
16,751
—
—
37,982
Commodity derivative liabilities
—
41,930
—
—
—
41,930
Other current liabilities
—
1,723
1,951
—
—
3,674
Intercompany payable
—
—
1,652,333
3,250
(1,655,583)
—
Total current liabilities
—
64,918
1,743,655
3,250
(1,655,583)
156,240
Long-term debt
—
980,373
—
—
—
980,373
Deferred revenue
—
4,274
—
—
—
4,274
Commodity derivative liabilities
—
16,219
—
—
—
16,219
Asset retirement obligations
—
—
20,347
—
—
20,347
Liability under tax receivable agreement
58,681
—
—
—
—
58,681
Other liabilities
—
35
950
—
—
985
Deferred tax liabilities
9,087
991
—
—
—
10,078
Total liabilities
67,768
1,066,810
1,764,952
3,250
(1,655,583)
1,247,197
Mezzanine equity
Series A preferred stock, $0.001 par value; 1,837,195 shares issued and outstanding at September 30, 2018
93,453
—
—
—
—
93,453
Stockholders’/ members' equity (deficit)
Members' equity
—
255,856
(46,686)
(2,771)
(206,399)
—
Class A common stock, $0.001 par value; 4,903,116 shares issued and 4,901,986 shares outstanding at September 30, 2018
5
—
—
—
—
5
Class B common stock, $0.001 par value; 241,251 shares issued and outstanding at September 30, 2018
—
—
—
—
—
—
Treasury stock, at cost: 1,130 shares at September 30, 2018
(358)
—
—
—
—
(358)
Additional paid-in-capital
640,286
—
—
—
—
640,286
Retained earnings (deficit)
(242,130)
—
—
—
—
(242,130)
Stockholders' equity (deficit)
397,803
255,856
(46,686)
(2,771)
(206,399)
397,803
Non-controlling interest
—
—
—
—
51,458
51,458
Total stockholders’ equity
397,803
255,856
(46,686)
(2,771)
(154,941)
449,261
Total liabilities and stockholders’ equity
$
559,024
$
1,322,666
$
1,718,266
$
479
$
(1,810,524)
$
1,789,911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4,506,991 shares issued and 4,505,861 shares outstanding at December 31, 2017
5
—
—
—
—
5
Class B common stock, $0.001 par value; 481,391 shares issued and outstanding at December 31, 2017
—
—
—
—
—
—
Treasury stock, at cost: 1,130 shares at December 31, 2017
(358)
—
—
—
—
(358)
Additional paid-in-capital
606,414
—
—
—
—
606,414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t>
  </si>
  <si>
    <t>Condensed Consolidating Statement of Operations</t>
  </si>
  <si>
    <t>Jones Energy, Inc.
Condensed Consolidating Statement of Operations (Unaudited)
Three Months Ended September 30, 2018
Guarantor
Non-Guarantor
(in thousands of dollars)
JEI (Parent)
Issuers
Subsidiaries
Subsidiaries
Eliminations
Consolidated
Operating revenues
Oil and gas sales
$
—
$
—
$
59,910
$
—
$
—
$
59,910
Other revenues
—
401
(585)
—
—
(184)
Total operating revenues
—
401
59,325
—
—
59,726
Operating costs and expenses
Lease operating
—
—
11,149
—
—
11,149
Production and ad valorem taxes
—
—
2,950
—
—
2,950
Transportation and processing costs
—
—
914
—
—
914
Exploration
—
—
2,174
—
—
2,174
Depletion, depreciation and amortization
—
—
39,787
23
—
39,810
Accretion of ARO liability
—
—
269
—
—
269
General and administrative
(9)
4,619
4,100
27
—
8,737
Total operating expenses
(9)
4,619
61,343
50
—
66,003
Operating income (loss)
9
(4,218)
(2,018)
(50)
—
(6,277)
Other income (expense)
Interest expense
—
(22,104)
(93)
—
—
(22,197)
Net gain (loss) on commodity derivatives
—
(12,886)
—
—
—
(12,886)
Other income (expense)
(8,095)
(24)
(4,406)
—
—
(12,525)
Other income (expense), net
(8,095)
(35,014)
(4,499)
—
—
(47,608)
Income (loss) before income tax
(8,086)
(39,232)
(6,517)
(50)
—
(53,885)
Equity interest in income (loss)
(43,340)
(2,461)
—
—
45,801
—
Income tax provision (benefit)
(18,335)
(195)
—
—
—
(18,530)
Net income (loss)
(33,091)
(41,498)
(6,517)
(50)
45,801
(35,355)
Net income (loss) attributable to non-controlling interests
—
—
—
—
(2,264)
(2,264)
Net income (loss) attributable to controlling interests
$
(33,091)
$
(41,498)
$
(6,517)
$
(50)
$
48,065
$
(33,091)
Dividends and accretion on preferred stock
(1,958)
—
—
—
—
(1,958)
Net income (loss) attributable to common shareholders
$
(35,049)
$
(41,498)
$
(6,517)
$
(50)
$
48,065
$
(35,049)
Jones Energy, Inc.
Condensed Consolidating Statement of Operations (Unaudited)
Three Months Ended September 30, 2017
Guarantor
Non-Guarantor
(in thousands of dollars)
JEI (Parent)
Issuers
Subsidiaries
Subsidiaries
Eliminations
Consolidated
Operating revenues
Oil and gas sales
$
—
$
—
$
43,636
$
—
$
—
$
43,636
Other revenues
—
475
91
—
—
566
Total operating revenues
—
475
43,727
—
—
44,202
Operating costs and expenses
Lease operating
—
—
9,458
—
—
9,458
Production and ad valorem taxes
—
—
2,757
—
—
2,757
Exploration
—
—
1,969
—
—
1,969
Depletion, depreciation and amortization
—
—
46,330
23
—
46,353
Impairment of oil and gas properties
—
—
—
—
—
—
Accretion of ARO liability
—
—
253
—
—
253
General and administrative
—
3,044
4,705
70
—
7,819
Total operating expenses
—
3,044
65,472
93
—
68,609
Operating income (loss)
—
(2,569)
(21,745)
(93)
—
(24,407)
Other income (expense)
Interest expense
—
(12,917)
100
—
—
(12,817)
Net gain (loss) on commodity derivatives
—
(32,539)
—
—
—
(32,539)
Other income (expense)
(12,417)
(25)
(1,250)
—
—
(13,692)
Other income (expense), net
(12,417)
(45,481)
(1,150)
—
—
(59,048)
Income (loss) before income tax
(12,417)
(48,050)
(22,895)
(93)
—
(83,455)
Equity interest in income (loss)
(52,955)
(18,083)
—
—
71,038
—
Income tax provision (benefit)
(566)
74
—
—
—
(492)
Net income (loss)
(64,806)
(66,207)
(22,895)
(93)
71,038
(82,963)
Net income (loss) attributable to non-controlling interests
—
—
—
—
(18,157)
(18,157)
Net income (loss) attributable to controlling interests
$
(64,806)
$
(66,207)
$
(22,895)
$
(93)
$
89,195
$
(64,806)
Dividends and accretion on preferred stock
(1,966)
—
—
—
—
(1,966)
Net income (loss) attributable to common shareholders
$
(66,772)
$
(66,207)
$
(22,895)
$
(93)
$
89,195
$
(66,772)
Jones Energy, Inc.
Condensed Consolidating Statement of Operations (Unaudited)
Nine Months Ended September 30, 2018
Guarantor
Non-Guarantor
(in thousands of dollars)
JEI (Parent)
Issuers
Subsidiaries
Subsidiaries
Eliminations
Consolidated
Operating revenues
Oil and gas sales
$
—
$
—
$
182,796
$
—
$
—
$
182,796
Other revenues
—
1,183
(1,509)
—
—
(326)
Total operating revenues
—
1,183
181,287
—
—
182,470
Operating costs and expenses
Lease operating
—
—
32,970
—
—
32,970
Production and ad valorem taxes
—
—
8,985
—
—
8,985
Transportation and processing costs
—
—
2,505
—
—
2,505
Exploration
—
—
7,001
—
—
7,001
Depletion, depreciation and amortization
—
—
125,911
69
—
125,980
Accretion of ARO liability
—
—
784
—
—
784
General and administrative
—
9,295
14,744
164
—
24,203
Total operating expenses
—
9,295
192,900
233
—
202,428
Operating income (loss)
—
(8,112)
(11,613)
(233)
—
(19,958)
Other income (expense)
Interest expense
—
(66,510)
(604)
—
—
(67,114)
Net gain (loss) on commodity derivatives
—
(52,053)
—
—
—
(52,053)
Other income (expense)
986
(83)
76
—
—
979
Other income (expense), net
986
(118,646)
(528)
—
—
(118,188)
Income (loss) before income tax
986
(126,758)
(12,141)
(233)
—
(138,146)
Equity interest in income (loss)
(127,538)
(11,596)
—
—
139,134
—
Income tax provision (benefit)
(26,585)
(355)
—
—
—
(26,940)
Net income (loss)
(99,967)
(137,999)
(12,141)
(233)
139,134
(111,206)
Net income (loss) attributable to non-controlling interests
—
—
—
—
(11,239)
(11,239)
Net income (loss) attributable to controlling interests
$
(99,967)
$
(137,999)
$
(12,141)
$
(233)
$
150,373
$
(99,967)
Dividends and accretion on preferred stock
(5,889)
—
—
—
—
(5,889)
Net income (loss) attributable to common shareholders
$
(105,856)
$
(137,999)
$
(12,141)
$
(233)
$
150,373
$
(105,856)
Jones Energy, Inc.
Condensed Consolidating Statement of Operations (Unaudited)
Nine Months Ended September 30, 2017
Guarantor
Non-Guarantor
(in thousands of dollars)
JEI (Parent)
Issuers
Subsidiaries
Subsidiaries
Eliminations
Consolidated
Operating revenues
Oil and gas sales
$
—
$
—
$
132,427
$
—
$
—
$
132,427
Other revenues
—
1,417
217
—
—
1,634
Total operating revenues
—
1,417
132,644
—
—
134,061
Operating costs and expenses
Lease operating
—
—
27,689
—
—
27,689
Production and ad valorem taxes
—
—
4,641
—
—
4,641
Exploration
—
—
11,638
—
—
11,638
Depletion, depreciation and amortization
—
—
127,275
68
—
127,343
Impairment of oil and gas properties
—
—
148,016
—
—
148,016
Accretion of ARO liability
—
—
720
—
—
720
General and administrative
—
8,957
15,336
200
—
24,493
Total operating expenses
—
8,957
335,315
268
—
344,540
Operating income (loss)
—
(7,540)
(202,671)
(268)
—
(210,479)
Other income (expense)
Interest expense
—
(38,673)
292
—
—
(38,381)
Net gain (loss) on commodity derivatives
—
11,308
—
—
—
11,308
Other income (expense)
15,831
(72)
(1,370)
—
—
14,389
Other income (expense), net
15,831
(27,437)
(1,078)
—
—
(12,684)
Income (loss) before income tax
15,831
(34,977)
(203,749)
(268)
—
(223,163)
Equity interest in income (loss)
(167,027)
(71,966)
—
—
238,993
—
Income tax provision (benefit)
(2,787)
80
—
—
—
(2,707)
Net income (loss)
(148,409)
(107,023)
(203,749)
(268)
238,993
(220,456)
Net income (loss) attributable to non-controlling interests
—
—
—
—
(72,047)
(72,047)
Net income (loss) attributable to controlling interests
$
(148,409)
$
(107,023)
$
(203,749)
$
(268)
$
311,040
$
(148,409)
Dividends and accretion on preferred stock
(5,959)
—
—
—
—
(5,959)
Net income (loss) attributable to common shareholders
$
(154,368)
$
(107,023)
$
(203,749)
$
(268)
$
311,040
$
(154,368)</t>
  </si>
  <si>
    <t>Condensed Consolidating Statement of Cash Flows</t>
  </si>
  <si>
    <t>Jones Energy, Inc.
Condensed Consolidating Statement of Cash Flows (Unaudited)
Nine Months Ended September 30, 2018
Non-
Guarantor
Guarantor
(in thousands of dollars)
JEI (Parent)
Issuers
Subsidiaries
Subsidiaries
Eliminations
Consolidated
Cash flows from operating activities
Net income (loss)
$
(99,967)
$
(137,999)
$
(12,141)
$
(233)
$
139,134
$
(111,206)
Adjustments to reconcile net income (loss) to net cash provided by operating activities
98,310
26,445
170,353
233
(139,134)
156,207
Net cash (used in) / provided by operations
(1,657)
(111,554)
158,212
—
—
45,001
Cash flows from investing activities
Additions to oil and gas properties
—
—
(153,813)
—
—
(153,813)
Proceeds from sales of assets
—
—
10,052
—
—
10,052
Acquisition of other property, plant and equipment
—
—
(92)
—
—
(92)
Current period settlements of matured derivative contracts
—
(42,652)
—
—
—
(42,652)
Net cash (used in) / provided by investing
—
(42,652)
(143,853)
—
—
(186,505)
Cash flows from financing activities
Proceeds from issuance of long-term debt
—
20,000
—
—
—
20,000
Repayment of long-term debt
—
(231,000)
—
—
—
(231,000)
Proceeds from senior notes
—
438,867
—
—
—
438,867
Payment of debt issuance costs
—
(11,702)
—
—
—
(11,702)
Payment of cash dividends on preferred stock
—
—
—
—
—
—
Net payments for share based compensation
—
(457)
—
—
—
(457)
Net cash (used in) / provided by financing
—
215,708
—
—
—
215,708
Net increase (decrease) in cash and cash equivalents
(1,657)
61,502
14,359
—
—
74,204
Cash and cash equivalents
Beginning of period
5,248
1,180
13,024
20
—
19,472
End of period
$
3,591
$
62,682
$
27,383
$
20
$
—
$
93,676
Jones Energy, Inc.
Condensed Consolidating Statement of Cash Flows (Unaudited)
Nine Months Ended September 30, 2017
Non-
Guarantor
Guarantor
(in thousands of dollars)
JEI (Parent)
Issuers
Subsidiaries
Subsidiaries
Eliminations
Consolidated
Cash flows from operating activities
Net income (loss)
$
(148,409)
$
(107,023)
$
(203,749)
$
(268)
$
238,993
$
(220,456)
Adjustments to reconcile net income (loss) to net cash provided by operating activities
118,459
64,770
317,377
268
(238,993)
261,881
Net cash (used in) / provided by operations
(29,950)
(42,253)
113,628
—
—
41,425
Cash flows from investing activities
Additions to oil and gas properties
—
—
(179,152)
—
—
(179,152)
Net adjustments to purchase price of properties acquired
—
—
2,391
—
—
2,391
Proceeds from sales of assets
—
—
60,422
—
—
60,422
Acquisition of other property, plant and equipment
—
—
(603)
—
—
(603)
Current period settlements of matured derivative contracts
—
69,412
—
—
—
69,412
Net cash (used in) / provided by investing
—
69,412
(116,942)
—
—
(47,530)
Cash flows from financing activities
Proceeds from issuance of long-term debt
—
102,000
—
—
—
102,000
Repayment under long-term debt
—
(129,000)
—
—
—
(129,000)
Payment of dividends on preferred stock
(3,367)
—
—
—
—
(3,367)
Net distributions paid to JEH unitholders
1,075
(1,637)
—
—
—
(562)
Net payments for share based compensation
—
(462)
—
—
—
(462)
Proceeds from sale of common stock
8,332
—
—
—
—
8,332
Net cash (used in) / provided by financing
6,040
(29,099)
—
—
—
(23,059)
Net increase (decrease) in cash
(23,910)
(1,940)
(3,314)
—
—
(29,164)
Cash
Beginning of period
27,164
1,975
5,483
20
—
34,642
End of period
$
3,254
$
35
$
2,169
$
20
$
—
$
5,478</t>
  </si>
  <si>
    <t>Organization and Description of Business - Common Stock (Details)</t>
  </si>
  <si>
    <t>Sep. 30, 2018classshares</t>
  </si>
  <si>
    <t>Common Stock</t>
  </si>
  <si>
    <t>Number of classes of common stock | class</t>
  </si>
  <si>
    <t>Economic interests/rights (as a percent)</t>
  </si>
  <si>
    <t>0.00%</t>
  </si>
  <si>
    <t>Votes per share entitled to holders</t>
  </si>
  <si>
    <t>Pre-IPO owners of JEH</t>
  </si>
  <si>
    <t>Ratio in which JEH Units and Class B common stock are exchanged for Class A common stock</t>
  </si>
  <si>
    <t>JEH | Class B common stock</t>
  </si>
  <si>
    <t>Number of units held (in shares)</t>
  </si>
  <si>
    <t>JEH | LP</t>
  </si>
  <si>
    <t>Organization and Description of Business - Series A Perpetual Convertible Preferred Stock (Details)</t>
  </si>
  <si>
    <t>Jul. 17, 2018</t>
  </si>
  <si>
    <t>Apr. 17, 2018</t>
  </si>
  <si>
    <t>Jan. 11, 2018</t>
  </si>
  <si>
    <t>Oct. 09, 2017</t>
  </si>
  <si>
    <t>Jul. 13, 2017</t>
  </si>
  <si>
    <t>Apr. 17, 2017</t>
  </si>
  <si>
    <t>Jan. 19, 2017</t>
  </si>
  <si>
    <t>Aug. 25, 2016$ / sharesshares</t>
  </si>
  <si>
    <t>Sep. 30, 2018$ / sharesshares</t>
  </si>
  <si>
    <t>Dec. 31, 2017$ / sharesshares</t>
  </si>
  <si>
    <t>Series A Perpetual Convertible Preferred Stock</t>
  </si>
  <si>
    <t>Series A preferred stock, par value (in dollars per share) | $ / shares</t>
  </si>
  <si>
    <t>Reverse stock split</t>
  </si>
  <si>
    <t>Low</t>
  </si>
  <si>
    <t>Number of series of preferred stock authorized</t>
  </si>
  <si>
    <t>Series A preferred stock</t>
  </si>
  <si>
    <t>Shares issued (in shares)</t>
  </si>
  <si>
    <t>Dividend rate (as a percent)</t>
  </si>
  <si>
    <t>8.00%</t>
  </si>
  <si>
    <t>Preferred stock, share price (in dollars per share) | $ / shares</t>
  </si>
  <si>
    <t>Significant Accounting Policies - Production Taxes (Details) - USD ($) $ in Millions</t>
  </si>
  <si>
    <t>The net production tax refund</t>
  </si>
  <si>
    <t>Significant Accounting Policies - Accrued Liabilities (Details) - USD ($) $ in Thousands</t>
  </si>
  <si>
    <t>Joint interest owners prepayments</t>
  </si>
  <si>
    <t>Other accrued liabilities</t>
  </si>
  <si>
    <t>Total accrued liabilities</t>
  </si>
  <si>
    <t>Divestitures - Sale of Non-core Assets (Details) - USD ($) $ in Millions</t>
  </si>
  <si>
    <t>Non-core Assets | Disposal Group, Disposed of by Sale, Not Discontinued Operations</t>
  </si>
  <si>
    <t>Net gain (loss) from divestiture</t>
  </si>
  <si>
    <t>Divestitures - Arkoma Divestiture (Details) - Arkoma Assets - Disposal Group, Disposed of by Sale, Not Discontinued Operations - USD ($) $ in Millions</t>
  </si>
  <si>
    <t>Aug. 01, 2017</t>
  </si>
  <si>
    <t>Consideration, purchase price</t>
  </si>
  <si>
    <t>Contingent payments based on natural gas prices</t>
  </si>
  <si>
    <t>Gain in Other income (expense)</t>
  </si>
  <si>
    <t>Scenario, Adjustment</t>
  </si>
  <si>
    <t>Revenue Recognition - Adoption of ASC Topic 606 (Details) - USD ($) $ in Thousands</t>
  </si>
  <si>
    <t>Jan. 02, 2018</t>
  </si>
  <si>
    <t>Accounting Standards Update 2014-09 | Difference between Revenue Guidance in Effect before and after Topic 606</t>
  </si>
  <si>
    <t>Revenue Recognition - Impact on Statement of Operations (Details) - USD ($) $ / shares in Units, shares in Thousands, $ in Thousands</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Revenue Recognition - Practical Expedients (Details)</t>
  </si>
  <si>
    <t>Practical expedients - revenue recognition</t>
  </si>
  <si>
    <t>Incremental cost of obtaining contracts as an expenses</t>
  </si>
  <si>
    <t>Revenue, Practical Expedient, Initial Application and Transition, Nondisclosure of Transaction Price Allocation to Remaining Performance Obligation [true false]</t>
  </si>
  <si>
    <t>Practical expedients - performance obligations</t>
  </si>
  <si>
    <t>Remaining performance obligations</t>
  </si>
  <si>
    <t>Revenue Recognition - Disaggregation of Revenue (Details) - USD ($) $ in Thousands</t>
  </si>
  <si>
    <t>Oil</t>
  </si>
  <si>
    <t>Natural gas</t>
  </si>
  <si>
    <t>Natural gas liquids</t>
  </si>
  <si>
    <t>Eastern Anadarko</t>
  </si>
  <si>
    <t>Eastern Anadarko | Oil</t>
  </si>
  <si>
    <t>Eastern Anadarko | Natural gas</t>
  </si>
  <si>
    <t>Eastern Anadarko | Natural gas liquids</t>
  </si>
  <si>
    <t>Western Anadarko</t>
  </si>
  <si>
    <t>Western Anadarko | Oil</t>
  </si>
  <si>
    <t>Western Anadarko | Natural gas</t>
  </si>
  <si>
    <t>Western Anadarko | Natural gas liquids</t>
  </si>
  <si>
    <t>Calculated under Revenue Guidance in Effect before Topic 606 | Oil</t>
  </si>
  <si>
    <t>Calculated under Revenue Guidance in Effect before Topic 606 | Natural gas</t>
  </si>
  <si>
    <t>Calculated under Revenue Guidance in Effect before Topic 606 | Natural gas liquids</t>
  </si>
  <si>
    <t>Calculated under Revenue Guidance in Effect before Topic 606 | Eastern Anadarko</t>
  </si>
  <si>
    <t>Calculated under Revenue Guidance in Effect before Topic 606 | Eastern Anadarko | Oil</t>
  </si>
  <si>
    <t>Calculated under Revenue Guidance in Effect before Topic 606 | Eastern Anadarko | Natural gas</t>
  </si>
  <si>
    <t>Calculated under Revenue Guidance in Effect before Topic 606 | Eastern Anadarko | Natural gas liquids</t>
  </si>
  <si>
    <t>Calculated under Revenue Guidance in Effect before Topic 606 | Western Anadarko</t>
  </si>
  <si>
    <t>Calculated under Revenue Guidance in Effect before Topic 606 | Western Anadarko | Oil</t>
  </si>
  <si>
    <t>Calculated under Revenue Guidance in Effect before Topic 606 | Western Anadarko | Natural gas</t>
  </si>
  <si>
    <t>Calculated under Revenue Guidance in Effect before Topic 606 | Western Anadarko | Natural gas liquids</t>
  </si>
  <si>
    <t>Revenue Recognition - Timing of Transfer of Product or Service (Details) - USD ($) $ in Thousands</t>
  </si>
  <si>
    <t>Transferred at Point in Time</t>
  </si>
  <si>
    <t>Transferred over Time</t>
  </si>
  <si>
    <t>Calculated under Revenue Guidance in Effect before Topic 606 | Transferred at Point in Time</t>
  </si>
  <si>
    <t>Calculated under Revenue Guidance in Effect before Topic 606 | Transferred over Time</t>
  </si>
  <si>
    <t>Revenue Recognition - Contract Balances (Details) - USD ($) $ in Thousands</t>
  </si>
  <si>
    <t>Contract balances</t>
  </si>
  <si>
    <t>Contract liabilities</t>
  </si>
  <si>
    <t>Properties, Plant and Equipment - Oil and Gas Properties - Tabular Information (Details) - USD ($) $ in Thousands</t>
  </si>
  <si>
    <t>Mineral interests in properties</t>
  </si>
  <si>
    <t>Unproved</t>
  </si>
  <si>
    <t>Proved</t>
  </si>
  <si>
    <t>Wells and equipment and related facilities</t>
  </si>
  <si>
    <t>Gross oil and gas properties</t>
  </si>
  <si>
    <t>Less: Accumulated depletion and impairment</t>
  </si>
  <si>
    <t>Net oil and gas properties</t>
  </si>
  <si>
    <t>Properties, Plant and Equipment - Oil and Gas Properties - Additional Information (Details) $ in Millions</t>
  </si>
  <si>
    <t>Sep. 30, 2018USD ($)</t>
  </si>
  <si>
    <t>Sep. 30, 2017USD ($)</t>
  </si>
  <si>
    <t>Jun. 30, 2017USD ($)</t>
  </si>
  <si>
    <t>Sep. 30, 2018USD ($)project</t>
  </si>
  <si>
    <t>Sep. 30, 2017USD ($)project</t>
  </si>
  <si>
    <t>Oil and Gas Properties</t>
  </si>
  <si>
    <t>Number of exploratory wells for which costs were capitalized | project</t>
  </si>
  <si>
    <t>Costs capitalized in connection with exploratory wells</t>
  </si>
  <si>
    <t>Exploration expense on exploratory wells</t>
  </si>
  <si>
    <t>Amount of capitalized interest on expenditures</t>
  </si>
  <si>
    <t>Depletion of oil and gas properties</t>
  </si>
  <si>
    <t>Impairments of proved or unproved oil and gas properties</t>
  </si>
  <si>
    <t>High</t>
  </si>
  <si>
    <t>Arkoma Assets | Disposal Group, Held-for-sale, Not Discontinued Operations</t>
  </si>
  <si>
    <t>Properties, Plant and Equipment - Other Property, Plant and Equipment - Tabular Information (Details) - USD ($) $ in Thousands</t>
  </si>
  <si>
    <t>Other Property, Plant and Equipment</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2023 First Lien Notes | Senior notes</t>
  </si>
  <si>
    <t>Revolving credit facility | Revolver | Line of credit</t>
  </si>
  <si>
    <t>Long-Term Debt - Senior Unsecured Notes (Details) - USD ($) $ in Thousands</t>
  </si>
  <si>
    <t>Feb. 23, 2015</t>
  </si>
  <si>
    <t>Dec. 31, 2016</t>
  </si>
  <si>
    <t>Apr. 01, 2014</t>
  </si>
  <si>
    <t>Senior Unsecured Notes</t>
  </si>
  <si>
    <t>Notes proceeds from issuance</t>
  </si>
  <si>
    <t>Repayment under long-term debt</t>
  </si>
  <si>
    <t>Senior notes</t>
  </si>
  <si>
    <t>Aggregate principal amount repurchased</t>
  </si>
  <si>
    <t>Gain on debt extinguishment</t>
  </si>
  <si>
    <t>Aggregate principal amount</t>
  </si>
  <si>
    <t>Stated interest rate (as a percent)</t>
  </si>
  <si>
    <t>6.75%</t>
  </si>
  <si>
    <t>Purchased amount</t>
  </si>
  <si>
    <t>Aggregate principle amount repurchased and available for reissuance</t>
  </si>
  <si>
    <t>9.25%</t>
  </si>
  <si>
    <t>Discount of principal amount (as a percent)</t>
  </si>
  <si>
    <t>94.59%</t>
  </si>
  <si>
    <t>Beneficial owner | 2023 Notes | Senior notes</t>
  </si>
  <si>
    <t>Long-Term Debt - Senior Secured First Lien Notes (Details) - USD ($) $ in Thousands</t>
  </si>
  <si>
    <t>Feb. 14, 2018</t>
  </si>
  <si>
    <t>Senior Secured Notes</t>
  </si>
  <si>
    <t>97.526%</t>
  </si>
  <si>
    <t>Loan costs capitalized</t>
  </si>
  <si>
    <t>Long-Term Debt - Other Long-Term Debt (Details) - USD ($) $ in Thousands</t>
  </si>
  <si>
    <t>Jun. 27, 2018</t>
  </si>
  <si>
    <t>Feb. 13, 2018</t>
  </si>
  <si>
    <t>Other Long-Term Debt</t>
  </si>
  <si>
    <t>Repayment of outstanding borrowings</t>
  </si>
  <si>
    <t>Accelerated amortization of debt issuance costs</t>
  </si>
  <si>
    <t>Senior secured notes</t>
  </si>
  <si>
    <t>Borrowing base</t>
  </si>
  <si>
    <t>Outstanding borrowings under the Revolver</t>
  </si>
  <si>
    <t>Average interest rate (as a percent)</t>
  </si>
  <si>
    <t>4.46%</t>
  </si>
  <si>
    <t>Average outstanding balance</t>
  </si>
  <si>
    <t>Total interest and commitment fees</t>
  </si>
  <si>
    <t>Revolving credit facility | London Interbank Offered Rate (LIBOR) | Low | Revolver | Line of credit</t>
  </si>
  <si>
    <t>Margin interest rate (as a percent)</t>
  </si>
  <si>
    <t>2.75%</t>
  </si>
  <si>
    <t>Revolving credit facility | London Interbank Offered Rate (LIBOR) | High | Revolver | Line of credit</t>
  </si>
  <si>
    <t>3.75%</t>
  </si>
  <si>
    <t>Revolving credit facility | Federal Funds Effective Swap Rate | Revolver | Line of credit</t>
  </si>
  <si>
    <t>0.50%</t>
  </si>
  <si>
    <t>Revolving credit facility | One Month Adjust LIBO Rate | Revolver | Line of credit</t>
  </si>
  <si>
    <t>1.00%</t>
  </si>
  <si>
    <t>Leverage Ratio is Greater than 4.00 | Revolving credit facility | Prime Rate | Low | Revolver | Line of credit</t>
  </si>
  <si>
    <t>1.75%</t>
  </si>
  <si>
    <t>Leverage Ratio is Greater than 4.00 | Revolving credit facility | Prime Rate | High | Revolver | Line of credit</t>
  </si>
  <si>
    <t>Derivative Instruments and Hedging Activities - Hedging Positions (Details)</t>
  </si>
  <si>
    <t>Sep. 30, 2018$ / MMBTUbbl / moMMBTU / mo$ / bbl</t>
  </si>
  <si>
    <t>Oil | Swaps | Low</t>
  </si>
  <si>
    <t>Hedging Positions</t>
  </si>
  <si>
    <t>Exercise price (in dollars per barrel)</t>
  </si>
  <si>
    <t>Net barrels per month (in barrels per month) | bbl / mo</t>
  </si>
  <si>
    <t>Oil | Swaps | High</t>
  </si>
  <si>
    <t>Oil | Swaps | Weighted Average</t>
  </si>
  <si>
    <t>Oil | Collars | Low</t>
  </si>
  <si>
    <t>Oil | Collars | High</t>
  </si>
  <si>
    <t>Oil | Collars | Weighted Average</t>
  </si>
  <si>
    <t>Oil | Puts (floors) | Collars | Low</t>
  </si>
  <si>
    <t>Oil | Puts (floors) | Collars | High</t>
  </si>
  <si>
    <t>Oil | Puts (floors) | Collars | Weighted Average</t>
  </si>
  <si>
    <t>Oil | Calls (ceilings) | Collars | Low</t>
  </si>
  <si>
    <t>Oil | Calls (ceilings) | Collars | High</t>
  </si>
  <si>
    <t>Oil | Calls (ceilings) | Collars | Weighted Average</t>
  </si>
  <si>
    <t>Natural gas | Swaps | Low</t>
  </si>
  <si>
    <t>Offset exercise price (in dollars per barrel) | $ / MMBTU</t>
  </si>
  <si>
    <t>Exercise price (in dollars per mmbtu) | $ / MMBTU</t>
  </si>
  <si>
    <t>Net MMbtu per month (in mmbtu per month) | MMBTU / mo</t>
  </si>
  <si>
    <t>Natural gas | Swaps | High</t>
  </si>
  <si>
    <t>Natural gas | Swaps | Weighted Average</t>
  </si>
  <si>
    <t>Natural gas | Collars | Low</t>
  </si>
  <si>
    <t>Natural gas | Collars | High</t>
  </si>
  <si>
    <t>Natural gas | Collars | Weighted Average</t>
  </si>
  <si>
    <t>Natural gas | Basis swaps | Low</t>
  </si>
  <si>
    <t>Offset exercise price (in dollars per mmbtu) | $ / MMBTU</t>
  </si>
  <si>
    <t>Natural gas | Basis swaps | High</t>
  </si>
  <si>
    <t>Natural gas | Basis swaps | Weighted Average</t>
  </si>
  <si>
    <t>Natural gas | Puts (floors) | Collars | Low</t>
  </si>
  <si>
    <t>Exercise price (in dollars per mmbtu)</t>
  </si>
  <si>
    <t>Natural gas | Puts (floors) | Collars | High</t>
  </si>
  <si>
    <t>Natural gas | Puts (floors) | Collars | Weighted Average</t>
  </si>
  <si>
    <t>Natural gas | Calls (ceilings) | Collars | Low</t>
  </si>
  <si>
    <t>Natural gas | Calls (ceilings) | Collars | High</t>
  </si>
  <si>
    <t>Natural gas | Calls (ceilings) | Collars | Weighted Average</t>
  </si>
  <si>
    <t>Natural gas liquids | Swaps | Low</t>
  </si>
  <si>
    <t>Natural gas liquids | Swaps | High</t>
  </si>
  <si>
    <t>Natural gas liquids | Swaps | Weighted Average</t>
  </si>
  <si>
    <t>Derivative Instruments and Hedging Activities - Recognized Gain (Loss) on Derivative Instruments (Details) - USD ($) $ in Thousands</t>
  </si>
  <si>
    <t>Recognized Net Gain (Loss) on Derivative Instruments</t>
  </si>
  <si>
    <t>Gain (Loss) on Sale of Derivatives</t>
  </si>
  <si>
    <t>Commodity derivatives</t>
  </si>
  <si>
    <t>Net (losses) gains recognized on derivative instruments</t>
  </si>
  <si>
    <t>Derivative Instruments and Hedging Activities - Offsetting Assets and Liabilities - Counterparties (Details)</t>
  </si>
  <si>
    <t>Sep. 30, 2018Counterparty</t>
  </si>
  <si>
    <t>Offsetting Assets and Liabilities</t>
  </si>
  <si>
    <t>Number of counterparties to commodity derivative contracts</t>
  </si>
  <si>
    <t>Derivative Instruments and Hedging Activities - Offsetting Assets (Details) - Commodity derivative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Commodity derivative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s</t>
  </si>
  <si>
    <t>Recurring | Level 2 | Commodity derivatives</t>
  </si>
  <si>
    <t>Recurring | Level 3 | Commodity derivatives</t>
  </si>
  <si>
    <t>Fair Value Measurement - Quantitative Information about Level 3 Inputs (Details) $ in Thousands</t>
  </si>
  <si>
    <t>Sep. 30, 2018USD ($)$ / bbl$ / MMBTU</t>
  </si>
  <si>
    <t>Quantitative information about Level 3 inputs</t>
  </si>
  <si>
    <t>Derivative asset (liability) net, type</t>
  </si>
  <si>
    <t>us-gaap:SwapMember</t>
  </si>
  <si>
    <t>Derivative asset (liability) net, fair value | $</t>
  </si>
  <si>
    <t>Derivative asset (liability) net, valuation technique</t>
  </si>
  <si>
    <t>us-gaap:ValuationTechniqueDiscountedCashFlowMember</t>
  </si>
  <si>
    <t>Derivative asset (liability) net, measurement input, type</t>
  </si>
  <si>
    <t>us-gaap:MeasurementInputCommodityFuturePriceMember</t>
  </si>
  <si>
    <t>Natural gas liquids | Low</t>
  </si>
  <si>
    <t>Derivative asset (liability) net, measurement input, value</t>
  </si>
  <si>
    <t>Natural gas liquids | High</t>
  </si>
  <si>
    <t>us-gaap:CommodityOptionMember</t>
  </si>
  <si>
    <t>us-gaap:ValuationTechniqueOptionPricingModelMember</t>
  </si>
  <si>
    <t>us-gaap:MeasurementInputExercisePriceMember</t>
  </si>
  <si>
    <t>Oil | Low</t>
  </si>
  <si>
    <t>Oil | High</t>
  </si>
  <si>
    <t>Natural gas | Low</t>
  </si>
  <si>
    <t>Derivative asset (liability) net, measurement input, value | $ / MMBTU</t>
  </si>
  <si>
    <t>Natural gas | High</t>
  </si>
  <si>
    <t>Fair Value Measurement - Changes in Level 3 Financial Instruments (Details) $ in Thousands</t>
  </si>
  <si>
    <t>Changes in fair value of Level 3 instruments</t>
  </si>
  <si>
    <t>Balance at the beginning of the period</t>
  </si>
  <si>
    <t>Settlements</t>
  </si>
  <si>
    <t>Transfers to Level 2</t>
  </si>
  <si>
    <t>Changes in fair value</t>
  </si>
  <si>
    <t>Balance at the end of the period</t>
  </si>
  <si>
    <t>Fair Value Measurement - Assets and Liabilities Measured at Fair Value on a Nonrecurring Basis (Details) - Nonrecurring - USD ($) $ in Thousands</t>
  </si>
  <si>
    <t>Principal Amount | 2022 Notes | Senior notes</t>
  </si>
  <si>
    <t>Assets and Liabilities Measured at Fair Value on a Nonrecurring Basis</t>
  </si>
  <si>
    <t>Debt</t>
  </si>
  <si>
    <t>Principal Amount | 2023 Notes | Senior notes</t>
  </si>
  <si>
    <t>Principal Amount | 2023 First Lien Notes | Senior notes</t>
  </si>
  <si>
    <t>Principal Amount | Revolving credit facility | Revolver | Line of credit</t>
  </si>
  <si>
    <t>Total | 2023 Notes | Senior notes</t>
  </si>
  <si>
    <t>Level 3 | Total | Revolving credit facility | Revolver | Line of credit</t>
  </si>
  <si>
    <t>Level 1 | Total | 2022 Notes | Senior notes</t>
  </si>
  <si>
    <t>Level 2 | Total | 2023 First Lien Notes | Senior notes</t>
  </si>
  <si>
    <t>Asset Retirement Obligations - Roll Forward (Details) - USD ($) $ in Thousands</t>
  </si>
  <si>
    <t>ARO liability at beginning of year</t>
  </si>
  <si>
    <t>Liabilities incurred</t>
  </si>
  <si>
    <t>Liabilities settled due to sale of related properties</t>
  </si>
  <si>
    <t>Liabilities settled due to plugging and abandonment</t>
  </si>
  <si>
    <t>Change in estimate</t>
  </si>
  <si>
    <t>ARO liability at end of year</t>
  </si>
  <si>
    <t>Asset Retirement Obligations - Liability at Period End (Details) - USD ($) $ in Thousands</t>
  </si>
  <si>
    <t>Less: Current portion of ARO at end of year</t>
  </si>
  <si>
    <t>Total long-term ARO at end of year</t>
  </si>
  <si>
    <t>Stock-based Compensation - Management Unit Awards - New Awards (Details) - shares</t>
  </si>
  <si>
    <t>12 Months Ended</t>
  </si>
  <si>
    <t>Awards (in shares)</t>
  </si>
  <si>
    <t>Stock-based Compensation - Management Unit Awards - Activity (Details) - Management Unit Awards</t>
  </si>
  <si>
    <t>JEH Units</t>
  </si>
  <si>
    <t>Unvested at the beginning (in shares) | shares</t>
  </si>
  <si>
    <t>Granted (in shares) | shares</t>
  </si>
  <si>
    <t>Forfeited (in shares) | shares</t>
  </si>
  <si>
    <t>Vested (in shares) | shares</t>
  </si>
  <si>
    <t>Weighted Average Grant Date Fair Value per Share</t>
  </si>
  <si>
    <t>Unvested at the beginning (in dollars per share) | $ / shares</t>
  </si>
  <si>
    <t>Granted (in dollars per share) | $ / shares</t>
  </si>
  <si>
    <t>Forfeited (in dollars per share) | $ / shares</t>
  </si>
  <si>
    <t>Vested (in dollars per share) | $ / shares</t>
  </si>
  <si>
    <t>Stock-based Compensation - Management Unit Awards - Stock Compensation Expense (Details) - USD ($) $ in Millions</t>
  </si>
  <si>
    <t>General and administrative expenses | Management Unit Awards</t>
  </si>
  <si>
    <t>Stock-based Compensation - 2013 Omnibus Incentive Plan (Details)</t>
  </si>
  <si>
    <t>Sep. 30, 2018shares</t>
  </si>
  <si>
    <t>Class A common stock | 2013 Omnibus Incentive Plan</t>
  </si>
  <si>
    <t>Shares reserved (in shares)</t>
  </si>
  <si>
    <t>Stock-based Compensation - Restricted Stock Unit Awards - General Information (Details)</t>
  </si>
  <si>
    <t>Vesting term</t>
  </si>
  <si>
    <t>3 years</t>
  </si>
  <si>
    <t>Stock-based Compensation - Restricted Stock Unit Awards - Activity (Details) - Restricted Stock Unit Awards</t>
  </si>
  <si>
    <t>Awards</t>
  </si>
  <si>
    <t>Unvested at the beginning (in shares)</t>
  </si>
  <si>
    <t>Adjustment (in shares)</t>
  </si>
  <si>
    <t>Granted (in shares)</t>
  </si>
  <si>
    <t>Forfeited (in shares)</t>
  </si>
  <si>
    <t>Vested (in shares)</t>
  </si>
  <si>
    <t>Unvested at the end (in shares)</t>
  </si>
  <si>
    <t>Unvested at the end (in dollars per share) | $ / shares</t>
  </si>
  <si>
    <t>Stock-based Compensation - Restricted Stock Unit Awards - Preferred Stock Dividends (Details)</t>
  </si>
  <si>
    <t>Feb. 15, 2018shares</t>
  </si>
  <si>
    <t>Dividends Preferred Stock Stock Shares Declared Per Unvested LTIP Unit (in shares)</t>
  </si>
  <si>
    <t>Stock-based Compensation - Restricted Stock Unit Awards - Stock Compensation Expense (Details) - USD ($) $ in Millions</t>
  </si>
  <si>
    <t>General and administrative expenses | Restricted Stock Unit Awards</t>
  </si>
  <si>
    <t>Stock-based Compensation - Performance Share Unit Awards - General Information (Details) - Performance Share Unit Awards</t>
  </si>
  <si>
    <t>Exchangeable ratio of vested performance unit (as a percent)</t>
  </si>
  <si>
    <t>Class A common stock | Low</t>
  </si>
  <si>
    <t>Number of shares of common stock issuable upon vesting of the performance unit awards (as a percent)</t>
  </si>
  <si>
    <t>Class A common stock | High</t>
  </si>
  <si>
    <t>200.00%</t>
  </si>
  <si>
    <t>Stock-based Compensation - Performance Share Unit Awards - Activity (Details) - Performance Share Unit Awards</t>
  </si>
  <si>
    <t>Cancelled (in shares)</t>
  </si>
  <si>
    <t>Cancelled (in dollars per share) | $ / shares</t>
  </si>
  <si>
    <t>Stock-based Compensation - Performance Share Unit Awards - Preferred Stock Dividends (Details) - Performance Share Unit Awards - shares</t>
  </si>
  <si>
    <t>Feb. 15, 2018</t>
  </si>
  <si>
    <t>Senior Management</t>
  </si>
  <si>
    <t>100.00%</t>
  </si>
  <si>
    <t>Stock-based Compensation - Performance Share Unit Awards - Stock Compensation Expense (Details) - USD ($) $ in Millions</t>
  </si>
  <si>
    <t>General and administrative expenses | Performance Share Unit Awards</t>
  </si>
  <si>
    <t>Stock-based Compensation - Performance Unit Awards - General Information (Details) - Performance Unit Awards - USD ($) $ / shares in Units, $ in Millions</t>
  </si>
  <si>
    <t>Performance period (in years)</t>
  </si>
  <si>
    <t>Fair value</t>
  </si>
  <si>
    <t>Vested (in dollars per share)</t>
  </si>
  <si>
    <t>Stock-based Compensation - Performance Unit Awards - Stock Compensation Expense (Details) - Performance Unit Awards - General and administrative expenses - USD ($) $ in Millions</t>
  </si>
  <si>
    <t>Stock-based Compensation - Performance Unit Awards - Additional Disclosures (Details) - Performance Unit Awards $ in Millions</t>
  </si>
  <si>
    <t>Unrecognized expenses</t>
  </si>
  <si>
    <t>Weighted-average remaining recognition period (in years)</t>
  </si>
  <si>
    <t>1 year 1 month 6 days</t>
  </si>
  <si>
    <t>Stock-based Compensation - Restricted Stock Awards - General Information (Details)</t>
  </si>
  <si>
    <t>Service period from date of grant</t>
  </si>
  <si>
    <t>1 year</t>
  </si>
  <si>
    <t>Stock-based Compensation - Restricted Stock Awards - Activity (Details) - Restricted stock</t>
  </si>
  <si>
    <t>Stock-based Compensation - Restricted Stock Awards - Preferred Stock Dividends (Details)</t>
  </si>
  <si>
    <t>Stock-based Compensation - Restricted Stock Awards - Stock Compensation Expense (Details) - USD ($) $ in Millions</t>
  </si>
  <si>
    <t>General and administrative expenses | Restricted stock</t>
  </si>
  <si>
    <t>Income Taxes - Effective Tax Rate (Details)</t>
  </si>
  <si>
    <t>Effective tax rate (as a percent)</t>
  </si>
  <si>
    <t>34.40%</t>
  </si>
  <si>
    <t>0.60%</t>
  </si>
  <si>
    <t>19.50%</t>
  </si>
  <si>
    <t>1.20%</t>
  </si>
  <si>
    <t>Income Taxes - Statutory Rate (Details)</t>
  </si>
  <si>
    <t>Statutory rate (as a percent)</t>
  </si>
  <si>
    <t>21.00%</t>
  </si>
  <si>
    <t>35.00%</t>
  </si>
  <si>
    <t>Income Taxes - Provision (Benefit) (Details) - USD ($) $ in Thousands</t>
  </si>
  <si>
    <t>Income Taxes - Tax Provision - Attributable to Controlling Interests and Non-controlling Interests (Details) - USD ($) $ in Thousands</t>
  </si>
  <si>
    <t>Income Taxes - Net Operating Loss Carry-forward (Details) $ in Millions</t>
  </si>
  <si>
    <t>Valuation allowance</t>
  </si>
  <si>
    <t>Income Taxes - Tax Receivable Agreement (Details) - USD ($) $ in Thousands</t>
  </si>
  <si>
    <t>Mar. 31, 2018</t>
  </si>
  <si>
    <t>Tax Receivable Agreement</t>
  </si>
  <si>
    <t>Cash savings percentage (as a percent)</t>
  </si>
  <si>
    <t>85.00%</t>
  </si>
  <si>
    <t>Benefits of cash savings retained under tax receivable agreement (as a percent)</t>
  </si>
  <si>
    <t>15.00%</t>
  </si>
  <si>
    <t>Gross liability under tax receivable agreement</t>
  </si>
  <si>
    <t>Increase (decrease) in TRA liability due to valuation allowance recorded</t>
  </si>
  <si>
    <t>TRA liability cash savings, payment</t>
  </si>
  <si>
    <t>Income Taxes - Cash Tax Distributions (Details) - USD ($) $ in Millions</t>
  </si>
  <si>
    <t>Mar. 31, 2017</t>
  </si>
  <si>
    <t>Cash Tax Distributions</t>
  </si>
  <si>
    <t>Cash tax distributions</t>
  </si>
  <si>
    <t>Cash tax distributions, JEH to the Company</t>
  </si>
  <si>
    <t>Cash tax distributions, JEH to Class B shareholders</t>
  </si>
  <si>
    <t>Stockholders' and Mezzanine equity - Common Stock (Details)</t>
  </si>
  <si>
    <t>Sep. 30, 2018class</t>
  </si>
  <si>
    <t>Number of classes of common stock</t>
  </si>
  <si>
    <t>Stockholders' and Mezzanine equity - Series A Perpetual Convertible Preferred Stock (Details)</t>
  </si>
  <si>
    <t>Aug. 25, 2016</t>
  </si>
  <si>
    <t>Stockholders' and Mezzanine equity - Equity Distribution Agreement (Details) - Class A common stock - USD ($) $ in Millions</t>
  </si>
  <si>
    <t>May 24, 2016</t>
  </si>
  <si>
    <t>Aggregate offering proceeds remained available to be issued and sold under the Equity Distribution Agreement</t>
  </si>
  <si>
    <t>Managers under Equity Distribution Agreement</t>
  </si>
  <si>
    <t>Offering price to sell common stock shares under Equity Distribution Agreement</t>
  </si>
  <si>
    <t>Stockholders' and Mezzanine equity - Mezzanine Equity - General Information (Details) - Series A preferred stock $ / shares in Units, $ in Millions</t>
  </si>
  <si>
    <t>Jul. 17, 2018$ / shares</t>
  </si>
  <si>
    <t>Apr. 17, 2018$ / shares</t>
  </si>
  <si>
    <t>Jan. 11, 2018$ / shares</t>
  </si>
  <si>
    <t>Oct. 09, 2017$ / shares</t>
  </si>
  <si>
    <t>Jul. 13, 2017$ / shares</t>
  </si>
  <si>
    <t>Apr. 17, 2017$ / shares</t>
  </si>
  <si>
    <t>Jan. 19, 2017$ / shares</t>
  </si>
  <si>
    <t>Aug. 25, 2016USD ($)$ / sharesshares</t>
  </si>
  <si>
    <t>Sep. 30, 2018item</t>
  </si>
  <si>
    <t>Shares issued (in shares) | shares</t>
  </si>
  <si>
    <t>Net proceeds from offering | $</t>
  </si>
  <si>
    <t>Liquidation preference (in dollars per share) | $ / shares</t>
  </si>
  <si>
    <t>Conversion ratio</t>
  </si>
  <si>
    <t>Equivalent conversion price after reverse stock split | $ / shares</t>
  </si>
  <si>
    <t>Shares issuable upon conversion | shares</t>
  </si>
  <si>
    <t>Conversion threshold (as a percent)</t>
  </si>
  <si>
    <t>175.00%</t>
  </si>
  <si>
    <t>Minimum number of trading days | item</t>
  </si>
  <si>
    <t>Consecutive trading days</t>
  </si>
  <si>
    <t>30 days</t>
  </si>
  <si>
    <t>Stockholders' and Mezzanine equity - Mezzanine Equity - Tabular Disclosure (Details) $ in Thousands</t>
  </si>
  <si>
    <t>Mezzanine equity at the beginning of period</t>
  </si>
  <si>
    <t>Mezzanine equity at the end of period</t>
  </si>
  <si>
    <t>Accrued dividends on preferred stock</t>
  </si>
  <si>
    <t>Accretion on preferred stock</t>
  </si>
  <si>
    <t>Change in estimate due to settlements</t>
  </si>
  <si>
    <t>Stockholders' and Mezzanine equity - Reverse Stock Split (Details)</t>
  </si>
  <si>
    <t>Sep. 21, 2018$ / shares</t>
  </si>
  <si>
    <t>Sep. 07, 2018shares</t>
  </si>
  <si>
    <t>Mar. 23, 2018$ / shares</t>
  </si>
  <si>
    <t>Sep. 06, 2018shares</t>
  </si>
  <si>
    <t>Dec. 31, 2017shares</t>
  </si>
  <si>
    <t>Class of Stock [Line Items]</t>
  </si>
  <si>
    <t>Cure period to regain compliance</t>
  </si>
  <si>
    <t>6 months</t>
  </si>
  <si>
    <t>Preceding consecutive trading days</t>
  </si>
  <si>
    <t>5 days</t>
  </si>
  <si>
    <t>Common stock, shares outstanding | shares</t>
  </si>
  <si>
    <t>Share price (in dollars per share)</t>
  </si>
  <si>
    <t>Low | Class A common stock</t>
  </si>
  <si>
    <t>High | Class A common stock</t>
  </si>
  <si>
    <t>Stockholders' and Mezzanine equity - Preferred Stock Dividend and Special Stock Dividend (Details) - USD ($) $ / shares in Units, $ in Millions</t>
  </si>
  <si>
    <t>Oct. 15, 2018</t>
  </si>
  <si>
    <t>Special Stock Dividend Declared</t>
  </si>
  <si>
    <t>Distributions from JEH</t>
  </si>
  <si>
    <t>Volume weighted average price per share, period</t>
  </si>
  <si>
    <t>5 years</t>
  </si>
  <si>
    <t>Preferred Stock Dividend Declared</t>
  </si>
  <si>
    <t>Liquidation preference (in dollars per share)</t>
  </si>
  <si>
    <t>Dividend declared (in dollars per share)</t>
  </si>
  <si>
    <t>Dividend valuation (in dollars per share)</t>
  </si>
  <si>
    <t>Preferred stock dividend</t>
  </si>
  <si>
    <t>Dividend declared, cash portion (in dollars per share)</t>
  </si>
  <si>
    <t>Dividend declared, common stock portion (in dollars per share)</t>
  </si>
  <si>
    <t>Average volume-weighted price per share percentage (as a percent)</t>
  </si>
  <si>
    <t>95.00%</t>
  </si>
  <si>
    <t>Average volume-weighted price per share percentage, consecutive days</t>
  </si>
  <si>
    <t>Series A preferred stock | Subsequent events</t>
  </si>
  <si>
    <t>Special stock dividend declared per share (in shares)</t>
  </si>
  <si>
    <t>JEH</t>
  </si>
  <si>
    <t>Number of additional common units purchased</t>
  </si>
  <si>
    <t>Earnings per Share - Anti-dilutive Securities (Details) - shares</t>
  </si>
  <si>
    <t>Antidilutive securities (in shares)</t>
  </si>
  <si>
    <t>Earnings per Share - Basic Earnings per Share (Details) - USD ($) $ / shares in Units, shares in Thousands, $ in Thousands</t>
  </si>
  <si>
    <t>Income (numerator):</t>
  </si>
  <si>
    <t>Less: Dividends and accretion on preferred stock</t>
  </si>
  <si>
    <t>Weighted-average shares (denominator):</t>
  </si>
  <si>
    <t>Weighted-average number of shares of Class A common stock - basic (in shares)</t>
  </si>
  <si>
    <t>Weighted-average number of shares of Class A common stock - diluted (in shares)</t>
  </si>
  <si>
    <t>Related Parties - Natural Gas Sale and Purchase Agreement with Monarch Natural Gas, LLC (Details) $ in Thousands</t>
  </si>
  <si>
    <t>Sep. 01, 2013</t>
  </si>
  <si>
    <t>Dec. 31, 2015USD ($)MMBoe</t>
  </si>
  <si>
    <t>Dec. 31, 2014USD ($)MMBoe</t>
  </si>
  <si>
    <t>Related Party Transactions</t>
  </si>
  <si>
    <t>Enable Midstream Partners LP</t>
  </si>
  <si>
    <t>Initial term of the agreement (in years)</t>
  </si>
  <si>
    <t>10 years</t>
  </si>
  <si>
    <t>Investee | Monarch</t>
  </si>
  <si>
    <t>Production of natural gas and NGLs (in MMBoe) | MMBoe</t>
  </si>
  <si>
    <t>Related Parties - Metalmark Capital and Monarch Natural Gas, LLC (Details) - director</t>
  </si>
  <si>
    <t>May 07, 2013</t>
  </si>
  <si>
    <t>Monarch | Investee | Metalmark</t>
  </si>
  <si>
    <t>Metalmark Capital's ownership percentage in Monarch (as a percent)</t>
  </si>
  <si>
    <t>81.00%</t>
  </si>
  <si>
    <t>Metalmark | Beneficial owner</t>
  </si>
  <si>
    <t>Number of directors who are managing directors of the related party</t>
  </si>
  <si>
    <t>Low | Metalmark | Beneficial owner</t>
  </si>
  <si>
    <t>Beneficial ownership interest (as a percent)</t>
  </si>
  <si>
    <t>5.00%</t>
  </si>
  <si>
    <t>Related Parties - Monarch Natural Gas, LLC Equity Interests (Details) - USD ($) $ in Thousands</t>
  </si>
  <si>
    <t>Monarch | Investee</t>
  </si>
  <si>
    <t>Estimated fair value of equity interests issued to the entity</t>
  </si>
  <si>
    <t>Value of equity interests from related party</t>
  </si>
  <si>
    <t>Value of equity interests assigned to Jonny Jones</t>
  </si>
  <si>
    <t>Value of equity interests reserved for future distribution through an incentive plan established for certain of the entity's officers</t>
  </si>
  <si>
    <t>Value of remaining equity interests distributed to certain of the pre-IPO owners</t>
  </si>
  <si>
    <t>Equity interests distributed to management</t>
  </si>
  <si>
    <t>Monarch | Investee | Other assets</t>
  </si>
  <si>
    <t>Related Parties - Transportation Agreement with Monarch Oil Pipeline LLC (Details) $ in Thousands</t>
  </si>
  <si>
    <t>Mar. 31, 2017USD ($)</t>
  </si>
  <si>
    <t>Sep. 30, 2014</t>
  </si>
  <si>
    <t>Sep. 30, 2018USD ($)MMBoe</t>
  </si>
  <si>
    <t>Dec. 31, 2015MMBoe</t>
  </si>
  <si>
    <t>Dec. 31, 2014MMBoe</t>
  </si>
  <si>
    <t>Cash distributions associated with equity interests</t>
  </si>
  <si>
    <t>Gathering fees</t>
  </si>
  <si>
    <t>Monarch Oil Pipeline LLC | Investee</t>
  </si>
  <si>
    <t>Oil production transported (in MMBoe) | MMBoe</t>
  </si>
  <si>
    <t>Term of Oil Gathering and Transportation Agreement (in years)</t>
  </si>
  <si>
    <t>Related Parties - Issuance of Class A Shares to JVL (Details) $ in Thousands</t>
  </si>
  <si>
    <t>Aug. 25, 2016USD ($)shares</t>
  </si>
  <si>
    <t>Mar. 31, 2017shares</t>
  </si>
  <si>
    <t>Special stock dividend declared per share (in shares) | shares</t>
  </si>
  <si>
    <t>Class A common stock | JVL | Beneficial owner</t>
  </si>
  <si>
    <t>Sale of common stock (in shares) | shares</t>
  </si>
  <si>
    <t>Underwriting discounts and commissions</t>
  </si>
  <si>
    <t>Class A common stock | Low | JVL | Beneficial owner</t>
  </si>
  <si>
    <t>Ownership percentage (as a percent)</t>
  </si>
  <si>
    <t>Class A common stock | High | Beneficial owner</t>
  </si>
  <si>
    <t>19.90%</t>
  </si>
  <si>
    <t>Related Parties - Purchases of Senior Secured First Lien Notes by Q Investments (Details) - Senior notes - 2023 First Lien Notes $ in Millions</t>
  </si>
  <si>
    <t>Feb. 14, 2018USD ($)</t>
  </si>
  <si>
    <t>Debt Instrument [Line Items]</t>
  </si>
  <si>
    <t>Director</t>
  </si>
  <si>
    <t>Subsequent Events (Details) - Series A preferred stock - $ / shares</t>
  </si>
  <si>
    <t>Contingent Preferred Stock Dividend Declared</t>
  </si>
  <si>
    <t>Subsequent events</t>
  </si>
  <si>
    <t>Subsidiary Guarantors - General Information (Details) - JEH</t>
  </si>
  <si>
    <t>Sep. 30, 2018subsidiary</t>
  </si>
  <si>
    <t>2022 Notes and 2023 Notes</t>
  </si>
  <si>
    <t>Immaterial subsidiaries</t>
  </si>
  <si>
    <t>2022 Notes and 2023 Notes | Guarantor Subsidiaries</t>
  </si>
  <si>
    <t>Ownership percentage in subsidiary guarantors (as a percent)</t>
  </si>
  <si>
    <t>2023 First Lien Notes</t>
  </si>
  <si>
    <t>2023 First Lien Notes | Guarantor Subsidiaries</t>
  </si>
  <si>
    <t>Subsidiary Guarantors - Condensed Consolidating Balance Sheet - Tabular Disclosure (Details) - USD ($) $ in Thousands</t>
  </si>
  <si>
    <t>Series A preferred stock, $0.001 par value; 00,000,000 shares issued and outstanding at September 30, 2018 and 1,839,995 shares issued and outstanding at December 31, 2017</t>
  </si>
  <si>
    <t>Stockholders' / members' equity</t>
  </si>
  <si>
    <t>Retained earnings (deficit)</t>
  </si>
  <si>
    <t>Eliminations</t>
  </si>
  <si>
    <t>Intercompany receivable</t>
  </si>
  <si>
    <t>Investment in subsidiaries</t>
  </si>
  <si>
    <t>Intercompany payable</t>
  </si>
  <si>
    <t>Members' equity</t>
  </si>
  <si>
    <t>JEI (Parent)</t>
  </si>
  <si>
    <t>JEI (Parent) | Class A common stock</t>
  </si>
  <si>
    <t>Issuers</t>
  </si>
  <si>
    <t>Guarantor Subsidiaries</t>
  </si>
  <si>
    <t>Non-Guarantor Subsidiaries</t>
  </si>
  <si>
    <t>Subsidiary Guarantors - Condensed Consolidating Balance Sheet - Additional Information (Details) - $ / shares</t>
  </si>
  <si>
    <t>JEI (Parent) | Class B common stock</t>
  </si>
  <si>
    <t>Subsidiary Guarantors - Condensed Consolidating Statement of Operations (Details) - USD ($) $ in Thousands</t>
  </si>
  <si>
    <t>Equity interest in income (loss)</t>
  </si>
  <si>
    <t>Subsidiary Guarantors - Condensed Consolidating Statement of Cash Flows (Details) - USD ($)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_);(#,##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B15" s="5" t="n">
        <v>2018</v>
      </c>
    </row>
    <row r="16" spans="1:3">
      <c r="A16" s="4" t="s">
        <v>25</v>
      </c>
      <c r="B16" s="6" t="s">
        <v>26</v>
      </c>
    </row>
    <row r="17" spans="1:3">
      <c r="A17" s="4" t="s">
        <v>27</v>
      </c>
    </row>
    <row r="18" spans="1:3">
      <c r="A18" s="3" t="s">
        <v>4</v>
      </c>
    </row>
    <row r="19" spans="1:3">
      <c r="A19" s="4" t="s">
        <v>28</v>
      </c>
      <c r="C19" s="5" t="n">
        <v>4971044</v>
      </c>
    </row>
    <row r="20" spans="1:3">
      <c r="A20" s="4" t="s">
        <v>29</v>
      </c>
    </row>
    <row r="21" spans="1:3">
      <c r="A21" s="3" t="s">
        <v>4</v>
      </c>
    </row>
    <row r="22" spans="1:3">
      <c r="A22" s="4" t="s">
        <v>28</v>
      </c>
      <c r="C22" s="5" t="n">
        <v>172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0</v>
      </c>
      <c r="B1" s="2" t="s">
        <v>85</v>
      </c>
      <c r="D1" s="2" t="s">
        <v>1</v>
      </c>
    </row>
    <row r="2" spans="1:5">
      <c r="B2" s="2" t="s">
        <v>2</v>
      </c>
      <c r="C2" s="2" t="s">
        <v>86</v>
      </c>
      <c r="D2" s="2" t="s">
        <v>2</v>
      </c>
      <c r="E2" s="2" t="s">
        <v>86</v>
      </c>
    </row>
    <row r="3" spans="1:5">
      <c r="A3" s="4" t="s">
        <v>271</v>
      </c>
    </row>
    <row r="4" spans="1:5">
      <c r="A4" s="3" t="s">
        <v>210</v>
      </c>
    </row>
    <row r="5" spans="1:5">
      <c r="A5" s="4" t="s">
        <v>761</v>
      </c>
      <c r="B5" s="5" t="n">
        <v>225496</v>
      </c>
      <c r="C5" s="5" t="n">
        <v>153693</v>
      </c>
      <c r="D5" s="5" t="n">
        <v>225496</v>
      </c>
      <c r="E5" s="5" t="n">
        <v>153693</v>
      </c>
    </row>
    <row r="6" spans="1:5">
      <c r="A6" s="4" t="s">
        <v>273</v>
      </c>
    </row>
    <row r="7" spans="1:5">
      <c r="A7" s="3" t="s">
        <v>210</v>
      </c>
    </row>
    <row r="8" spans="1:5">
      <c r="A8" s="4" t="s">
        <v>761</v>
      </c>
      <c r="B8" s="5" t="n">
        <v>14301</v>
      </c>
      <c r="C8" s="5" t="n">
        <v>73699</v>
      </c>
      <c r="D8" s="5" t="n">
        <v>14301</v>
      </c>
      <c r="E8" s="5" t="n">
        <v>73699</v>
      </c>
    </row>
    <row r="9" spans="1:5">
      <c r="A9" s="4" t="s">
        <v>29</v>
      </c>
    </row>
    <row r="10" spans="1:5">
      <c r="A10" s="3" t="s">
        <v>210</v>
      </c>
    </row>
    <row r="11" spans="1:5">
      <c r="A11" s="4" t="s">
        <v>295</v>
      </c>
      <c r="D11" s="4" t="s">
        <v>296</v>
      </c>
    </row>
    <row r="12" spans="1:5">
      <c r="A12" s="4" t="s">
        <v>319</v>
      </c>
    </row>
    <row r="13" spans="1:5">
      <c r="A13" s="3" t="s">
        <v>210</v>
      </c>
    </row>
    <row r="14" spans="1:5">
      <c r="A14" s="4" t="s">
        <v>761</v>
      </c>
      <c r="B14" s="5" t="n">
        <v>1567862</v>
      </c>
      <c r="C14" s="5" t="n">
        <v>1570279</v>
      </c>
      <c r="D14" s="5" t="n">
        <v>1567862</v>
      </c>
      <c r="E14" s="5" t="n">
        <v>157027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85</v>
      </c>
      <c r="E1" s="2" t="s">
        <v>1</v>
      </c>
    </row>
    <row r="2" spans="1:6">
      <c r="C2" s="2" t="s">
        <v>2</v>
      </c>
      <c r="D2" s="2" t="s">
        <v>86</v>
      </c>
      <c r="E2" s="2" t="s">
        <v>2</v>
      </c>
      <c r="F2" s="2" t="s">
        <v>86</v>
      </c>
    </row>
    <row r="3" spans="1:6">
      <c r="A3" s="3" t="s">
        <v>763</v>
      </c>
    </row>
    <row r="4" spans="1:6">
      <c r="A4" s="4" t="s">
        <v>111</v>
      </c>
      <c r="C4" s="7" t="n">
        <v>-33091</v>
      </c>
      <c r="D4" s="7" t="n">
        <v>-64806</v>
      </c>
      <c r="E4" s="7" t="n">
        <v>-99967</v>
      </c>
      <c r="F4" s="7" t="n">
        <v>-148409</v>
      </c>
    </row>
    <row r="5" spans="1:6">
      <c r="A5" s="4" t="s">
        <v>764</v>
      </c>
      <c r="C5" s="5" t="n">
        <v>-1958</v>
      </c>
      <c r="D5" s="5" t="n">
        <v>-1966</v>
      </c>
      <c r="E5" s="5" t="n">
        <v>-5889</v>
      </c>
      <c r="F5" s="5" t="n">
        <v>-5959</v>
      </c>
    </row>
    <row r="6" spans="1:6">
      <c r="A6" s="4" t="s">
        <v>113</v>
      </c>
      <c r="C6" s="7" t="n">
        <v>-35049</v>
      </c>
      <c r="D6" s="7" t="n">
        <v>-66772</v>
      </c>
      <c r="E6" s="7" t="n">
        <v>-105856</v>
      </c>
      <c r="F6" s="7" t="n">
        <v>-154368</v>
      </c>
    </row>
    <row r="7" spans="1:6">
      <c r="A7" s="3" t="s">
        <v>765</v>
      </c>
    </row>
    <row r="8" spans="1:6">
      <c r="A8" s="4" t="s">
        <v>766</v>
      </c>
      <c r="B8" s="4" t="s">
        <v>65</v>
      </c>
      <c r="C8" s="5" t="n">
        <v>4897</v>
      </c>
      <c r="D8" s="5" t="n">
        <v>3654</v>
      </c>
      <c r="E8" s="5" t="n">
        <v>4708</v>
      </c>
      <c r="F8" s="5" t="n">
        <v>3351</v>
      </c>
    </row>
    <row r="9" spans="1:6">
      <c r="A9" s="4" t="s">
        <v>767</v>
      </c>
      <c r="B9" s="4" t="s">
        <v>65</v>
      </c>
      <c r="C9" s="5" t="n">
        <v>4897</v>
      </c>
      <c r="D9" s="5" t="n">
        <v>3654</v>
      </c>
      <c r="E9" s="5" t="n">
        <v>4708</v>
      </c>
      <c r="F9" s="5" t="n">
        <v>3351</v>
      </c>
    </row>
    <row r="10" spans="1:6">
      <c r="A10" s="3" t="s">
        <v>114</v>
      </c>
    </row>
    <row r="11" spans="1:6">
      <c r="A11" s="4" t="s">
        <v>115</v>
      </c>
      <c r="B11" s="4" t="s">
        <v>65</v>
      </c>
      <c r="C11" s="9" t="n">
        <v>-7.16</v>
      </c>
      <c r="D11" s="9" t="n">
        <v>-18.27</v>
      </c>
      <c r="E11" s="9" t="n">
        <v>-22.48</v>
      </c>
      <c r="F11" s="9" t="n">
        <v>-46.07</v>
      </c>
    </row>
    <row r="12" spans="1:6">
      <c r="A12" s="4" t="s">
        <v>116</v>
      </c>
      <c r="B12" s="4" t="s">
        <v>65</v>
      </c>
      <c r="C12" s="9" t="n">
        <v>-7.16</v>
      </c>
      <c r="D12" s="9" t="n">
        <v>-18.27</v>
      </c>
      <c r="E12" s="9" t="n">
        <v>-22.48</v>
      </c>
      <c r="F12" s="9" t="n">
        <v>-46.07</v>
      </c>
    </row>
    <row r="13" spans="1:6"/>
    <row r="14" spans="1:6">
      <c r="A14" s="4" t="s">
        <v>65</v>
      </c>
      <c r="B14" s="4" t="s">
        <v>120</v>
      </c>
    </row>
  </sheetData>
  <mergeCells count="5">
    <mergeCell ref="A1:B2"/>
    <mergeCell ref="C1:D1"/>
    <mergeCell ref="E1:F1"/>
    <mergeCell ref="A13:E13"/>
    <mergeCell ref="B14:E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6"/>
    <col customWidth="1" max="8" min="8" width="26"/>
  </cols>
  <sheetData>
    <row r="1" spans="1:8">
      <c r="A1" s="1" t="s">
        <v>768</v>
      </c>
      <c r="B1" s="2" t="s">
        <v>769</v>
      </c>
      <c r="C1" s="2" t="s">
        <v>392</v>
      </c>
      <c r="D1" s="2" t="s">
        <v>393</v>
      </c>
      <c r="E1" s="2" t="s">
        <v>392</v>
      </c>
      <c r="F1" s="2" t="s">
        <v>393</v>
      </c>
      <c r="G1" s="2" t="s">
        <v>770</v>
      </c>
      <c r="H1" s="2" t="s">
        <v>771</v>
      </c>
    </row>
    <row r="2" spans="1:8">
      <c r="A2" s="3" t="s">
        <v>772</v>
      </c>
    </row>
    <row r="3" spans="1:8">
      <c r="A3" s="4" t="s">
        <v>35</v>
      </c>
      <c r="C3" s="7" t="n">
        <v>59910</v>
      </c>
      <c r="D3" s="7" t="n">
        <v>43636</v>
      </c>
      <c r="E3" s="7" t="n">
        <v>182796</v>
      </c>
      <c r="F3" s="7" t="n">
        <v>132427</v>
      </c>
    </row>
    <row r="4" spans="1:8">
      <c r="A4" s="4" t="s">
        <v>773</v>
      </c>
    </row>
    <row r="5" spans="1:8">
      <c r="A5" s="3" t="s">
        <v>772</v>
      </c>
    </row>
    <row r="6" spans="1:8">
      <c r="A6" s="4" t="s">
        <v>774</v>
      </c>
      <c r="B6" s="4" t="s">
        <v>775</v>
      </c>
    </row>
    <row r="7" spans="1:8">
      <c r="A7" s="4" t="s">
        <v>776</v>
      </c>
    </row>
    <row r="8" spans="1:8">
      <c r="A8" s="3" t="s">
        <v>772</v>
      </c>
    </row>
    <row r="9" spans="1:8">
      <c r="A9" s="4" t="s">
        <v>777</v>
      </c>
      <c r="G9" s="5" t="n">
        <v>1</v>
      </c>
      <c r="H9" s="11" t="n">
        <v>1.4</v>
      </c>
    </row>
    <row r="10" spans="1:8">
      <c r="A10" s="4" t="s">
        <v>35</v>
      </c>
      <c r="G10" s="7" t="n">
        <v>10600</v>
      </c>
      <c r="H10" s="7" t="n">
        <v>37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8</v>
      </c>
      <c r="B1" s="2" t="s">
        <v>779</v>
      </c>
      <c r="C1" s="2" t="s">
        <v>2</v>
      </c>
    </row>
    <row r="2" spans="1:3">
      <c r="A2" s="4" t="s">
        <v>780</v>
      </c>
    </row>
    <row r="3" spans="1:3">
      <c r="A3" s="3" t="s">
        <v>772</v>
      </c>
    </row>
    <row r="4" spans="1:3">
      <c r="A4" s="4" t="s">
        <v>781</v>
      </c>
      <c r="B4" s="4" t="s">
        <v>782</v>
      </c>
    </row>
    <row r="5" spans="1:3">
      <c r="A5" s="4" t="s">
        <v>783</v>
      </c>
    </row>
    <row r="6" spans="1:3">
      <c r="A6" s="3" t="s">
        <v>772</v>
      </c>
    </row>
    <row r="7" spans="1:3">
      <c r="A7" s="4" t="s">
        <v>784</v>
      </c>
      <c r="C7" s="5" t="n">
        <v>2</v>
      </c>
    </row>
    <row r="8" spans="1:3">
      <c r="A8" s="4" t="s">
        <v>785</v>
      </c>
    </row>
    <row r="9" spans="1:3">
      <c r="A9" s="3" t="s">
        <v>772</v>
      </c>
    </row>
    <row r="10" spans="1:3">
      <c r="A10" s="4" t="s">
        <v>786</v>
      </c>
      <c r="C10" s="4" t="s">
        <v>7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8</v>
      </c>
      <c r="B1" s="2" t="s">
        <v>779</v>
      </c>
      <c r="C1" s="2" t="s">
        <v>2</v>
      </c>
      <c r="D1" s="2" t="s">
        <v>86</v>
      </c>
      <c r="E1" s="2" t="s">
        <v>2</v>
      </c>
      <c r="F1" s="2" t="s">
        <v>86</v>
      </c>
    </row>
    <row r="2" spans="1:6">
      <c r="A2" s="3" t="s">
        <v>772</v>
      </c>
    </row>
    <row r="3" spans="1:6">
      <c r="A3" s="4" t="s">
        <v>149</v>
      </c>
      <c r="E3" s="7" t="n">
        <v>1182</v>
      </c>
      <c r="F3" s="7" t="n">
        <v>1417</v>
      </c>
    </row>
    <row r="4" spans="1:6">
      <c r="A4" s="4" t="s">
        <v>789</v>
      </c>
    </row>
    <row r="5" spans="1:6">
      <c r="A5" s="3" t="s">
        <v>772</v>
      </c>
    </row>
    <row r="6" spans="1:6">
      <c r="A6" s="4" t="s">
        <v>790</v>
      </c>
      <c r="B6" s="7" t="n">
        <v>15000</v>
      </c>
    </row>
    <row r="7" spans="1:6">
      <c r="A7" s="4" t="s">
        <v>149</v>
      </c>
      <c r="C7" s="7" t="n">
        <v>400</v>
      </c>
      <c r="D7" s="7" t="n">
        <v>500</v>
      </c>
      <c r="E7" s="5" t="n">
        <v>1200</v>
      </c>
      <c r="F7" s="7" t="n">
        <v>1400</v>
      </c>
    </row>
    <row r="8" spans="1:6">
      <c r="A8" s="4" t="s">
        <v>791</v>
      </c>
      <c r="B8" s="5" t="n">
        <v>15000</v>
      </c>
    </row>
    <row r="9" spans="1:6">
      <c r="A9" s="4" t="s">
        <v>792</v>
      </c>
      <c r="B9" s="5" t="n">
        <v>2400</v>
      </c>
    </row>
    <row r="10" spans="1:6">
      <c r="A10" s="4" t="s">
        <v>793</v>
      </c>
      <c r="B10" s="5" t="n">
        <v>2600</v>
      </c>
    </row>
    <row r="11" spans="1:6">
      <c r="A11" s="4" t="s">
        <v>794</v>
      </c>
      <c r="B11" s="7" t="n">
        <v>10000</v>
      </c>
    </row>
    <row r="12" spans="1:6">
      <c r="A12" s="4" t="s">
        <v>795</v>
      </c>
      <c r="C12" s="5" t="n">
        <v>200</v>
      </c>
      <c r="E12" s="5" t="n">
        <v>300</v>
      </c>
    </row>
    <row r="13" spans="1:6">
      <c r="A13" s="4" t="s">
        <v>147</v>
      </c>
      <c r="C13" s="5" t="n">
        <v>0</v>
      </c>
      <c r="E13" s="5" t="n">
        <v>100</v>
      </c>
    </row>
    <row r="14" spans="1:6">
      <c r="A14" s="4" t="s">
        <v>796</v>
      </c>
    </row>
    <row r="15" spans="1:6">
      <c r="A15" s="3" t="s">
        <v>772</v>
      </c>
    </row>
    <row r="16" spans="1:6">
      <c r="A16" s="4" t="s">
        <v>790</v>
      </c>
      <c r="C16" s="7" t="n">
        <v>100</v>
      </c>
      <c r="E16" s="7"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6"/>
    <col customWidth="1" max="6" min="6" width="19"/>
    <col customWidth="1" max="7" min="7" width="19"/>
  </cols>
  <sheetData>
    <row r="1" spans="1:7">
      <c r="A1" s="1" t="s">
        <v>797</v>
      </c>
      <c r="B1" s="2" t="s">
        <v>798</v>
      </c>
      <c r="C1" s="2" t="s">
        <v>799</v>
      </c>
      <c r="D1" s="2" t="s">
        <v>800</v>
      </c>
      <c r="E1" s="2" t="s">
        <v>800</v>
      </c>
      <c r="F1" s="2" t="s">
        <v>801</v>
      </c>
      <c r="G1" s="2" t="s">
        <v>802</v>
      </c>
    </row>
    <row r="2" spans="1:7">
      <c r="A2" s="3" t="s">
        <v>772</v>
      </c>
    </row>
    <row r="3" spans="1:7">
      <c r="A3" s="4" t="s">
        <v>803</v>
      </c>
      <c r="B3" s="7" t="n">
        <v>17500</v>
      </c>
    </row>
    <row r="4" spans="1:7">
      <c r="A4" s="4" t="s">
        <v>804</v>
      </c>
      <c r="D4" s="7" t="n">
        <v>914</v>
      </c>
      <c r="E4" s="7" t="n">
        <v>2505</v>
      </c>
    </row>
    <row r="5" spans="1:7">
      <c r="A5" s="4" t="s">
        <v>805</v>
      </c>
    </row>
    <row r="6" spans="1:7">
      <c r="A6" s="3" t="s">
        <v>772</v>
      </c>
    </row>
    <row r="7" spans="1:7">
      <c r="A7" s="4" t="s">
        <v>806</v>
      </c>
      <c r="D7" s="11" t="n">
        <v>0.3</v>
      </c>
      <c r="E7" s="11" t="n">
        <v>0.7</v>
      </c>
    </row>
    <row r="8" spans="1:7">
      <c r="A8" s="4" t="s">
        <v>807</v>
      </c>
      <c r="C8" s="4" t="s">
        <v>775</v>
      </c>
    </row>
    <row r="9" spans="1:7">
      <c r="A9" s="4" t="s">
        <v>804</v>
      </c>
      <c r="D9" s="7" t="n">
        <v>500</v>
      </c>
      <c r="E9" s="7" t="n">
        <v>1500</v>
      </c>
    </row>
    <row r="10" spans="1:7">
      <c r="A10" s="4" t="s">
        <v>789</v>
      </c>
    </row>
    <row r="11" spans="1:7">
      <c r="A11" s="3" t="s">
        <v>772</v>
      </c>
    </row>
    <row r="12" spans="1:7">
      <c r="A12" s="4" t="s">
        <v>806</v>
      </c>
      <c r="F12" s="5" t="n">
        <v>1</v>
      </c>
      <c r="G12" s="11"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27"/>
    <col customWidth="1" max="4" min="4" width="21"/>
    <col customWidth="1" max="5" min="5" width="20"/>
  </cols>
  <sheetData>
    <row r="1" spans="1:5">
      <c r="A1" s="1" t="s">
        <v>808</v>
      </c>
      <c r="B1" s="2" t="s">
        <v>74</v>
      </c>
      <c r="C1" s="2" t="s">
        <v>809</v>
      </c>
      <c r="D1" s="2" t="s">
        <v>393</v>
      </c>
      <c r="E1" s="2" t="s">
        <v>810</v>
      </c>
    </row>
    <row r="2" spans="1:5">
      <c r="A2" s="3" t="s">
        <v>293</v>
      </c>
    </row>
    <row r="3" spans="1:5">
      <c r="A3" s="4" t="s">
        <v>316</v>
      </c>
      <c r="B3" s="10" t="n">
        <v>0.05</v>
      </c>
    </row>
    <row r="4" spans="1:5">
      <c r="A4" s="4" t="s">
        <v>175</v>
      </c>
      <c r="D4" s="7" t="n">
        <v>8332</v>
      </c>
    </row>
    <row r="5" spans="1:5">
      <c r="A5" s="4" t="s">
        <v>317</v>
      </c>
    </row>
    <row r="6" spans="1:5">
      <c r="A6" s="3" t="s">
        <v>293</v>
      </c>
    </row>
    <row r="7" spans="1:5">
      <c r="A7" s="4" t="s">
        <v>316</v>
      </c>
      <c r="B7" s="11" t="n">
        <v>0.2</v>
      </c>
    </row>
    <row r="8" spans="1:5">
      <c r="A8" s="4" t="s">
        <v>404</v>
      </c>
    </row>
    <row r="9" spans="1:5">
      <c r="A9" s="3" t="s">
        <v>293</v>
      </c>
    </row>
    <row r="10" spans="1:5">
      <c r="A10" s="4" t="s">
        <v>316</v>
      </c>
      <c r="B10" s="10" t="n">
        <v>0.05</v>
      </c>
    </row>
    <row r="11" spans="1:5">
      <c r="A11" s="4" t="s">
        <v>27</v>
      </c>
    </row>
    <row r="12" spans="1:5">
      <c r="A12" s="3" t="s">
        <v>293</v>
      </c>
    </row>
    <row r="13" spans="1:5">
      <c r="A13" s="4" t="s">
        <v>811</v>
      </c>
      <c r="E13" s="13" t="n">
        <v>0.087423</v>
      </c>
    </row>
    <row r="14" spans="1:5">
      <c r="A14" s="4" t="s">
        <v>316</v>
      </c>
      <c r="B14" s="10" t="n">
        <v>0.05</v>
      </c>
    </row>
    <row r="15" spans="1:5">
      <c r="A15" s="4" t="s">
        <v>812</v>
      </c>
    </row>
    <row r="16" spans="1:5">
      <c r="A16" s="3" t="s">
        <v>293</v>
      </c>
    </row>
    <row r="17" spans="1:5">
      <c r="A17" s="4" t="s">
        <v>813</v>
      </c>
      <c r="C17" s="5" t="n">
        <v>490714</v>
      </c>
    </row>
    <row r="18" spans="1:5">
      <c r="A18" s="4" t="s">
        <v>175</v>
      </c>
      <c r="C18" s="7" t="n">
        <v>25000</v>
      </c>
    </row>
    <row r="19" spans="1:5">
      <c r="A19" s="4" t="s">
        <v>814</v>
      </c>
      <c r="C19" s="7" t="n">
        <v>1100</v>
      </c>
    </row>
    <row r="20" spans="1:5">
      <c r="A20" s="4" t="s">
        <v>815</v>
      </c>
    </row>
    <row r="21" spans="1:5">
      <c r="A21" s="3" t="s">
        <v>293</v>
      </c>
    </row>
    <row r="22" spans="1:5">
      <c r="A22" s="4" t="s">
        <v>786</v>
      </c>
      <c r="C22" s="4" t="s">
        <v>787</v>
      </c>
    </row>
    <row r="23" spans="1:5">
      <c r="A23" s="4" t="s">
        <v>816</v>
      </c>
      <c r="C23" s="4" t="s">
        <v>678</v>
      </c>
    </row>
    <row r="24" spans="1:5">
      <c r="A24" s="4" t="s">
        <v>817</v>
      </c>
    </row>
    <row r="25" spans="1:5">
      <c r="A25" s="3" t="s">
        <v>293</v>
      </c>
    </row>
    <row r="26" spans="1:5">
      <c r="A26" s="4" t="s">
        <v>816</v>
      </c>
      <c r="C26" s="4" t="s">
        <v>8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821</v>
      </c>
    </row>
    <row r="3" spans="1:2">
      <c r="A3" s="4" t="s">
        <v>436</v>
      </c>
      <c r="B3" s="7" t="n">
        <v>450</v>
      </c>
    </row>
    <row r="4" spans="1:2">
      <c r="A4" s="4" t="s">
        <v>437</v>
      </c>
      <c r="B4" s="4" t="s">
        <v>441</v>
      </c>
    </row>
    <row r="5" spans="1:2">
      <c r="A5" s="4" t="s">
        <v>442</v>
      </c>
      <c r="B5" s="4" t="s">
        <v>448</v>
      </c>
    </row>
    <row r="6" spans="1:2">
      <c r="A6" s="4" t="s">
        <v>822</v>
      </c>
    </row>
    <row r="7" spans="1:2">
      <c r="A7" s="3" t="s">
        <v>821</v>
      </c>
    </row>
    <row r="8" spans="1:2">
      <c r="A8" s="4" t="s">
        <v>436</v>
      </c>
      <c r="B8" s="7" t="n">
        <v>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741</v>
      </c>
      <c r="C1" s="2" t="s">
        <v>304</v>
      </c>
      <c r="D1" s="2" t="s">
        <v>305</v>
      </c>
      <c r="E1" s="2" t="s">
        <v>306</v>
      </c>
      <c r="F1" s="2" t="s">
        <v>307</v>
      </c>
      <c r="G1" s="2" t="s">
        <v>308</v>
      </c>
      <c r="H1" s="2" t="s">
        <v>309</v>
      </c>
      <c r="I1" s="2" t="s">
        <v>310</v>
      </c>
      <c r="J1" s="2" t="s">
        <v>692</v>
      </c>
    </row>
    <row r="2" spans="1:10">
      <c r="A2" s="3" t="s">
        <v>824</v>
      </c>
    </row>
    <row r="3" spans="1:10">
      <c r="A3" s="4" t="s">
        <v>321</v>
      </c>
      <c r="C3" s="4" t="s">
        <v>322</v>
      </c>
      <c r="D3" s="4" t="s">
        <v>322</v>
      </c>
      <c r="E3" s="4" t="s">
        <v>322</v>
      </c>
      <c r="F3" s="4" t="s">
        <v>322</v>
      </c>
      <c r="G3" s="4" t="s">
        <v>322</v>
      </c>
      <c r="H3" s="4" t="s">
        <v>322</v>
      </c>
      <c r="I3" s="4" t="s">
        <v>322</v>
      </c>
      <c r="J3" s="4" t="s">
        <v>322</v>
      </c>
    </row>
    <row r="4" spans="1:10">
      <c r="A4" s="4" t="s">
        <v>747</v>
      </c>
      <c r="C4" s="7" t="n">
        <v>50</v>
      </c>
      <c r="D4" s="7" t="n">
        <v>50</v>
      </c>
      <c r="E4" s="7" t="n">
        <v>50</v>
      </c>
      <c r="F4" s="7" t="n">
        <v>50</v>
      </c>
      <c r="G4" s="7" t="n">
        <v>50</v>
      </c>
      <c r="H4" s="7" t="n">
        <v>50</v>
      </c>
      <c r="I4" s="7" t="n">
        <v>50</v>
      </c>
      <c r="J4" s="7" t="n">
        <v>50</v>
      </c>
    </row>
    <row r="5" spans="1:10">
      <c r="A5" s="4" t="s">
        <v>748</v>
      </c>
      <c r="C5" s="7" t="n">
        <v>1</v>
      </c>
      <c r="D5" s="7" t="n">
        <v>1</v>
      </c>
      <c r="E5" s="7" t="n">
        <v>1</v>
      </c>
      <c r="F5" s="7" t="n">
        <v>1</v>
      </c>
      <c r="G5" s="7" t="n">
        <v>1</v>
      </c>
      <c r="H5" s="7" t="n">
        <v>1</v>
      </c>
      <c r="I5" s="7" t="n">
        <v>1</v>
      </c>
    </row>
    <row r="6" spans="1:10">
      <c r="A6" s="4" t="s">
        <v>825</v>
      </c>
    </row>
    <row r="7" spans="1:10">
      <c r="A7" s="3" t="s">
        <v>824</v>
      </c>
    </row>
    <row r="8" spans="1:10">
      <c r="A8" s="4" t="s">
        <v>321</v>
      </c>
      <c r="B8" s="4" t="s">
        <v>322</v>
      </c>
    </row>
    <row r="9" spans="1:10">
      <c r="A9" s="4" t="s">
        <v>747</v>
      </c>
      <c r="B9" s="7" t="n">
        <v>50</v>
      </c>
    </row>
    <row r="10" spans="1:10">
      <c r="A10" s="4" t="s">
        <v>748</v>
      </c>
      <c r="B10" s="7"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4"/>
  </cols>
  <sheetData>
    <row r="1" spans="1:2">
      <c r="A1" s="1" t="s">
        <v>826</v>
      </c>
      <c r="B1" s="2" t="s">
        <v>1</v>
      </c>
    </row>
    <row r="2" spans="1:2">
      <c r="B2" s="2" t="s">
        <v>827</v>
      </c>
    </row>
    <row r="3" spans="1:2">
      <c r="A3" s="4" t="s">
        <v>828</v>
      </c>
    </row>
    <row r="4" spans="1:2">
      <c r="A4" s="3" t="s">
        <v>218</v>
      </c>
    </row>
    <row r="5" spans="1:2">
      <c r="A5" s="4" t="s">
        <v>829</v>
      </c>
      <c r="B5" s="5" t="n">
        <v>2</v>
      </c>
    </row>
    <row r="6" spans="1:2">
      <c r="A6" s="4" t="s">
        <v>830</v>
      </c>
    </row>
    <row r="7" spans="1:2">
      <c r="A7" s="3" t="s">
        <v>218</v>
      </c>
    </row>
    <row r="8" spans="1:2">
      <c r="A8" s="4" t="s">
        <v>831</v>
      </c>
      <c r="B8" s="4" t="s">
        <v>639</v>
      </c>
    </row>
    <row r="9" spans="1:2">
      <c r="A9" s="4" t="s">
        <v>832</v>
      </c>
    </row>
    <row r="10" spans="1:2">
      <c r="A10" s="3" t="s">
        <v>218</v>
      </c>
    </row>
    <row r="11" spans="1:2">
      <c r="A11" s="4" t="s">
        <v>829</v>
      </c>
      <c r="B11" s="5" t="n">
        <v>2</v>
      </c>
    </row>
    <row r="12" spans="1:2">
      <c r="A12" s="4" t="s">
        <v>833</v>
      </c>
    </row>
    <row r="13" spans="1:2">
      <c r="A13" s="3" t="s">
        <v>218</v>
      </c>
    </row>
    <row r="14" spans="1:2">
      <c r="A14" s="4" t="s">
        <v>831</v>
      </c>
      <c r="B14" s="4" t="s">
        <v>6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1</v>
      </c>
    </row>
    <row r="2" spans="1:4">
      <c r="A2" s="3" t="s">
        <v>32</v>
      </c>
    </row>
    <row r="3" spans="1:4">
      <c r="A3" s="4" t="s">
        <v>33</v>
      </c>
      <c r="C3" s="7" t="n">
        <v>93676</v>
      </c>
      <c r="D3" s="7" t="n">
        <v>19472</v>
      </c>
    </row>
    <row r="4" spans="1:4">
      <c r="A4" s="3" t="s">
        <v>34</v>
      </c>
    </row>
    <row r="5" spans="1:4">
      <c r="A5" s="4" t="s">
        <v>35</v>
      </c>
      <c r="C5" s="5" t="n">
        <v>38605</v>
      </c>
      <c r="D5" s="5" t="n">
        <v>34492</v>
      </c>
    </row>
    <row r="6" spans="1:4">
      <c r="A6" s="4" t="s">
        <v>36</v>
      </c>
      <c r="C6" s="5" t="n">
        <v>29025</v>
      </c>
      <c r="D6" s="5" t="n">
        <v>31651</v>
      </c>
    </row>
    <row r="7" spans="1:4">
      <c r="A7" s="4" t="s">
        <v>37</v>
      </c>
      <c r="C7" s="5" t="n">
        <v>964</v>
      </c>
      <c r="D7" s="5" t="n">
        <v>1236</v>
      </c>
    </row>
    <row r="8" spans="1:4">
      <c r="A8" s="4" t="s">
        <v>38</v>
      </c>
      <c r="C8" s="5" t="n">
        <v>581</v>
      </c>
      <c r="D8" s="5" t="n">
        <v>3474</v>
      </c>
    </row>
    <row r="9" spans="1:4">
      <c r="A9" s="4" t="s">
        <v>39</v>
      </c>
      <c r="C9" s="5" t="n">
        <v>9032</v>
      </c>
      <c r="D9" s="5" t="n">
        <v>14376</v>
      </c>
    </row>
    <row r="10" spans="1:4">
      <c r="A10" s="4" t="s">
        <v>40</v>
      </c>
      <c r="C10" s="5" t="n">
        <v>171883</v>
      </c>
      <c r="D10" s="5" t="n">
        <v>104701</v>
      </c>
    </row>
    <row r="11" spans="1:4">
      <c r="A11" s="4" t="s">
        <v>41</v>
      </c>
      <c r="C11" s="5" t="n">
        <v>1613972</v>
      </c>
      <c r="D11" s="5" t="n">
        <v>1597040</v>
      </c>
    </row>
    <row r="12" spans="1:4">
      <c r="A12" s="4" t="s">
        <v>42</v>
      </c>
      <c r="C12" s="5" t="n">
        <v>2030</v>
      </c>
      <c r="D12" s="5" t="n">
        <v>2719</v>
      </c>
    </row>
    <row r="13" spans="1:4">
      <c r="A13" s="4" t="s">
        <v>38</v>
      </c>
      <c r="C13" s="5" t="n">
        <v>1257</v>
      </c>
      <c r="D13" s="5" t="n">
        <v>172</v>
      </c>
    </row>
    <row r="14" spans="1:4">
      <c r="A14" s="4" t="s">
        <v>43</v>
      </c>
      <c r="C14" s="5" t="n">
        <v>769</v>
      </c>
      <c r="D14" s="5" t="n">
        <v>5431</v>
      </c>
    </row>
    <row r="15" spans="1:4">
      <c r="A15" s="4" t="s">
        <v>44</v>
      </c>
      <c r="C15" s="5" t="n">
        <v>1789911</v>
      </c>
      <c r="D15" s="5" t="n">
        <v>1710063</v>
      </c>
    </row>
    <row r="16" spans="1:4">
      <c r="A16" s="3" t="s">
        <v>45</v>
      </c>
    </row>
    <row r="17" spans="1:4">
      <c r="A17" s="4" t="s">
        <v>46</v>
      </c>
      <c r="C17" s="5" t="n">
        <v>35750</v>
      </c>
      <c r="D17" s="5" t="n">
        <v>72663</v>
      </c>
    </row>
    <row r="18" spans="1:4">
      <c r="A18" s="4" t="s">
        <v>47</v>
      </c>
      <c r="C18" s="5" t="n">
        <v>36904</v>
      </c>
      <c r="D18" s="5" t="n">
        <v>31462</v>
      </c>
    </row>
    <row r="19" spans="1:4">
      <c r="A19" s="4" t="s">
        <v>48</v>
      </c>
      <c r="C19" s="5" t="n">
        <v>37982</v>
      </c>
      <c r="D19" s="5" t="n">
        <v>21604</v>
      </c>
    </row>
    <row r="20" spans="1:4">
      <c r="A20" s="4" t="s">
        <v>49</v>
      </c>
      <c r="C20" s="5" t="n">
        <v>41930</v>
      </c>
      <c r="D20" s="5" t="n">
        <v>36709</v>
      </c>
    </row>
    <row r="21" spans="1:4">
      <c r="A21" s="4" t="s">
        <v>50</v>
      </c>
      <c r="C21" s="5" t="n">
        <v>3674</v>
      </c>
      <c r="D21" s="5" t="n">
        <v>4049</v>
      </c>
    </row>
    <row r="22" spans="1:4">
      <c r="A22" s="4" t="s">
        <v>51</v>
      </c>
      <c r="C22" s="5" t="n">
        <v>156240</v>
      </c>
      <c r="D22" s="5" t="n">
        <v>166487</v>
      </c>
    </row>
    <row r="23" spans="1:4">
      <c r="A23" s="4" t="s">
        <v>52</v>
      </c>
      <c r="C23" s="5" t="n">
        <v>980373</v>
      </c>
      <c r="D23" s="5" t="n">
        <v>759316</v>
      </c>
    </row>
    <row r="24" spans="1:4">
      <c r="A24" s="4" t="s">
        <v>53</v>
      </c>
      <c r="C24" s="5" t="n">
        <v>4274</v>
      </c>
      <c r="D24" s="5" t="n">
        <v>5457</v>
      </c>
    </row>
    <row r="25" spans="1:4">
      <c r="A25" s="4" t="s">
        <v>49</v>
      </c>
      <c r="C25" s="5" t="n">
        <v>16219</v>
      </c>
      <c r="D25" s="5" t="n">
        <v>8788</v>
      </c>
    </row>
    <row r="26" spans="1:4">
      <c r="A26" s="4" t="s">
        <v>54</v>
      </c>
      <c r="C26" s="5" t="n">
        <v>20347</v>
      </c>
      <c r="D26" s="5" t="n">
        <v>19652</v>
      </c>
    </row>
    <row r="27" spans="1:4">
      <c r="A27" s="4" t="s">
        <v>55</v>
      </c>
      <c r="C27" s="5" t="n">
        <v>58681</v>
      </c>
      <c r="D27" s="5" t="n">
        <v>59596</v>
      </c>
    </row>
    <row r="28" spans="1:4">
      <c r="A28" s="4" t="s">
        <v>56</v>
      </c>
      <c r="C28" s="5" t="n">
        <v>985</v>
      </c>
      <c r="D28" s="5" t="n">
        <v>811</v>
      </c>
    </row>
    <row r="29" spans="1:4">
      <c r="A29" s="4" t="s">
        <v>57</v>
      </c>
      <c r="C29" s="5" t="n">
        <v>10078</v>
      </c>
      <c r="D29" s="5" t="n">
        <v>14281</v>
      </c>
    </row>
    <row r="30" spans="1:4">
      <c r="A30" s="4" t="s">
        <v>58</v>
      </c>
      <c r="C30" s="5" t="n">
        <v>1247197</v>
      </c>
      <c r="D30" s="5" t="n">
        <v>1034388</v>
      </c>
    </row>
    <row r="31" spans="1:4">
      <c r="A31" s="3" t="s">
        <v>61</v>
      </c>
    </row>
    <row r="32" spans="1:4">
      <c r="A32" s="4" t="s">
        <v>835</v>
      </c>
      <c r="C32" s="5" t="n">
        <v>93453</v>
      </c>
      <c r="D32" s="5" t="n">
        <v>89539</v>
      </c>
    </row>
    <row r="33" spans="1:4">
      <c r="A33" s="3" t="s">
        <v>836</v>
      </c>
    </row>
    <row r="34" spans="1:4">
      <c r="A34" s="4" t="s">
        <v>64</v>
      </c>
      <c r="B34" s="4" t="s">
        <v>65</v>
      </c>
      <c r="C34" s="5" t="n">
        <v>-358</v>
      </c>
      <c r="D34" s="5" t="n">
        <v>-358</v>
      </c>
    </row>
    <row r="35" spans="1:4">
      <c r="A35" s="4" t="s">
        <v>66</v>
      </c>
      <c r="B35" s="4" t="s">
        <v>65</v>
      </c>
      <c r="C35" s="5" t="n">
        <v>640286</v>
      </c>
      <c r="D35" s="5" t="n">
        <v>606414</v>
      </c>
    </row>
    <row r="36" spans="1:4">
      <c r="A36" s="4" t="s">
        <v>837</v>
      </c>
      <c r="B36" s="4" t="s">
        <v>65</v>
      </c>
      <c r="C36" s="5" t="n">
        <v>-242130</v>
      </c>
      <c r="D36" s="5" t="n">
        <v>-136274</v>
      </c>
    </row>
    <row r="37" spans="1:4">
      <c r="A37" s="4" t="s">
        <v>63</v>
      </c>
      <c r="B37" s="4" t="s">
        <v>65</v>
      </c>
      <c r="C37" s="5" t="n">
        <v>397803</v>
      </c>
      <c r="D37" s="5" t="n">
        <v>469787</v>
      </c>
    </row>
    <row r="38" spans="1:4">
      <c r="A38" s="4" t="s">
        <v>68</v>
      </c>
      <c r="C38" s="5" t="n">
        <v>51458</v>
      </c>
      <c r="D38" s="5" t="n">
        <v>116349</v>
      </c>
    </row>
    <row r="39" spans="1:4">
      <c r="A39" s="4" t="s">
        <v>69</v>
      </c>
      <c r="C39" s="5" t="n">
        <v>449261</v>
      </c>
      <c r="D39" s="5" t="n">
        <v>586136</v>
      </c>
    </row>
    <row r="40" spans="1:4">
      <c r="A40" s="4" t="s">
        <v>70</v>
      </c>
      <c r="C40" s="5" t="n">
        <v>1789911</v>
      </c>
      <c r="D40" s="5" t="n">
        <v>1710063</v>
      </c>
    </row>
    <row r="41" spans="1:4">
      <c r="A41" s="4" t="s">
        <v>27</v>
      </c>
    </row>
    <row r="42" spans="1:4">
      <c r="A42" s="3" t="s">
        <v>836</v>
      </c>
    </row>
    <row r="43" spans="1:4">
      <c r="A43" s="4" t="s">
        <v>71</v>
      </c>
      <c r="B43" s="4" t="s">
        <v>65</v>
      </c>
      <c r="C43" s="5" t="n">
        <v>5</v>
      </c>
      <c r="D43" s="5" t="n">
        <v>5</v>
      </c>
    </row>
    <row r="44" spans="1:4">
      <c r="A44" s="4" t="s">
        <v>838</v>
      </c>
    </row>
    <row r="45" spans="1:4">
      <c r="A45" s="3" t="s">
        <v>34</v>
      </c>
    </row>
    <row r="46" spans="1:4">
      <c r="A46" s="4" t="s">
        <v>839</v>
      </c>
      <c r="C46" s="5" t="n">
        <v>-1655583</v>
      </c>
      <c r="D46" s="5" t="n">
        <v>-1530496</v>
      </c>
    </row>
    <row r="47" spans="1:4">
      <c r="A47" s="4" t="s">
        <v>40</v>
      </c>
      <c r="C47" s="5" t="n">
        <v>-1655583</v>
      </c>
      <c r="D47" s="5" t="n">
        <v>-1530496</v>
      </c>
    </row>
    <row r="48" spans="1:4">
      <c r="A48" s="4" t="s">
        <v>840</v>
      </c>
      <c r="C48" s="5" t="n">
        <v>-154941</v>
      </c>
      <c r="D48" s="5" t="n">
        <v>-358966</v>
      </c>
    </row>
    <row r="49" spans="1:4">
      <c r="A49" s="4" t="s">
        <v>44</v>
      </c>
      <c r="C49" s="5" t="n">
        <v>-1810524</v>
      </c>
      <c r="D49" s="5" t="n">
        <v>-1889462</v>
      </c>
    </row>
    <row r="50" spans="1:4">
      <c r="A50" s="3" t="s">
        <v>45</v>
      </c>
    </row>
    <row r="51" spans="1:4">
      <c r="A51" s="4" t="s">
        <v>841</v>
      </c>
      <c r="C51" s="5" t="n">
        <v>-1655583</v>
      </c>
      <c r="D51" s="5" t="n">
        <v>-1530496</v>
      </c>
    </row>
    <row r="52" spans="1:4">
      <c r="A52" s="4" t="s">
        <v>51</v>
      </c>
      <c r="C52" s="5" t="n">
        <v>-1655583</v>
      </c>
      <c r="D52" s="5" t="n">
        <v>-1530496</v>
      </c>
    </row>
    <row r="53" spans="1:4">
      <c r="A53" s="4" t="s">
        <v>58</v>
      </c>
      <c r="C53" s="5" t="n">
        <v>-1655583</v>
      </c>
      <c r="D53" s="5" t="n">
        <v>-1530496</v>
      </c>
    </row>
    <row r="54" spans="1:4">
      <c r="A54" s="3" t="s">
        <v>836</v>
      </c>
    </row>
    <row r="55" spans="1:4">
      <c r="A55" s="4" t="s">
        <v>842</v>
      </c>
      <c r="C55" s="5" t="n">
        <v>-206399</v>
      </c>
      <c r="D55" s="5" t="n">
        <v>-475315</v>
      </c>
    </row>
    <row r="56" spans="1:4">
      <c r="A56" s="4" t="s">
        <v>63</v>
      </c>
      <c r="C56" s="5" t="n">
        <v>-206399</v>
      </c>
      <c r="D56" s="5" t="n">
        <v>-475315</v>
      </c>
    </row>
    <row r="57" spans="1:4">
      <c r="A57" s="4" t="s">
        <v>68</v>
      </c>
      <c r="C57" s="5" t="n">
        <v>51458</v>
      </c>
      <c r="D57" s="5" t="n">
        <v>116349</v>
      </c>
    </row>
    <row r="58" spans="1:4">
      <c r="A58" s="4" t="s">
        <v>69</v>
      </c>
      <c r="C58" s="5" t="n">
        <v>-154941</v>
      </c>
      <c r="D58" s="5" t="n">
        <v>-358966</v>
      </c>
    </row>
    <row r="59" spans="1:4">
      <c r="A59" s="4" t="s">
        <v>70</v>
      </c>
      <c r="C59" s="5" t="n">
        <v>-1810524</v>
      </c>
      <c r="D59" s="5" t="n">
        <v>-1889462</v>
      </c>
    </row>
    <row r="60" spans="1:4">
      <c r="A60" s="4" t="s">
        <v>843</v>
      </c>
    </row>
    <row r="61" spans="1:4">
      <c r="A61" s="3" t="s">
        <v>32</v>
      </c>
    </row>
    <row r="62" spans="1:4">
      <c r="A62" s="4" t="s">
        <v>33</v>
      </c>
      <c r="C62" s="5" t="n">
        <v>3591</v>
      </c>
      <c r="D62" s="5" t="n">
        <v>5248</v>
      </c>
    </row>
    <row r="63" spans="1:4">
      <c r="A63" s="3" t="s">
        <v>34</v>
      </c>
    </row>
    <row r="64" spans="1:4">
      <c r="A64" s="4" t="s">
        <v>39</v>
      </c>
      <c r="C64" s="5" t="n">
        <v>1871</v>
      </c>
      <c r="D64" s="5" t="n">
        <v>1866</v>
      </c>
    </row>
    <row r="65" spans="1:4">
      <c r="A65" s="4" t="s">
        <v>839</v>
      </c>
      <c r="C65" s="5" t="n">
        <v>450079</v>
      </c>
      <c r="D65" s="5" t="n">
        <v>383849</v>
      </c>
    </row>
    <row r="66" spans="1:4">
      <c r="A66" s="4" t="s">
        <v>40</v>
      </c>
      <c r="C66" s="5" t="n">
        <v>455541</v>
      </c>
      <c r="D66" s="5" t="n">
        <v>390963</v>
      </c>
    </row>
    <row r="67" spans="1:4">
      <c r="A67" s="4" t="s">
        <v>840</v>
      </c>
      <c r="C67" s="5" t="n">
        <v>103483</v>
      </c>
      <c r="D67" s="5" t="n">
        <v>242617</v>
      </c>
    </row>
    <row r="68" spans="1:4">
      <c r="A68" s="4" t="s">
        <v>44</v>
      </c>
      <c r="C68" s="5" t="n">
        <v>559024</v>
      </c>
      <c r="D68" s="5" t="n">
        <v>633580</v>
      </c>
    </row>
    <row r="69" spans="1:4">
      <c r="A69" s="3" t="s">
        <v>45</v>
      </c>
    </row>
    <row r="70" spans="1:4">
      <c r="A70" s="4" t="s">
        <v>46</v>
      </c>
      <c r="D70" s="5" t="n">
        <v>138</v>
      </c>
    </row>
    <row r="71" spans="1:4">
      <c r="A71" s="4" t="s">
        <v>48</v>
      </c>
      <c r="D71" s="5" t="n">
        <v>62</v>
      </c>
    </row>
    <row r="72" spans="1:4">
      <c r="A72" s="4" t="s">
        <v>50</v>
      </c>
      <c r="D72" s="5" t="n">
        <v>1606</v>
      </c>
    </row>
    <row r="73" spans="1:4">
      <c r="A73" s="4" t="s">
        <v>51</v>
      </c>
      <c r="D73" s="5" t="n">
        <v>1806</v>
      </c>
    </row>
    <row r="74" spans="1:4">
      <c r="A74" s="4" t="s">
        <v>55</v>
      </c>
      <c r="C74" s="5" t="n">
        <v>58681</v>
      </c>
      <c r="D74" s="5" t="n">
        <v>59596</v>
      </c>
    </row>
    <row r="75" spans="1:4">
      <c r="A75" s="4" t="s">
        <v>57</v>
      </c>
      <c r="C75" s="5" t="n">
        <v>9087</v>
      </c>
      <c r="D75" s="5" t="n">
        <v>12852</v>
      </c>
    </row>
    <row r="76" spans="1:4">
      <c r="A76" s="4" t="s">
        <v>58</v>
      </c>
      <c r="C76" s="5" t="n">
        <v>67768</v>
      </c>
      <c r="D76" s="5" t="n">
        <v>74254</v>
      </c>
    </row>
    <row r="77" spans="1:4">
      <c r="A77" s="3" t="s">
        <v>61</v>
      </c>
    </row>
    <row r="78" spans="1:4">
      <c r="A78" s="4" t="s">
        <v>835</v>
      </c>
      <c r="C78" s="5" t="n">
        <v>93453</v>
      </c>
      <c r="D78" s="5" t="n">
        <v>89539</v>
      </c>
    </row>
    <row r="79" spans="1:4">
      <c r="A79" s="3" t="s">
        <v>836</v>
      </c>
    </row>
    <row r="80" spans="1:4">
      <c r="A80" s="4" t="s">
        <v>64</v>
      </c>
      <c r="C80" s="5" t="n">
        <v>-358</v>
      </c>
      <c r="D80" s="5" t="n">
        <v>-358</v>
      </c>
    </row>
    <row r="81" spans="1:4">
      <c r="A81" s="4" t="s">
        <v>66</v>
      </c>
      <c r="C81" s="5" t="n">
        <v>640286</v>
      </c>
      <c r="D81" s="5" t="n">
        <v>606414</v>
      </c>
    </row>
    <row r="82" spans="1:4">
      <c r="A82" s="4" t="s">
        <v>837</v>
      </c>
      <c r="C82" s="5" t="n">
        <v>-242130</v>
      </c>
      <c r="D82" s="5" t="n">
        <v>-136274</v>
      </c>
    </row>
    <row r="83" spans="1:4">
      <c r="A83" s="4" t="s">
        <v>63</v>
      </c>
      <c r="C83" s="5" t="n">
        <v>397803</v>
      </c>
      <c r="D83" s="5" t="n">
        <v>469787</v>
      </c>
    </row>
    <row r="84" spans="1:4">
      <c r="A84" s="4" t="s">
        <v>69</v>
      </c>
      <c r="C84" s="5" t="n">
        <v>397803</v>
      </c>
      <c r="D84" s="5" t="n">
        <v>469787</v>
      </c>
    </row>
    <row r="85" spans="1:4">
      <c r="A85" s="4" t="s">
        <v>70</v>
      </c>
      <c r="C85" s="5" t="n">
        <v>559024</v>
      </c>
      <c r="D85" s="5" t="n">
        <v>633580</v>
      </c>
    </row>
    <row r="86" spans="1:4">
      <c r="A86" s="4" t="s">
        <v>844</v>
      </c>
    </row>
    <row r="87" spans="1:4">
      <c r="A87" s="3" t="s">
        <v>836</v>
      </c>
    </row>
    <row r="88" spans="1:4">
      <c r="A88" s="4" t="s">
        <v>71</v>
      </c>
      <c r="C88" s="5" t="n">
        <v>5</v>
      </c>
      <c r="D88" s="5" t="n">
        <v>5</v>
      </c>
    </row>
    <row r="89" spans="1:4">
      <c r="A89" s="4" t="s">
        <v>845</v>
      </c>
    </row>
    <row r="90" spans="1:4">
      <c r="A90" s="3" t="s">
        <v>32</v>
      </c>
    </row>
    <row r="91" spans="1:4">
      <c r="A91" s="4" t="s">
        <v>33</v>
      </c>
      <c r="C91" s="5" t="n">
        <v>62682</v>
      </c>
      <c r="D91" s="5" t="n">
        <v>1180</v>
      </c>
    </row>
    <row r="92" spans="1:4">
      <c r="A92" s="3" t="s">
        <v>34</v>
      </c>
    </row>
    <row r="93" spans="1:4">
      <c r="A93" s="4" t="s">
        <v>38</v>
      </c>
      <c r="C93" s="5" t="n">
        <v>581</v>
      </c>
      <c r="D93" s="5" t="n">
        <v>3474</v>
      </c>
    </row>
    <row r="94" spans="1:4">
      <c r="A94" s="4" t="s">
        <v>39</v>
      </c>
      <c r="C94" s="5" t="n">
        <v>1096</v>
      </c>
      <c r="D94" s="5" t="n">
        <v>358</v>
      </c>
    </row>
    <row r="95" spans="1:4">
      <c r="A95" s="4" t="s">
        <v>839</v>
      </c>
      <c r="C95" s="5" t="n">
        <v>1205504</v>
      </c>
      <c r="D95" s="5" t="n">
        <v>1146647</v>
      </c>
    </row>
    <row r="96" spans="1:4">
      <c r="A96" s="4" t="s">
        <v>40</v>
      </c>
      <c r="C96" s="5" t="n">
        <v>1269863</v>
      </c>
      <c r="D96" s="5" t="n">
        <v>1151659</v>
      </c>
    </row>
    <row r="97" spans="1:4">
      <c r="A97" s="4" t="s">
        <v>38</v>
      </c>
      <c r="C97" s="5" t="n">
        <v>1257</v>
      </c>
      <c r="D97" s="5" t="n">
        <v>172</v>
      </c>
    </row>
    <row r="98" spans="1:4">
      <c r="A98" s="4" t="s">
        <v>43</v>
      </c>
      <c r="C98" s="5" t="n">
        <v>88</v>
      </c>
      <c r="D98" s="5" t="n">
        <v>4427</v>
      </c>
    </row>
    <row r="99" spans="1:4">
      <c r="A99" s="4" t="s">
        <v>840</v>
      </c>
      <c r="C99" s="5" t="n">
        <v>51458</v>
      </c>
      <c r="D99" s="5" t="n">
        <v>116349</v>
      </c>
    </row>
    <row r="100" spans="1:4">
      <c r="A100" s="4" t="s">
        <v>44</v>
      </c>
      <c r="C100" s="5" t="n">
        <v>1322666</v>
      </c>
      <c r="D100" s="5" t="n">
        <v>1272607</v>
      </c>
    </row>
    <row r="101" spans="1:4">
      <c r="A101" s="3" t="s">
        <v>45</v>
      </c>
    </row>
    <row r="102" spans="1:4">
      <c r="A102" s="4" t="s">
        <v>46</v>
      </c>
      <c r="C102" s="5" t="n">
        <v>34</v>
      </c>
      <c r="D102" s="5" t="n">
        <v>247</v>
      </c>
    </row>
    <row r="103" spans="1:4">
      <c r="A103" s="4" t="s">
        <v>48</v>
      </c>
      <c r="C103" s="5" t="n">
        <v>21231</v>
      </c>
      <c r="D103" s="5" t="n">
        <v>11363</v>
      </c>
    </row>
    <row r="104" spans="1:4">
      <c r="A104" s="4" t="s">
        <v>49</v>
      </c>
      <c r="C104" s="5" t="n">
        <v>41930</v>
      </c>
      <c r="D104" s="5" t="n">
        <v>36709</v>
      </c>
    </row>
    <row r="105" spans="1:4">
      <c r="A105" s="4" t="s">
        <v>50</v>
      </c>
      <c r="C105" s="5" t="n">
        <v>1723</v>
      </c>
      <c r="D105" s="5" t="n">
        <v>1723</v>
      </c>
    </row>
    <row r="106" spans="1:4">
      <c r="A106" s="4" t="s">
        <v>51</v>
      </c>
      <c r="C106" s="5" t="n">
        <v>64918</v>
      </c>
      <c r="D106" s="5" t="n">
        <v>50042</v>
      </c>
    </row>
    <row r="107" spans="1:4">
      <c r="A107" s="4" t="s">
        <v>52</v>
      </c>
      <c r="C107" s="5" t="n">
        <v>980373</v>
      </c>
      <c r="D107" s="5" t="n">
        <v>759316</v>
      </c>
    </row>
    <row r="108" spans="1:4">
      <c r="A108" s="4" t="s">
        <v>53</v>
      </c>
      <c r="C108" s="5" t="n">
        <v>4274</v>
      </c>
      <c r="D108" s="5" t="n">
        <v>5457</v>
      </c>
    </row>
    <row r="109" spans="1:4">
      <c r="A109" s="4" t="s">
        <v>49</v>
      </c>
      <c r="C109" s="5" t="n">
        <v>16219</v>
      </c>
      <c r="D109" s="5" t="n">
        <v>8788</v>
      </c>
    </row>
    <row r="110" spans="1:4">
      <c r="A110" s="4" t="s">
        <v>56</v>
      </c>
      <c r="C110" s="5" t="n">
        <v>35</v>
      </c>
      <c r="D110" s="5" t="n">
        <v>68</v>
      </c>
    </row>
    <row r="111" spans="1:4">
      <c r="A111" s="4" t="s">
        <v>57</v>
      </c>
      <c r="C111" s="5" t="n">
        <v>991</v>
      </c>
      <c r="D111" s="5" t="n">
        <v>1429</v>
      </c>
    </row>
    <row r="112" spans="1:4">
      <c r="A112" s="4" t="s">
        <v>58</v>
      </c>
      <c r="C112" s="5" t="n">
        <v>1066810</v>
      </c>
      <c r="D112" s="5" t="n">
        <v>825100</v>
      </c>
    </row>
    <row r="113" spans="1:4">
      <c r="A113" s="3" t="s">
        <v>836</v>
      </c>
    </row>
    <row r="114" spans="1:4">
      <c r="A114" s="4" t="s">
        <v>842</v>
      </c>
      <c r="C114" s="5" t="n">
        <v>255856</v>
      </c>
      <c r="D114" s="5" t="n">
        <v>447507</v>
      </c>
    </row>
    <row r="115" spans="1:4">
      <c r="A115" s="4" t="s">
        <v>63</v>
      </c>
      <c r="C115" s="5" t="n">
        <v>255856</v>
      </c>
      <c r="D115" s="5" t="n">
        <v>447507</v>
      </c>
    </row>
    <row r="116" spans="1:4">
      <c r="A116" s="4" t="s">
        <v>69</v>
      </c>
      <c r="C116" s="5" t="n">
        <v>255856</v>
      </c>
      <c r="D116" s="5" t="n">
        <v>447507</v>
      </c>
    </row>
    <row r="117" spans="1:4">
      <c r="A117" s="4" t="s">
        <v>70</v>
      </c>
      <c r="C117" s="5" t="n">
        <v>1322666</v>
      </c>
      <c r="D117" s="5" t="n">
        <v>1272607</v>
      </c>
    </row>
    <row r="118" spans="1:4">
      <c r="A118" s="4" t="s">
        <v>846</v>
      </c>
    </row>
    <row r="119" spans="1:4">
      <c r="A119" s="3" t="s">
        <v>32</v>
      </c>
    </row>
    <row r="120" spans="1:4">
      <c r="A120" s="4" t="s">
        <v>33</v>
      </c>
      <c r="C120" s="5" t="n">
        <v>27383</v>
      </c>
      <c r="D120" s="5" t="n">
        <v>13024</v>
      </c>
    </row>
    <row r="121" spans="1:4">
      <c r="A121" s="3" t="s">
        <v>34</v>
      </c>
    </row>
    <row r="122" spans="1:4">
      <c r="A122" s="4" t="s">
        <v>35</v>
      </c>
      <c r="C122" s="5" t="n">
        <v>38605</v>
      </c>
      <c r="D122" s="5" t="n">
        <v>34492</v>
      </c>
    </row>
    <row r="123" spans="1:4">
      <c r="A123" s="4" t="s">
        <v>36</v>
      </c>
      <c r="C123" s="5" t="n">
        <v>29025</v>
      </c>
      <c r="D123" s="5" t="n">
        <v>31651</v>
      </c>
    </row>
    <row r="124" spans="1:4">
      <c r="A124" s="4" t="s">
        <v>37</v>
      </c>
      <c r="C124" s="5" t="n">
        <v>964</v>
      </c>
      <c r="D124" s="5" t="n">
        <v>1236</v>
      </c>
    </row>
    <row r="125" spans="1:4">
      <c r="A125" s="4" t="s">
        <v>39</v>
      </c>
      <c r="C125" s="5" t="n">
        <v>6065</v>
      </c>
      <c r="D125" s="5" t="n">
        <v>12152</v>
      </c>
    </row>
    <row r="126" spans="1:4">
      <c r="A126" s="4" t="s">
        <v>40</v>
      </c>
      <c r="C126" s="5" t="n">
        <v>102042</v>
      </c>
      <c r="D126" s="5" t="n">
        <v>92555</v>
      </c>
    </row>
    <row r="127" spans="1:4">
      <c r="A127" s="4" t="s">
        <v>41</v>
      </c>
      <c r="C127" s="5" t="n">
        <v>1613972</v>
      </c>
      <c r="D127" s="5" t="n">
        <v>1597040</v>
      </c>
    </row>
    <row r="128" spans="1:4">
      <c r="A128" s="4" t="s">
        <v>42</v>
      </c>
      <c r="C128" s="5" t="n">
        <v>1571</v>
      </c>
      <c r="D128" s="5" t="n">
        <v>2192</v>
      </c>
    </row>
    <row r="129" spans="1:4">
      <c r="A129" s="4" t="s">
        <v>43</v>
      </c>
      <c r="C129" s="5" t="n">
        <v>681</v>
      </c>
      <c r="D129" s="5" t="n">
        <v>1004</v>
      </c>
    </row>
    <row r="130" spans="1:4">
      <c r="A130" s="4" t="s">
        <v>44</v>
      </c>
      <c r="C130" s="5" t="n">
        <v>1718266</v>
      </c>
      <c r="D130" s="5" t="n">
        <v>1692791</v>
      </c>
    </row>
    <row r="131" spans="1:4">
      <c r="A131" s="3" t="s">
        <v>45</v>
      </c>
    </row>
    <row r="132" spans="1:4">
      <c r="A132" s="4" t="s">
        <v>46</v>
      </c>
      <c r="C132" s="5" t="n">
        <v>35716</v>
      </c>
      <c r="D132" s="5" t="n">
        <v>72278</v>
      </c>
    </row>
    <row r="133" spans="1:4">
      <c r="A133" s="4" t="s">
        <v>47</v>
      </c>
      <c r="C133" s="5" t="n">
        <v>36904</v>
      </c>
      <c r="D133" s="5" t="n">
        <v>31462</v>
      </c>
    </row>
    <row r="134" spans="1:4">
      <c r="A134" s="4" t="s">
        <v>48</v>
      </c>
      <c r="C134" s="5" t="n">
        <v>16751</v>
      </c>
      <c r="D134" s="5" t="n">
        <v>10172</v>
      </c>
    </row>
    <row r="135" spans="1:4">
      <c r="A135" s="4" t="s">
        <v>50</v>
      </c>
      <c r="C135" s="5" t="n">
        <v>1951</v>
      </c>
      <c r="D135" s="5" t="n">
        <v>720</v>
      </c>
    </row>
    <row r="136" spans="1:4">
      <c r="A136" s="4" t="s">
        <v>841</v>
      </c>
      <c r="C136" s="5" t="n">
        <v>1652333</v>
      </c>
      <c r="D136" s="5" t="n">
        <v>1527418</v>
      </c>
    </row>
    <row r="137" spans="1:4">
      <c r="A137" s="4" t="s">
        <v>51</v>
      </c>
      <c r="C137" s="5" t="n">
        <v>1743655</v>
      </c>
      <c r="D137" s="5" t="n">
        <v>1642050</v>
      </c>
    </row>
    <row r="138" spans="1:4">
      <c r="A138" s="4" t="s">
        <v>54</v>
      </c>
      <c r="C138" s="5" t="n">
        <v>20347</v>
      </c>
      <c r="D138" s="5" t="n">
        <v>19652</v>
      </c>
    </row>
    <row r="139" spans="1:4">
      <c r="A139" s="4" t="s">
        <v>56</v>
      </c>
      <c r="C139" s="5" t="n">
        <v>950</v>
      </c>
      <c r="D139" s="5" t="n">
        <v>743</v>
      </c>
    </row>
    <row r="140" spans="1:4">
      <c r="A140" s="4" t="s">
        <v>58</v>
      </c>
      <c r="C140" s="5" t="n">
        <v>1764952</v>
      </c>
      <c r="D140" s="5" t="n">
        <v>1662445</v>
      </c>
    </row>
    <row r="141" spans="1:4">
      <c r="A141" s="3" t="s">
        <v>836</v>
      </c>
    </row>
    <row r="142" spans="1:4">
      <c r="A142" s="4" t="s">
        <v>842</v>
      </c>
      <c r="C142" s="5" t="n">
        <v>-46686</v>
      </c>
      <c r="D142" s="5" t="n">
        <v>30346</v>
      </c>
    </row>
    <row r="143" spans="1:4">
      <c r="A143" s="4" t="s">
        <v>63</v>
      </c>
      <c r="C143" s="5" t="n">
        <v>-46686</v>
      </c>
      <c r="D143" s="5" t="n">
        <v>30346</v>
      </c>
    </row>
    <row r="144" spans="1:4">
      <c r="A144" s="4" t="s">
        <v>69</v>
      </c>
      <c r="C144" s="5" t="n">
        <v>-46686</v>
      </c>
      <c r="D144" s="5" t="n">
        <v>30346</v>
      </c>
    </row>
    <row r="145" spans="1:4">
      <c r="A145" s="4" t="s">
        <v>70</v>
      </c>
      <c r="C145" s="5" t="n">
        <v>1718266</v>
      </c>
      <c r="D145" s="5" t="n">
        <v>1692791</v>
      </c>
    </row>
    <row r="146" spans="1:4">
      <c r="A146" s="4" t="s">
        <v>847</v>
      </c>
    </row>
    <row r="147" spans="1:4">
      <c r="A147" s="3" t="s">
        <v>32</v>
      </c>
    </row>
    <row r="148" spans="1:4">
      <c r="A148" s="4" t="s">
        <v>33</v>
      </c>
      <c r="C148" s="5" t="n">
        <v>20</v>
      </c>
      <c r="D148" s="5" t="n">
        <v>20</v>
      </c>
    </row>
    <row r="149" spans="1:4">
      <c r="A149" s="3" t="s">
        <v>34</v>
      </c>
    </row>
    <row r="150" spans="1:4">
      <c r="A150" s="4" t="s">
        <v>40</v>
      </c>
      <c r="C150" s="5" t="n">
        <v>20</v>
      </c>
      <c r="D150" s="5" t="n">
        <v>20</v>
      </c>
    </row>
    <row r="151" spans="1:4">
      <c r="A151" s="4" t="s">
        <v>42</v>
      </c>
      <c r="C151" s="5" t="n">
        <v>459</v>
      </c>
      <c r="D151" s="5" t="n">
        <v>527</v>
      </c>
    </row>
    <row r="152" spans="1:4">
      <c r="A152" s="4" t="s">
        <v>44</v>
      </c>
      <c r="C152" s="5" t="n">
        <v>479</v>
      </c>
      <c r="D152" s="5" t="n">
        <v>547</v>
      </c>
    </row>
    <row r="153" spans="1:4">
      <c r="A153" s="3" t="s">
        <v>45</v>
      </c>
    </row>
    <row r="154" spans="1:4">
      <c r="A154" s="4" t="s">
        <v>48</v>
      </c>
      <c r="D154" s="5" t="n">
        <v>7</v>
      </c>
    </row>
    <row r="155" spans="1:4">
      <c r="A155" s="4" t="s">
        <v>841</v>
      </c>
      <c r="C155" s="5" t="n">
        <v>3250</v>
      </c>
      <c r="D155" s="5" t="n">
        <v>3078</v>
      </c>
    </row>
    <row r="156" spans="1:4">
      <c r="A156" s="4" t="s">
        <v>51</v>
      </c>
      <c r="C156" s="5" t="n">
        <v>3250</v>
      </c>
      <c r="D156" s="5" t="n">
        <v>3085</v>
      </c>
    </row>
    <row r="157" spans="1:4">
      <c r="A157" s="4" t="s">
        <v>58</v>
      </c>
      <c r="C157" s="5" t="n">
        <v>3250</v>
      </c>
      <c r="D157" s="5" t="n">
        <v>3085</v>
      </c>
    </row>
    <row r="158" spans="1:4">
      <c r="A158" s="3" t="s">
        <v>836</v>
      </c>
    </row>
    <row r="159" spans="1:4">
      <c r="A159" s="4" t="s">
        <v>842</v>
      </c>
      <c r="C159" s="5" t="n">
        <v>-2771</v>
      </c>
      <c r="D159" s="5" t="n">
        <v>-2538</v>
      </c>
    </row>
    <row r="160" spans="1:4">
      <c r="A160" s="4" t="s">
        <v>63</v>
      </c>
      <c r="C160" s="5" t="n">
        <v>-2771</v>
      </c>
      <c r="D160" s="5" t="n">
        <v>-2538</v>
      </c>
    </row>
    <row r="161" spans="1:4">
      <c r="A161" s="4" t="s">
        <v>69</v>
      </c>
      <c r="C161" s="5" t="n">
        <v>-2771</v>
      </c>
      <c r="D161" s="5" t="n">
        <v>-2538</v>
      </c>
    </row>
    <row r="162" spans="1:4">
      <c r="A162" s="4" t="s">
        <v>70</v>
      </c>
      <c r="C162" s="7" t="n">
        <v>479</v>
      </c>
      <c r="D162" s="7" t="n">
        <v>547</v>
      </c>
    </row>
    <row r="163" spans="1:4"/>
    <row r="164" spans="1:4">
      <c r="A164" s="4" t="s">
        <v>65</v>
      </c>
      <c r="B164" s="4" t="s">
        <v>72</v>
      </c>
    </row>
  </sheetData>
  <mergeCells count="3">
    <mergeCell ref="A1:B1"/>
    <mergeCell ref="A163:C163"/>
    <mergeCell ref="B164:C16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74</v>
      </c>
      <c r="D1" s="2" t="s">
        <v>75</v>
      </c>
      <c r="E1" s="2" t="s">
        <v>31</v>
      </c>
    </row>
    <row r="2" spans="1:5">
      <c r="A2" s="3" t="s">
        <v>61</v>
      </c>
    </row>
    <row r="3" spans="1:5">
      <c r="A3" s="4" t="s">
        <v>76</v>
      </c>
      <c r="B3" s="8" t="n">
        <v>0.001</v>
      </c>
      <c r="E3" s="8" t="n">
        <v>0.001</v>
      </c>
    </row>
    <row r="4" spans="1:5">
      <c r="A4" s="4" t="s">
        <v>77</v>
      </c>
      <c r="B4" s="5" t="n">
        <v>1837195</v>
      </c>
      <c r="E4" s="5" t="n">
        <v>1839995</v>
      </c>
    </row>
    <row r="5" spans="1:5">
      <c r="A5" s="4" t="s">
        <v>78</v>
      </c>
      <c r="B5" s="5" t="n">
        <v>1837195</v>
      </c>
      <c r="E5" s="5" t="n">
        <v>1839995</v>
      </c>
    </row>
    <row r="6" spans="1:5">
      <c r="A6" s="3" t="s">
        <v>79</v>
      </c>
    </row>
    <row r="7" spans="1:5">
      <c r="A7" s="4" t="s">
        <v>80</v>
      </c>
      <c r="B7" s="5" t="n">
        <v>1130</v>
      </c>
      <c r="E7" s="5" t="n">
        <v>1130</v>
      </c>
    </row>
    <row r="8" spans="1:5">
      <c r="A8" s="4" t="s">
        <v>27</v>
      </c>
    </row>
    <row r="9" spans="1:5">
      <c r="A9" s="3" t="s">
        <v>71</v>
      </c>
    </row>
    <row r="10" spans="1:5">
      <c r="A10" s="4" t="s">
        <v>81</v>
      </c>
      <c r="B10" s="8" t="n">
        <v>0.001</v>
      </c>
      <c r="E10" s="8" t="n">
        <v>0.001</v>
      </c>
    </row>
    <row r="11" spans="1:5">
      <c r="A11" s="4" t="s">
        <v>82</v>
      </c>
      <c r="B11" s="5" t="n">
        <v>4903116</v>
      </c>
      <c r="E11" s="5" t="n">
        <v>4506991</v>
      </c>
    </row>
    <row r="12" spans="1:5">
      <c r="A12" s="4" t="s">
        <v>83</v>
      </c>
      <c r="B12" s="5" t="n">
        <v>4901986</v>
      </c>
      <c r="C12" s="5" t="n">
        <v>4901986</v>
      </c>
      <c r="D12" s="5" t="n">
        <v>98039826</v>
      </c>
      <c r="E12" s="5" t="n">
        <v>4505861</v>
      </c>
    </row>
    <row r="13" spans="1:5">
      <c r="A13" s="4" t="s">
        <v>29</v>
      </c>
    </row>
    <row r="14" spans="1:5">
      <c r="A14" s="3" t="s">
        <v>71</v>
      </c>
    </row>
    <row r="15" spans="1:5">
      <c r="A15" s="4" t="s">
        <v>81</v>
      </c>
      <c r="B15" s="8" t="n">
        <v>0.001</v>
      </c>
      <c r="E15" s="8" t="n">
        <v>0.001</v>
      </c>
    </row>
    <row r="16" spans="1:5">
      <c r="A16" s="4" t="s">
        <v>82</v>
      </c>
      <c r="B16" s="5" t="n">
        <v>241251</v>
      </c>
      <c r="E16" s="5" t="n">
        <v>481391</v>
      </c>
    </row>
    <row r="17" spans="1:5">
      <c r="A17" s="4" t="s">
        <v>83</v>
      </c>
      <c r="B17" s="5" t="n">
        <v>241251</v>
      </c>
      <c r="C17" s="5" t="n">
        <v>241251</v>
      </c>
      <c r="D17" s="5" t="n">
        <v>4825038</v>
      </c>
      <c r="E17" s="5" t="n">
        <v>481391</v>
      </c>
    </row>
    <row r="18" spans="1:5">
      <c r="A18" s="4" t="s">
        <v>843</v>
      </c>
    </row>
    <row r="19" spans="1:5">
      <c r="A19" s="3" t="s">
        <v>61</v>
      </c>
    </row>
    <row r="20" spans="1:5">
      <c r="A20" s="4" t="s">
        <v>76</v>
      </c>
      <c r="B20" s="8" t="n">
        <v>0.001</v>
      </c>
      <c r="E20" s="8" t="n">
        <v>0.001</v>
      </c>
    </row>
    <row r="21" spans="1:5">
      <c r="A21" s="4" t="s">
        <v>77</v>
      </c>
      <c r="B21" s="5" t="n">
        <v>1837195</v>
      </c>
      <c r="E21" s="5" t="n">
        <v>1839995</v>
      </c>
    </row>
    <row r="22" spans="1:5">
      <c r="A22" s="4" t="s">
        <v>78</v>
      </c>
      <c r="B22" s="5" t="n">
        <v>1837195</v>
      </c>
      <c r="E22" s="5" t="n">
        <v>1839995</v>
      </c>
    </row>
    <row r="23" spans="1:5">
      <c r="A23" s="3" t="s">
        <v>79</v>
      </c>
    </row>
    <row r="24" spans="1:5">
      <c r="A24" s="4" t="s">
        <v>80</v>
      </c>
      <c r="B24" s="5" t="n">
        <v>1130</v>
      </c>
      <c r="E24" s="5" t="n">
        <v>1130</v>
      </c>
    </row>
    <row r="25" spans="1:5">
      <c r="A25" s="4" t="s">
        <v>844</v>
      </c>
    </row>
    <row r="26" spans="1:5">
      <c r="A26" s="3" t="s">
        <v>71</v>
      </c>
    </row>
    <row r="27" spans="1:5">
      <c r="A27" s="4" t="s">
        <v>81</v>
      </c>
      <c r="B27" s="8" t="n">
        <v>0.001</v>
      </c>
      <c r="E27" s="8" t="n">
        <v>0.001</v>
      </c>
    </row>
    <row r="28" spans="1:5">
      <c r="A28" s="4" t="s">
        <v>82</v>
      </c>
      <c r="B28" s="5" t="n">
        <v>4903116</v>
      </c>
      <c r="E28" s="5" t="n">
        <v>4506991</v>
      </c>
    </row>
    <row r="29" spans="1:5">
      <c r="A29" s="4" t="s">
        <v>83</v>
      </c>
      <c r="B29" s="5" t="n">
        <v>4901986</v>
      </c>
      <c r="E29" s="5" t="n">
        <v>4505861</v>
      </c>
    </row>
    <row r="30" spans="1:5">
      <c r="A30" s="4" t="s">
        <v>849</v>
      </c>
    </row>
    <row r="31" spans="1:5">
      <c r="A31" s="3" t="s">
        <v>71</v>
      </c>
    </row>
    <row r="32" spans="1:5">
      <c r="A32" s="4" t="s">
        <v>81</v>
      </c>
      <c r="B32" s="8" t="n">
        <v>0.001</v>
      </c>
      <c r="E32" s="8" t="n">
        <v>0.001</v>
      </c>
    </row>
    <row r="33" spans="1:5">
      <c r="A33" s="4" t="s">
        <v>82</v>
      </c>
      <c r="B33" s="5" t="n">
        <v>241251</v>
      </c>
      <c r="E33" s="5" t="n">
        <v>481391</v>
      </c>
    </row>
    <row r="34" spans="1:5">
      <c r="A34" s="4" t="s">
        <v>83</v>
      </c>
      <c r="B34" s="5" t="n">
        <v>241251</v>
      </c>
      <c r="E34" s="5" t="n">
        <v>4813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850</v>
      </c>
      <c r="B1" s="2" t="s">
        <v>85</v>
      </c>
      <c r="D1" s="2" t="s">
        <v>1</v>
      </c>
    </row>
    <row r="2" spans="1:5">
      <c r="B2" s="2" t="s">
        <v>2</v>
      </c>
      <c r="C2" s="2" t="s">
        <v>86</v>
      </c>
      <c r="D2" s="2" t="s">
        <v>2</v>
      </c>
      <c r="E2" s="2" t="s">
        <v>86</v>
      </c>
    </row>
    <row r="3" spans="1:5">
      <c r="A3" s="3" t="s">
        <v>87</v>
      </c>
    </row>
    <row r="4" spans="1:5">
      <c r="A4" s="4" t="s">
        <v>35</v>
      </c>
      <c r="B4" s="7" t="n">
        <v>59910</v>
      </c>
      <c r="C4" s="7" t="n">
        <v>43636</v>
      </c>
      <c r="D4" s="7" t="n">
        <v>182796</v>
      </c>
      <c r="E4" s="7" t="n">
        <v>132427</v>
      </c>
    </row>
    <row r="5" spans="1:5">
      <c r="A5" s="4" t="s">
        <v>88</v>
      </c>
      <c r="B5" s="4" t="s">
        <v>89</v>
      </c>
      <c r="C5" s="4" t="s">
        <v>89</v>
      </c>
      <c r="D5" s="4" t="s">
        <v>89</v>
      </c>
      <c r="E5" s="4" t="s">
        <v>89</v>
      </c>
    </row>
    <row r="6" spans="1:5">
      <c r="A6" s="4" t="s">
        <v>90</v>
      </c>
      <c r="B6" s="7" t="n">
        <v>-184</v>
      </c>
      <c r="C6" s="7" t="n">
        <v>566</v>
      </c>
      <c r="D6" s="7" t="n">
        <v>-326</v>
      </c>
      <c r="E6" s="7" t="n">
        <v>1634</v>
      </c>
    </row>
    <row r="7" spans="1:5">
      <c r="A7" s="4" t="s">
        <v>91</v>
      </c>
      <c r="B7" s="5" t="n">
        <v>59726</v>
      </c>
      <c r="C7" s="5" t="n">
        <v>44202</v>
      </c>
      <c r="D7" s="5" t="n">
        <v>182470</v>
      </c>
      <c r="E7" s="5" t="n">
        <v>134061</v>
      </c>
    </row>
    <row r="8" spans="1:5">
      <c r="A8" s="3" t="s">
        <v>92</v>
      </c>
    </row>
    <row r="9" spans="1:5">
      <c r="A9" s="4" t="s">
        <v>93</v>
      </c>
      <c r="B9" s="5" t="n">
        <v>11149</v>
      </c>
      <c r="C9" s="5" t="n">
        <v>9458</v>
      </c>
      <c r="D9" s="5" t="n">
        <v>32970</v>
      </c>
      <c r="E9" s="5" t="n">
        <v>27689</v>
      </c>
    </row>
    <row r="10" spans="1:5">
      <c r="A10" s="4" t="s">
        <v>94</v>
      </c>
      <c r="B10" s="5" t="n">
        <v>2950</v>
      </c>
      <c r="C10" s="5" t="n">
        <v>2757</v>
      </c>
      <c r="D10" s="5" t="n">
        <v>8985</v>
      </c>
      <c r="E10" s="5" t="n">
        <v>4641</v>
      </c>
    </row>
    <row r="11" spans="1:5">
      <c r="A11" s="4" t="s">
        <v>95</v>
      </c>
      <c r="B11" s="5" t="n">
        <v>914</v>
      </c>
      <c r="D11" s="5" t="n">
        <v>2505</v>
      </c>
    </row>
    <row r="12" spans="1:5">
      <c r="A12" s="4" t="s">
        <v>96</v>
      </c>
      <c r="B12" s="5" t="n">
        <v>2174</v>
      </c>
      <c r="C12" s="5" t="n">
        <v>1969</v>
      </c>
      <c r="D12" s="5" t="n">
        <v>7001</v>
      </c>
      <c r="E12" s="5" t="n">
        <v>11638</v>
      </c>
    </row>
    <row r="13" spans="1:5">
      <c r="A13" s="4" t="s">
        <v>97</v>
      </c>
      <c r="B13" s="5" t="n">
        <v>39810</v>
      </c>
      <c r="C13" s="5" t="n">
        <v>46353</v>
      </c>
      <c r="D13" s="5" t="n">
        <v>125980</v>
      </c>
      <c r="E13" s="5" t="n">
        <v>127343</v>
      </c>
    </row>
    <row r="14" spans="1:5">
      <c r="A14" s="4" t="s">
        <v>98</v>
      </c>
      <c r="E14" s="5" t="n">
        <v>148016</v>
      </c>
    </row>
    <row r="15" spans="1:5">
      <c r="A15" s="4" t="s">
        <v>99</v>
      </c>
      <c r="B15" s="5" t="n">
        <v>269</v>
      </c>
      <c r="C15" s="5" t="n">
        <v>253</v>
      </c>
      <c r="D15" s="5" t="n">
        <v>784</v>
      </c>
      <c r="E15" s="5" t="n">
        <v>720</v>
      </c>
    </row>
    <row r="16" spans="1:5">
      <c r="A16" s="4" t="s">
        <v>100</v>
      </c>
      <c r="B16" s="5" t="n">
        <v>8737</v>
      </c>
      <c r="C16" s="5" t="n">
        <v>7819</v>
      </c>
      <c r="D16" s="5" t="n">
        <v>24203</v>
      </c>
      <c r="E16" s="5" t="n">
        <v>24493</v>
      </c>
    </row>
    <row r="17" spans="1:5">
      <c r="A17" s="4" t="s">
        <v>101</v>
      </c>
      <c r="B17" s="5" t="n">
        <v>66003</v>
      </c>
      <c r="C17" s="5" t="n">
        <v>68609</v>
      </c>
      <c r="D17" s="5" t="n">
        <v>202428</v>
      </c>
      <c r="E17" s="5" t="n">
        <v>344540</v>
      </c>
    </row>
    <row r="18" spans="1:5">
      <c r="A18" s="4" t="s">
        <v>102</v>
      </c>
      <c r="B18" s="5" t="n">
        <v>-6277</v>
      </c>
      <c r="C18" s="5" t="n">
        <v>-24407</v>
      </c>
      <c r="D18" s="5" t="n">
        <v>-19958</v>
      </c>
      <c r="E18" s="5" t="n">
        <v>-210479</v>
      </c>
    </row>
    <row r="19" spans="1:5">
      <c r="A19" s="3" t="s">
        <v>103</v>
      </c>
    </row>
    <row r="20" spans="1:5">
      <c r="A20" s="4" t="s">
        <v>104</v>
      </c>
      <c r="B20" s="5" t="n">
        <v>-22197</v>
      </c>
      <c r="C20" s="5" t="n">
        <v>-12817</v>
      </c>
      <c r="D20" s="5" t="n">
        <v>-67114</v>
      </c>
      <c r="E20" s="5" t="n">
        <v>-38381</v>
      </c>
    </row>
    <row r="21" spans="1:5">
      <c r="A21" s="4" t="s">
        <v>105</v>
      </c>
      <c r="B21" s="5" t="n">
        <v>-12886</v>
      </c>
      <c r="C21" s="5" t="n">
        <v>-32539</v>
      </c>
      <c r="D21" s="5" t="n">
        <v>-52053</v>
      </c>
      <c r="E21" s="5" t="n">
        <v>11308</v>
      </c>
    </row>
    <row r="22" spans="1:5">
      <c r="A22" s="4" t="s">
        <v>103</v>
      </c>
      <c r="B22" s="5" t="n">
        <v>-12525</v>
      </c>
      <c r="C22" s="5" t="n">
        <v>-13692</v>
      </c>
      <c r="D22" s="5" t="n">
        <v>979</v>
      </c>
      <c r="E22" s="5" t="n">
        <v>14389</v>
      </c>
    </row>
    <row r="23" spans="1:5">
      <c r="A23" s="4" t="s">
        <v>106</v>
      </c>
      <c r="B23" s="5" t="n">
        <v>-47608</v>
      </c>
      <c r="C23" s="5" t="n">
        <v>-59048</v>
      </c>
      <c r="D23" s="5" t="n">
        <v>-118188</v>
      </c>
      <c r="E23" s="5" t="n">
        <v>-12684</v>
      </c>
    </row>
    <row r="24" spans="1:5">
      <c r="A24" s="4" t="s">
        <v>107</v>
      </c>
      <c r="B24" s="5" t="n">
        <v>-53885</v>
      </c>
      <c r="C24" s="5" t="n">
        <v>-83455</v>
      </c>
      <c r="D24" s="5" t="n">
        <v>-138146</v>
      </c>
      <c r="E24" s="5" t="n">
        <v>-223163</v>
      </c>
    </row>
    <row r="25" spans="1:5">
      <c r="A25" s="4" t="s">
        <v>108</v>
      </c>
      <c r="B25" s="5" t="n">
        <v>-18530</v>
      </c>
      <c r="C25" s="5" t="n">
        <v>-492</v>
      </c>
      <c r="D25" s="5" t="n">
        <v>-26940</v>
      </c>
      <c r="E25" s="5" t="n">
        <v>-2707</v>
      </c>
    </row>
    <row r="26" spans="1:5">
      <c r="A26" s="4" t="s">
        <v>109</v>
      </c>
      <c r="B26" s="5" t="n">
        <v>-35355</v>
      </c>
      <c r="C26" s="5" t="n">
        <v>-82963</v>
      </c>
      <c r="D26" s="5" t="n">
        <v>-111206</v>
      </c>
      <c r="E26" s="5" t="n">
        <v>-220456</v>
      </c>
    </row>
    <row r="27" spans="1:5">
      <c r="A27" s="4" t="s">
        <v>110</v>
      </c>
      <c r="B27" s="5" t="n">
        <v>-2264</v>
      </c>
      <c r="C27" s="5" t="n">
        <v>-18157</v>
      </c>
      <c r="D27" s="5" t="n">
        <v>-11239</v>
      </c>
      <c r="E27" s="5" t="n">
        <v>-72047</v>
      </c>
    </row>
    <row r="28" spans="1:5">
      <c r="A28" s="4" t="s">
        <v>111</v>
      </c>
      <c r="B28" s="5" t="n">
        <v>-33091</v>
      </c>
      <c r="C28" s="5" t="n">
        <v>-64806</v>
      </c>
      <c r="D28" s="5" t="n">
        <v>-99967</v>
      </c>
      <c r="E28" s="5" t="n">
        <v>-148409</v>
      </c>
    </row>
    <row r="29" spans="1:5">
      <c r="A29" s="4" t="s">
        <v>112</v>
      </c>
      <c r="B29" s="5" t="n">
        <v>-1958</v>
      </c>
      <c r="C29" s="5" t="n">
        <v>-1966</v>
      </c>
      <c r="D29" s="5" t="n">
        <v>-5889</v>
      </c>
      <c r="E29" s="5" t="n">
        <v>-5959</v>
      </c>
    </row>
    <row r="30" spans="1:5">
      <c r="A30" s="4" t="s">
        <v>113</v>
      </c>
      <c r="B30" s="5" t="n">
        <v>-35049</v>
      </c>
      <c r="C30" s="5" t="n">
        <v>-66772</v>
      </c>
      <c r="D30" s="5" t="n">
        <v>-105856</v>
      </c>
      <c r="E30" s="5" t="n">
        <v>-154368</v>
      </c>
    </row>
    <row r="31" spans="1:5">
      <c r="A31" s="4" t="s">
        <v>838</v>
      </c>
    </row>
    <row r="32" spans="1:5">
      <c r="A32" s="3" t="s">
        <v>103</v>
      </c>
    </row>
    <row r="33" spans="1:5">
      <c r="A33" s="4" t="s">
        <v>851</v>
      </c>
      <c r="B33" s="5" t="n">
        <v>45801</v>
      </c>
      <c r="C33" s="5" t="n">
        <v>71038</v>
      </c>
      <c r="D33" s="5" t="n">
        <v>139134</v>
      </c>
      <c r="E33" s="5" t="n">
        <v>238993</v>
      </c>
    </row>
    <row r="34" spans="1:5">
      <c r="A34" s="4" t="s">
        <v>109</v>
      </c>
      <c r="B34" s="5" t="n">
        <v>45801</v>
      </c>
      <c r="C34" s="5" t="n">
        <v>71038</v>
      </c>
      <c r="D34" s="5" t="n">
        <v>139134</v>
      </c>
      <c r="E34" s="5" t="n">
        <v>238993</v>
      </c>
    </row>
    <row r="35" spans="1:5">
      <c r="A35" s="4" t="s">
        <v>110</v>
      </c>
      <c r="B35" s="5" t="n">
        <v>-2264</v>
      </c>
      <c r="C35" s="5" t="n">
        <v>-18157</v>
      </c>
      <c r="D35" s="5" t="n">
        <v>-11239</v>
      </c>
      <c r="E35" s="5" t="n">
        <v>-72047</v>
      </c>
    </row>
    <row r="36" spans="1:5">
      <c r="A36" s="4" t="s">
        <v>111</v>
      </c>
      <c r="B36" s="5" t="n">
        <v>48065</v>
      </c>
      <c r="C36" s="5" t="n">
        <v>89195</v>
      </c>
      <c r="D36" s="5" t="n">
        <v>150373</v>
      </c>
      <c r="E36" s="5" t="n">
        <v>311040</v>
      </c>
    </row>
    <row r="37" spans="1:5">
      <c r="A37" s="4" t="s">
        <v>113</v>
      </c>
      <c r="B37" s="5" t="n">
        <v>48065</v>
      </c>
      <c r="C37" s="5" t="n">
        <v>89195</v>
      </c>
      <c r="D37" s="5" t="n">
        <v>150373</v>
      </c>
      <c r="E37" s="5" t="n">
        <v>311040</v>
      </c>
    </row>
    <row r="38" spans="1:5">
      <c r="A38" s="4" t="s">
        <v>843</v>
      </c>
    </row>
    <row r="39" spans="1:5">
      <c r="A39" s="3" t="s">
        <v>92</v>
      </c>
    </row>
    <row r="40" spans="1:5">
      <c r="A40" s="4" t="s">
        <v>100</v>
      </c>
      <c r="B40" s="5" t="n">
        <v>-9</v>
      </c>
    </row>
    <row r="41" spans="1:5">
      <c r="A41" s="4" t="s">
        <v>101</v>
      </c>
      <c r="B41" s="5" t="n">
        <v>-9</v>
      </c>
    </row>
    <row r="42" spans="1:5">
      <c r="A42" s="4" t="s">
        <v>102</v>
      </c>
      <c r="B42" s="5" t="n">
        <v>9</v>
      </c>
    </row>
    <row r="43" spans="1:5">
      <c r="A43" s="3" t="s">
        <v>103</v>
      </c>
    </row>
    <row r="44" spans="1:5">
      <c r="A44" s="4" t="s">
        <v>103</v>
      </c>
      <c r="B44" s="5" t="n">
        <v>-8095</v>
      </c>
      <c r="C44" s="5" t="n">
        <v>-12417</v>
      </c>
      <c r="D44" s="5" t="n">
        <v>986</v>
      </c>
      <c r="E44" s="5" t="n">
        <v>15831</v>
      </c>
    </row>
    <row r="45" spans="1:5">
      <c r="A45" s="4" t="s">
        <v>106</v>
      </c>
      <c r="B45" s="5" t="n">
        <v>-8095</v>
      </c>
      <c r="C45" s="5" t="n">
        <v>-12417</v>
      </c>
      <c r="D45" s="5" t="n">
        <v>986</v>
      </c>
      <c r="E45" s="5" t="n">
        <v>15831</v>
      </c>
    </row>
    <row r="46" spans="1:5">
      <c r="A46" s="4" t="s">
        <v>107</v>
      </c>
      <c r="B46" s="5" t="n">
        <v>-8086</v>
      </c>
      <c r="C46" s="5" t="n">
        <v>-12417</v>
      </c>
      <c r="D46" s="5" t="n">
        <v>986</v>
      </c>
      <c r="E46" s="5" t="n">
        <v>15831</v>
      </c>
    </row>
    <row r="47" spans="1:5">
      <c r="A47" s="4" t="s">
        <v>851</v>
      </c>
      <c r="B47" s="5" t="n">
        <v>-43340</v>
      </c>
      <c r="C47" s="5" t="n">
        <v>-52955</v>
      </c>
      <c r="D47" s="5" t="n">
        <v>-127538</v>
      </c>
      <c r="E47" s="5" t="n">
        <v>-167027</v>
      </c>
    </row>
    <row r="48" spans="1:5">
      <c r="A48" s="4" t="s">
        <v>108</v>
      </c>
      <c r="B48" s="5" t="n">
        <v>-18335</v>
      </c>
      <c r="C48" s="5" t="n">
        <v>-566</v>
      </c>
      <c r="D48" s="5" t="n">
        <v>-26585</v>
      </c>
      <c r="E48" s="5" t="n">
        <v>-2787</v>
      </c>
    </row>
    <row r="49" spans="1:5">
      <c r="A49" s="4" t="s">
        <v>109</v>
      </c>
      <c r="B49" s="5" t="n">
        <v>-33091</v>
      </c>
      <c r="C49" s="5" t="n">
        <v>-64806</v>
      </c>
      <c r="D49" s="5" t="n">
        <v>-99967</v>
      </c>
      <c r="E49" s="5" t="n">
        <v>-148409</v>
      </c>
    </row>
    <row r="50" spans="1:5">
      <c r="A50" s="4" t="s">
        <v>111</v>
      </c>
      <c r="B50" s="5" t="n">
        <v>-33091</v>
      </c>
      <c r="C50" s="5" t="n">
        <v>-64806</v>
      </c>
      <c r="D50" s="5" t="n">
        <v>-99967</v>
      </c>
      <c r="E50" s="5" t="n">
        <v>-148409</v>
      </c>
    </row>
    <row r="51" spans="1:5">
      <c r="A51" s="4" t="s">
        <v>112</v>
      </c>
      <c r="B51" s="5" t="n">
        <v>-1958</v>
      </c>
      <c r="C51" s="5" t="n">
        <v>-1966</v>
      </c>
      <c r="D51" s="5" t="n">
        <v>-5889</v>
      </c>
      <c r="E51" s="5" t="n">
        <v>-5959</v>
      </c>
    </row>
    <row r="52" spans="1:5">
      <c r="A52" s="4" t="s">
        <v>113</v>
      </c>
      <c r="B52" s="5" t="n">
        <v>-35049</v>
      </c>
      <c r="C52" s="5" t="n">
        <v>-66772</v>
      </c>
      <c r="D52" s="5" t="n">
        <v>-105856</v>
      </c>
      <c r="E52" s="5" t="n">
        <v>-154368</v>
      </c>
    </row>
    <row r="53" spans="1:5">
      <c r="A53" s="4" t="s">
        <v>845</v>
      </c>
    </row>
    <row r="54" spans="1:5">
      <c r="A54" s="3" t="s">
        <v>87</v>
      </c>
    </row>
    <row r="55" spans="1:5">
      <c r="A55" s="4" t="s">
        <v>90</v>
      </c>
      <c r="B55" s="5" t="n">
        <v>401</v>
      </c>
      <c r="C55" s="5" t="n">
        <v>475</v>
      </c>
      <c r="D55" s="5" t="n">
        <v>1183</v>
      </c>
      <c r="E55" s="5" t="n">
        <v>1417</v>
      </c>
    </row>
    <row r="56" spans="1:5">
      <c r="A56" s="4" t="s">
        <v>91</v>
      </c>
      <c r="B56" s="5" t="n">
        <v>401</v>
      </c>
      <c r="C56" s="5" t="n">
        <v>475</v>
      </c>
      <c r="D56" s="5" t="n">
        <v>1183</v>
      </c>
      <c r="E56" s="5" t="n">
        <v>1417</v>
      </c>
    </row>
    <row r="57" spans="1:5">
      <c r="A57" s="3" t="s">
        <v>92</v>
      </c>
    </row>
    <row r="58" spans="1:5">
      <c r="A58" s="4" t="s">
        <v>100</v>
      </c>
      <c r="B58" s="5" t="n">
        <v>4619</v>
      </c>
      <c r="C58" s="5" t="n">
        <v>3044</v>
      </c>
      <c r="D58" s="5" t="n">
        <v>9295</v>
      </c>
      <c r="E58" s="5" t="n">
        <v>8957</v>
      </c>
    </row>
    <row r="59" spans="1:5">
      <c r="A59" s="4" t="s">
        <v>101</v>
      </c>
      <c r="B59" s="5" t="n">
        <v>4619</v>
      </c>
      <c r="C59" s="5" t="n">
        <v>3044</v>
      </c>
      <c r="D59" s="5" t="n">
        <v>9295</v>
      </c>
      <c r="E59" s="5" t="n">
        <v>8957</v>
      </c>
    </row>
    <row r="60" spans="1:5">
      <c r="A60" s="4" t="s">
        <v>102</v>
      </c>
      <c r="B60" s="5" t="n">
        <v>-4218</v>
      </c>
      <c r="C60" s="5" t="n">
        <v>-2569</v>
      </c>
      <c r="D60" s="5" t="n">
        <v>-8112</v>
      </c>
      <c r="E60" s="5" t="n">
        <v>-7540</v>
      </c>
    </row>
    <row r="61" spans="1:5">
      <c r="A61" s="3" t="s">
        <v>103</v>
      </c>
    </row>
    <row r="62" spans="1:5">
      <c r="A62" s="4" t="s">
        <v>104</v>
      </c>
      <c r="B62" s="5" t="n">
        <v>-22104</v>
      </c>
      <c r="C62" s="5" t="n">
        <v>-12917</v>
      </c>
      <c r="D62" s="5" t="n">
        <v>-66510</v>
      </c>
      <c r="E62" s="5" t="n">
        <v>-38673</v>
      </c>
    </row>
    <row r="63" spans="1:5">
      <c r="A63" s="4" t="s">
        <v>105</v>
      </c>
      <c r="B63" s="5" t="n">
        <v>-12886</v>
      </c>
      <c r="C63" s="5" t="n">
        <v>-32539</v>
      </c>
      <c r="D63" s="5" t="n">
        <v>-52053</v>
      </c>
      <c r="E63" s="5" t="n">
        <v>11308</v>
      </c>
    </row>
    <row r="64" spans="1:5">
      <c r="A64" s="4" t="s">
        <v>103</v>
      </c>
      <c r="B64" s="5" t="n">
        <v>-24</v>
      </c>
      <c r="C64" s="5" t="n">
        <v>-25</v>
      </c>
      <c r="D64" s="5" t="n">
        <v>-83</v>
      </c>
      <c r="E64" s="5" t="n">
        <v>-72</v>
      </c>
    </row>
    <row r="65" spans="1:5">
      <c r="A65" s="4" t="s">
        <v>106</v>
      </c>
      <c r="B65" s="5" t="n">
        <v>-35014</v>
      </c>
      <c r="C65" s="5" t="n">
        <v>-45481</v>
      </c>
      <c r="D65" s="5" t="n">
        <v>-118646</v>
      </c>
      <c r="E65" s="5" t="n">
        <v>-27437</v>
      </c>
    </row>
    <row r="66" spans="1:5">
      <c r="A66" s="4" t="s">
        <v>107</v>
      </c>
      <c r="B66" s="5" t="n">
        <v>-39232</v>
      </c>
      <c r="C66" s="5" t="n">
        <v>-48050</v>
      </c>
      <c r="D66" s="5" t="n">
        <v>-126758</v>
      </c>
      <c r="E66" s="5" t="n">
        <v>-34977</v>
      </c>
    </row>
    <row r="67" spans="1:5">
      <c r="A67" s="4" t="s">
        <v>851</v>
      </c>
      <c r="B67" s="5" t="n">
        <v>-2461</v>
      </c>
      <c r="C67" s="5" t="n">
        <v>-18083</v>
      </c>
      <c r="D67" s="5" t="n">
        <v>-11596</v>
      </c>
      <c r="E67" s="5" t="n">
        <v>-71966</v>
      </c>
    </row>
    <row r="68" spans="1:5">
      <c r="A68" s="4" t="s">
        <v>108</v>
      </c>
      <c r="B68" s="5" t="n">
        <v>-195</v>
      </c>
      <c r="C68" s="5" t="n">
        <v>74</v>
      </c>
      <c r="D68" s="5" t="n">
        <v>-355</v>
      </c>
      <c r="E68" s="5" t="n">
        <v>80</v>
      </c>
    </row>
    <row r="69" spans="1:5">
      <c r="A69" s="4" t="s">
        <v>109</v>
      </c>
      <c r="B69" s="5" t="n">
        <v>-41498</v>
      </c>
      <c r="C69" s="5" t="n">
        <v>-66207</v>
      </c>
      <c r="D69" s="5" t="n">
        <v>-137999</v>
      </c>
      <c r="E69" s="5" t="n">
        <v>-107023</v>
      </c>
    </row>
    <row r="70" spans="1:5">
      <c r="A70" s="4" t="s">
        <v>111</v>
      </c>
      <c r="B70" s="5" t="n">
        <v>-41498</v>
      </c>
      <c r="C70" s="5" t="n">
        <v>-66207</v>
      </c>
      <c r="D70" s="5" t="n">
        <v>-137999</v>
      </c>
      <c r="E70" s="5" t="n">
        <v>-107023</v>
      </c>
    </row>
    <row r="71" spans="1:5">
      <c r="A71" s="4" t="s">
        <v>113</v>
      </c>
      <c r="B71" s="5" t="n">
        <v>-41498</v>
      </c>
      <c r="C71" s="5" t="n">
        <v>-66207</v>
      </c>
      <c r="D71" s="5" t="n">
        <v>-137999</v>
      </c>
      <c r="E71" s="5" t="n">
        <v>-107023</v>
      </c>
    </row>
    <row r="72" spans="1:5">
      <c r="A72" s="4" t="s">
        <v>846</v>
      </c>
    </row>
    <row r="73" spans="1:5">
      <c r="A73" s="3" t="s">
        <v>87</v>
      </c>
    </row>
    <row r="74" spans="1:5">
      <c r="A74" s="4" t="s">
        <v>35</v>
      </c>
      <c r="B74" s="5" t="n">
        <v>59910</v>
      </c>
      <c r="C74" s="5" t="n">
        <v>43636</v>
      </c>
      <c r="D74" s="5" t="n">
        <v>182796</v>
      </c>
      <c r="E74" s="5" t="n">
        <v>132427</v>
      </c>
    </row>
    <row r="75" spans="1:5">
      <c r="A75" s="4" t="s">
        <v>90</v>
      </c>
      <c r="B75" s="5" t="n">
        <v>-585</v>
      </c>
      <c r="C75" s="5" t="n">
        <v>91</v>
      </c>
      <c r="D75" s="5" t="n">
        <v>-1509</v>
      </c>
      <c r="E75" s="5" t="n">
        <v>217</v>
      </c>
    </row>
    <row r="76" spans="1:5">
      <c r="A76" s="4" t="s">
        <v>91</v>
      </c>
      <c r="B76" s="5" t="n">
        <v>59325</v>
      </c>
      <c r="C76" s="5" t="n">
        <v>43727</v>
      </c>
      <c r="D76" s="5" t="n">
        <v>181287</v>
      </c>
      <c r="E76" s="5" t="n">
        <v>132644</v>
      </c>
    </row>
    <row r="77" spans="1:5">
      <c r="A77" s="3" t="s">
        <v>92</v>
      </c>
    </row>
    <row r="78" spans="1:5">
      <c r="A78" s="4" t="s">
        <v>93</v>
      </c>
      <c r="B78" s="5" t="n">
        <v>11149</v>
      </c>
      <c r="C78" s="5" t="n">
        <v>9458</v>
      </c>
      <c r="D78" s="5" t="n">
        <v>32970</v>
      </c>
      <c r="E78" s="5" t="n">
        <v>27689</v>
      </c>
    </row>
    <row r="79" spans="1:5">
      <c r="A79" s="4" t="s">
        <v>94</v>
      </c>
      <c r="B79" s="5" t="n">
        <v>2950</v>
      </c>
      <c r="C79" s="5" t="n">
        <v>2757</v>
      </c>
      <c r="D79" s="5" t="n">
        <v>8985</v>
      </c>
      <c r="E79" s="5" t="n">
        <v>4641</v>
      </c>
    </row>
    <row r="80" spans="1:5">
      <c r="A80" s="4" t="s">
        <v>95</v>
      </c>
      <c r="B80" s="5" t="n">
        <v>914</v>
      </c>
      <c r="D80" s="5" t="n">
        <v>2505</v>
      </c>
    </row>
    <row r="81" spans="1:5">
      <c r="A81" s="4" t="s">
        <v>96</v>
      </c>
      <c r="B81" s="5" t="n">
        <v>2174</v>
      </c>
      <c r="C81" s="5" t="n">
        <v>1969</v>
      </c>
      <c r="D81" s="5" t="n">
        <v>7001</v>
      </c>
      <c r="E81" s="5" t="n">
        <v>11638</v>
      </c>
    </row>
    <row r="82" spans="1:5">
      <c r="A82" s="4" t="s">
        <v>97</v>
      </c>
      <c r="B82" s="5" t="n">
        <v>39787</v>
      </c>
      <c r="C82" s="5" t="n">
        <v>46330</v>
      </c>
      <c r="D82" s="5" t="n">
        <v>125911</v>
      </c>
      <c r="E82" s="5" t="n">
        <v>127275</v>
      </c>
    </row>
    <row r="83" spans="1:5">
      <c r="A83" s="4" t="s">
        <v>98</v>
      </c>
      <c r="E83" s="5" t="n">
        <v>148016</v>
      </c>
    </row>
    <row r="84" spans="1:5">
      <c r="A84" s="4" t="s">
        <v>99</v>
      </c>
      <c r="B84" s="5" t="n">
        <v>269</v>
      </c>
      <c r="C84" s="5" t="n">
        <v>253</v>
      </c>
      <c r="D84" s="5" t="n">
        <v>784</v>
      </c>
      <c r="E84" s="5" t="n">
        <v>720</v>
      </c>
    </row>
    <row r="85" spans="1:5">
      <c r="A85" s="4" t="s">
        <v>100</v>
      </c>
      <c r="B85" s="5" t="n">
        <v>4100</v>
      </c>
      <c r="C85" s="5" t="n">
        <v>4705</v>
      </c>
      <c r="D85" s="5" t="n">
        <v>14744</v>
      </c>
      <c r="E85" s="5" t="n">
        <v>15336</v>
      </c>
    </row>
    <row r="86" spans="1:5">
      <c r="A86" s="4" t="s">
        <v>101</v>
      </c>
      <c r="B86" s="5" t="n">
        <v>61343</v>
      </c>
      <c r="C86" s="5" t="n">
        <v>65472</v>
      </c>
      <c r="D86" s="5" t="n">
        <v>192900</v>
      </c>
      <c r="E86" s="5" t="n">
        <v>335315</v>
      </c>
    </row>
    <row r="87" spans="1:5">
      <c r="A87" s="4" t="s">
        <v>102</v>
      </c>
      <c r="B87" s="5" t="n">
        <v>-2018</v>
      </c>
      <c r="C87" s="5" t="n">
        <v>-21745</v>
      </c>
      <c r="D87" s="5" t="n">
        <v>-11613</v>
      </c>
      <c r="E87" s="5" t="n">
        <v>-202671</v>
      </c>
    </row>
    <row r="88" spans="1:5">
      <c r="A88" s="3" t="s">
        <v>103</v>
      </c>
    </row>
    <row r="89" spans="1:5">
      <c r="A89" s="4" t="s">
        <v>104</v>
      </c>
      <c r="B89" s="5" t="n">
        <v>-93</v>
      </c>
      <c r="C89" s="5" t="n">
        <v>100</v>
      </c>
      <c r="D89" s="5" t="n">
        <v>-604</v>
      </c>
      <c r="E89" s="5" t="n">
        <v>292</v>
      </c>
    </row>
    <row r="90" spans="1:5">
      <c r="A90" s="4" t="s">
        <v>103</v>
      </c>
      <c r="B90" s="5" t="n">
        <v>-4406</v>
      </c>
      <c r="C90" s="5" t="n">
        <v>-1250</v>
      </c>
      <c r="D90" s="5" t="n">
        <v>76</v>
      </c>
      <c r="E90" s="5" t="n">
        <v>-1370</v>
      </c>
    </row>
    <row r="91" spans="1:5">
      <c r="A91" s="4" t="s">
        <v>106</v>
      </c>
      <c r="B91" s="5" t="n">
        <v>-4499</v>
      </c>
      <c r="C91" s="5" t="n">
        <v>-1150</v>
      </c>
      <c r="D91" s="5" t="n">
        <v>-528</v>
      </c>
      <c r="E91" s="5" t="n">
        <v>-1078</v>
      </c>
    </row>
    <row r="92" spans="1:5">
      <c r="A92" s="4" t="s">
        <v>107</v>
      </c>
      <c r="B92" s="5" t="n">
        <v>-6517</v>
      </c>
      <c r="C92" s="5" t="n">
        <v>-22895</v>
      </c>
      <c r="D92" s="5" t="n">
        <v>-12141</v>
      </c>
      <c r="E92" s="5" t="n">
        <v>-203749</v>
      </c>
    </row>
    <row r="93" spans="1:5">
      <c r="A93" s="4" t="s">
        <v>109</v>
      </c>
      <c r="B93" s="5" t="n">
        <v>-6517</v>
      </c>
      <c r="C93" s="5" t="n">
        <v>-22895</v>
      </c>
      <c r="D93" s="5" t="n">
        <v>-12141</v>
      </c>
      <c r="E93" s="5" t="n">
        <v>-203749</v>
      </c>
    </row>
    <row r="94" spans="1:5">
      <c r="A94" s="4" t="s">
        <v>111</v>
      </c>
      <c r="B94" s="5" t="n">
        <v>-6517</v>
      </c>
      <c r="C94" s="5" t="n">
        <v>-22895</v>
      </c>
      <c r="D94" s="5" t="n">
        <v>-12141</v>
      </c>
      <c r="E94" s="5" t="n">
        <v>-203749</v>
      </c>
    </row>
    <row r="95" spans="1:5">
      <c r="A95" s="4" t="s">
        <v>113</v>
      </c>
      <c r="B95" s="5" t="n">
        <v>-6517</v>
      </c>
      <c r="C95" s="5" t="n">
        <v>-22895</v>
      </c>
      <c r="D95" s="5" t="n">
        <v>-12141</v>
      </c>
      <c r="E95" s="5" t="n">
        <v>-203749</v>
      </c>
    </row>
    <row r="96" spans="1:5">
      <c r="A96" s="4" t="s">
        <v>847</v>
      </c>
    </row>
    <row r="97" spans="1:5">
      <c r="A97" s="3" t="s">
        <v>92</v>
      </c>
    </row>
    <row r="98" spans="1:5">
      <c r="A98" s="4" t="s">
        <v>97</v>
      </c>
      <c r="B98" s="5" t="n">
        <v>23</v>
      </c>
      <c r="C98" s="5" t="n">
        <v>23</v>
      </c>
      <c r="D98" s="5" t="n">
        <v>69</v>
      </c>
      <c r="E98" s="5" t="n">
        <v>68</v>
      </c>
    </row>
    <row r="99" spans="1:5">
      <c r="A99" s="4" t="s">
        <v>100</v>
      </c>
      <c r="B99" s="5" t="n">
        <v>27</v>
      </c>
      <c r="C99" s="5" t="n">
        <v>70</v>
      </c>
      <c r="D99" s="5" t="n">
        <v>164</v>
      </c>
      <c r="E99" s="5" t="n">
        <v>200</v>
      </c>
    </row>
    <row r="100" spans="1:5">
      <c r="A100" s="4" t="s">
        <v>101</v>
      </c>
      <c r="B100" s="5" t="n">
        <v>50</v>
      </c>
      <c r="C100" s="5" t="n">
        <v>93</v>
      </c>
      <c r="D100" s="5" t="n">
        <v>233</v>
      </c>
      <c r="E100" s="5" t="n">
        <v>268</v>
      </c>
    </row>
    <row r="101" spans="1:5">
      <c r="A101" s="4" t="s">
        <v>102</v>
      </c>
      <c r="B101" s="5" t="n">
        <v>-50</v>
      </c>
      <c r="C101" s="5" t="n">
        <v>-93</v>
      </c>
      <c r="D101" s="5" t="n">
        <v>-233</v>
      </c>
      <c r="E101" s="5" t="n">
        <v>-268</v>
      </c>
    </row>
    <row r="102" spans="1:5">
      <c r="A102" s="3" t="s">
        <v>103</v>
      </c>
    </row>
    <row r="103" spans="1:5">
      <c r="A103" s="4" t="s">
        <v>107</v>
      </c>
      <c r="B103" s="5" t="n">
        <v>-50</v>
      </c>
      <c r="C103" s="5" t="n">
        <v>-93</v>
      </c>
      <c r="D103" s="5" t="n">
        <v>-233</v>
      </c>
      <c r="E103" s="5" t="n">
        <v>-268</v>
      </c>
    </row>
    <row r="104" spans="1:5">
      <c r="A104" s="4" t="s">
        <v>109</v>
      </c>
      <c r="B104" s="5" t="n">
        <v>-50</v>
      </c>
      <c r="C104" s="5" t="n">
        <v>-93</v>
      </c>
      <c r="D104" s="5" t="n">
        <v>-233</v>
      </c>
      <c r="E104" s="5" t="n">
        <v>-268</v>
      </c>
    </row>
    <row r="105" spans="1:5">
      <c r="A105" s="4" t="s">
        <v>111</v>
      </c>
      <c r="B105" s="5" t="n">
        <v>-50</v>
      </c>
      <c r="C105" s="5" t="n">
        <v>-93</v>
      </c>
      <c r="D105" s="5" t="n">
        <v>-233</v>
      </c>
      <c r="E105" s="5" t="n">
        <v>-268</v>
      </c>
    </row>
    <row r="106" spans="1:5">
      <c r="A106" s="4" t="s">
        <v>113</v>
      </c>
      <c r="B106" s="7" t="n">
        <v>-50</v>
      </c>
      <c r="C106" s="7" t="n">
        <v>-93</v>
      </c>
      <c r="D106" s="7" t="n">
        <v>-233</v>
      </c>
      <c r="E106" s="7" t="n">
        <v>-26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5</v>
      </c>
      <c r="D1" s="2" t="s">
        <v>1</v>
      </c>
    </row>
    <row r="2" spans="1:5">
      <c r="B2" s="2" t="s">
        <v>2</v>
      </c>
      <c r="C2" s="2" t="s">
        <v>86</v>
      </c>
      <c r="D2" s="2" t="s">
        <v>2</v>
      </c>
      <c r="E2" s="2" t="s">
        <v>86</v>
      </c>
    </row>
    <row r="3" spans="1:5">
      <c r="A3" s="3" t="s">
        <v>142</v>
      </c>
    </row>
    <row r="4" spans="1:5">
      <c r="A4" s="4" t="s">
        <v>109</v>
      </c>
      <c r="B4" s="7" t="n">
        <v>-35355</v>
      </c>
      <c r="C4" s="7" t="n">
        <v>-82963</v>
      </c>
      <c r="D4" s="7" t="n">
        <v>-111206</v>
      </c>
      <c r="E4" s="7" t="n">
        <v>-220456</v>
      </c>
    </row>
    <row r="5" spans="1:5">
      <c r="A5" s="4" t="s">
        <v>143</v>
      </c>
      <c r="D5" s="5" t="n">
        <v>156207</v>
      </c>
      <c r="E5" s="5" t="n">
        <v>261881</v>
      </c>
    </row>
    <row r="6" spans="1:5">
      <c r="A6" s="4" t="s">
        <v>159</v>
      </c>
      <c r="D6" s="5" t="n">
        <v>45001</v>
      </c>
      <c r="E6" s="5" t="n">
        <v>41425</v>
      </c>
    </row>
    <row r="7" spans="1:5">
      <c r="A7" s="3" t="s">
        <v>160</v>
      </c>
    </row>
    <row r="8" spans="1:5">
      <c r="A8" s="4" t="s">
        <v>161</v>
      </c>
      <c r="D8" s="5" t="n">
        <v>-153813</v>
      </c>
      <c r="E8" s="5" t="n">
        <v>-179152</v>
      </c>
    </row>
    <row r="9" spans="1:5">
      <c r="A9" s="4" t="s">
        <v>162</v>
      </c>
      <c r="E9" s="5" t="n">
        <v>2391</v>
      </c>
    </row>
    <row r="10" spans="1:5">
      <c r="A10" s="4" t="s">
        <v>163</v>
      </c>
      <c r="D10" s="5" t="n">
        <v>10052</v>
      </c>
      <c r="E10" s="5" t="n">
        <v>60422</v>
      </c>
    </row>
    <row r="11" spans="1:5">
      <c r="A11" s="4" t="s">
        <v>164</v>
      </c>
      <c r="D11" s="5" t="n">
        <v>-92</v>
      </c>
      <c r="E11" s="5" t="n">
        <v>-603</v>
      </c>
    </row>
    <row r="12" spans="1:5">
      <c r="A12" s="4" t="s">
        <v>165</v>
      </c>
      <c r="D12" s="5" t="n">
        <v>-42652</v>
      </c>
      <c r="E12" s="5" t="n">
        <v>69412</v>
      </c>
    </row>
    <row r="13" spans="1:5">
      <c r="A13" s="4" t="s">
        <v>166</v>
      </c>
      <c r="D13" s="5" t="n">
        <v>-186505</v>
      </c>
      <c r="E13" s="5" t="n">
        <v>-47530</v>
      </c>
    </row>
    <row r="14" spans="1:5">
      <c r="A14" s="3" t="s">
        <v>167</v>
      </c>
    </row>
    <row r="15" spans="1:5">
      <c r="A15" s="4" t="s">
        <v>168</v>
      </c>
      <c r="D15" s="5" t="n">
        <v>20000</v>
      </c>
      <c r="E15" s="5" t="n">
        <v>102000</v>
      </c>
    </row>
    <row r="16" spans="1:5">
      <c r="A16" s="4" t="s">
        <v>169</v>
      </c>
      <c r="D16" s="5" t="n">
        <v>-231000</v>
      </c>
      <c r="E16" s="5" t="n">
        <v>-129000</v>
      </c>
    </row>
    <row r="17" spans="1:5">
      <c r="A17" s="4" t="s">
        <v>170</v>
      </c>
      <c r="D17" s="5" t="n">
        <v>438867</v>
      </c>
    </row>
    <row r="18" spans="1:5">
      <c r="A18" s="4" t="s">
        <v>171</v>
      </c>
      <c r="D18" s="5" t="n">
        <v>-11702</v>
      </c>
    </row>
    <row r="19" spans="1:5">
      <c r="A19" s="4" t="s">
        <v>172</v>
      </c>
      <c r="E19" s="5" t="n">
        <v>-3367</v>
      </c>
    </row>
    <row r="20" spans="1:5">
      <c r="A20" s="4" t="s">
        <v>173</v>
      </c>
      <c r="E20" s="5" t="n">
        <v>-562</v>
      </c>
    </row>
    <row r="21" spans="1:5">
      <c r="A21" s="4" t="s">
        <v>174</v>
      </c>
      <c r="D21" s="5" t="n">
        <v>-457</v>
      </c>
      <c r="E21" s="5" t="n">
        <v>-462</v>
      </c>
    </row>
    <row r="22" spans="1:5">
      <c r="A22" s="4" t="s">
        <v>175</v>
      </c>
      <c r="E22" s="5" t="n">
        <v>8332</v>
      </c>
    </row>
    <row r="23" spans="1:5">
      <c r="A23" s="4" t="s">
        <v>176</v>
      </c>
      <c r="D23" s="5" t="n">
        <v>215708</v>
      </c>
      <c r="E23" s="5" t="n">
        <v>-23059</v>
      </c>
    </row>
    <row r="24" spans="1:5">
      <c r="A24" s="4" t="s">
        <v>177</v>
      </c>
      <c r="D24" s="5" t="n">
        <v>74204</v>
      </c>
      <c r="E24" s="5" t="n">
        <v>-29164</v>
      </c>
    </row>
    <row r="25" spans="1:5">
      <c r="A25" s="3" t="s">
        <v>33</v>
      </c>
    </row>
    <row r="26" spans="1:5">
      <c r="A26" s="4" t="s">
        <v>178</v>
      </c>
      <c r="D26" s="5" t="n">
        <v>19472</v>
      </c>
      <c r="E26" s="5" t="n">
        <v>34642</v>
      </c>
    </row>
    <row r="27" spans="1:5">
      <c r="A27" s="4" t="s">
        <v>179</v>
      </c>
      <c r="B27" s="5" t="n">
        <v>93676</v>
      </c>
      <c r="C27" s="5" t="n">
        <v>5478</v>
      </c>
      <c r="D27" s="5" t="n">
        <v>93676</v>
      </c>
      <c r="E27" s="5" t="n">
        <v>5478</v>
      </c>
    </row>
    <row r="28" spans="1:5">
      <c r="A28" s="4" t="s">
        <v>838</v>
      </c>
    </row>
    <row r="29" spans="1:5">
      <c r="A29" s="3" t="s">
        <v>142</v>
      </c>
    </row>
    <row r="30" spans="1:5">
      <c r="A30" s="4" t="s">
        <v>109</v>
      </c>
      <c r="B30" s="5" t="n">
        <v>45801</v>
      </c>
      <c r="C30" s="5" t="n">
        <v>71038</v>
      </c>
      <c r="D30" s="5" t="n">
        <v>139134</v>
      </c>
      <c r="E30" s="5" t="n">
        <v>238993</v>
      </c>
    </row>
    <row r="31" spans="1:5">
      <c r="A31" s="4" t="s">
        <v>143</v>
      </c>
      <c r="D31" s="5" t="n">
        <v>-139134</v>
      </c>
      <c r="E31" s="5" t="n">
        <v>-238993</v>
      </c>
    </row>
    <row r="32" spans="1:5">
      <c r="A32" s="4" t="s">
        <v>843</v>
      </c>
    </row>
    <row r="33" spans="1:5">
      <c r="A33" s="3" t="s">
        <v>142</v>
      </c>
    </row>
    <row r="34" spans="1:5">
      <c r="A34" s="4" t="s">
        <v>109</v>
      </c>
      <c r="B34" s="5" t="n">
        <v>-33091</v>
      </c>
      <c r="C34" s="5" t="n">
        <v>-64806</v>
      </c>
      <c r="D34" s="5" t="n">
        <v>-99967</v>
      </c>
      <c r="E34" s="5" t="n">
        <v>-148409</v>
      </c>
    </row>
    <row r="35" spans="1:5">
      <c r="A35" s="4" t="s">
        <v>143</v>
      </c>
      <c r="D35" s="5" t="n">
        <v>98310</v>
      </c>
      <c r="E35" s="5" t="n">
        <v>118459</v>
      </c>
    </row>
    <row r="36" spans="1:5">
      <c r="A36" s="4" t="s">
        <v>159</v>
      </c>
      <c r="D36" s="5" t="n">
        <v>-1657</v>
      </c>
      <c r="E36" s="5" t="n">
        <v>-29950</v>
      </c>
    </row>
    <row r="37" spans="1:5">
      <c r="A37" s="3" t="s">
        <v>167</v>
      </c>
    </row>
    <row r="38" spans="1:5">
      <c r="A38" s="4" t="s">
        <v>172</v>
      </c>
      <c r="E38" s="5" t="n">
        <v>-3367</v>
      </c>
    </row>
    <row r="39" spans="1:5">
      <c r="A39" s="4" t="s">
        <v>173</v>
      </c>
      <c r="E39" s="5" t="n">
        <v>1075</v>
      </c>
    </row>
    <row r="40" spans="1:5">
      <c r="A40" s="4" t="s">
        <v>175</v>
      </c>
      <c r="E40" s="5" t="n">
        <v>8332</v>
      </c>
    </row>
    <row r="41" spans="1:5">
      <c r="A41" s="4" t="s">
        <v>176</v>
      </c>
      <c r="E41" s="5" t="n">
        <v>6040</v>
      </c>
    </row>
    <row r="42" spans="1:5">
      <c r="A42" s="4" t="s">
        <v>177</v>
      </c>
      <c r="D42" s="5" t="n">
        <v>-1657</v>
      </c>
      <c r="E42" s="5" t="n">
        <v>-23910</v>
      </c>
    </row>
    <row r="43" spans="1:5">
      <c r="A43" s="3" t="s">
        <v>33</v>
      </c>
    </row>
    <row r="44" spans="1:5">
      <c r="A44" s="4" t="s">
        <v>178</v>
      </c>
      <c r="D44" s="5" t="n">
        <v>5248</v>
      </c>
      <c r="E44" s="5" t="n">
        <v>27164</v>
      </c>
    </row>
    <row r="45" spans="1:5">
      <c r="A45" s="4" t="s">
        <v>179</v>
      </c>
      <c r="B45" s="5" t="n">
        <v>3591</v>
      </c>
      <c r="C45" s="5" t="n">
        <v>3254</v>
      </c>
      <c r="D45" s="5" t="n">
        <v>3591</v>
      </c>
      <c r="E45" s="5" t="n">
        <v>3254</v>
      </c>
    </row>
    <row r="46" spans="1:5">
      <c r="A46" s="4" t="s">
        <v>845</v>
      </c>
    </row>
    <row r="47" spans="1:5">
      <c r="A47" s="3" t="s">
        <v>142</v>
      </c>
    </row>
    <row r="48" spans="1:5">
      <c r="A48" s="4" t="s">
        <v>109</v>
      </c>
      <c r="B48" s="5" t="n">
        <v>-41498</v>
      </c>
      <c r="C48" s="5" t="n">
        <v>-66207</v>
      </c>
      <c r="D48" s="5" t="n">
        <v>-137999</v>
      </c>
      <c r="E48" s="5" t="n">
        <v>-107023</v>
      </c>
    </row>
    <row r="49" spans="1:5">
      <c r="A49" s="4" t="s">
        <v>143</v>
      </c>
      <c r="D49" s="5" t="n">
        <v>26445</v>
      </c>
      <c r="E49" s="5" t="n">
        <v>64770</v>
      </c>
    </row>
    <row r="50" spans="1:5">
      <c r="A50" s="4" t="s">
        <v>159</v>
      </c>
      <c r="D50" s="5" t="n">
        <v>-111554</v>
      </c>
      <c r="E50" s="5" t="n">
        <v>-42253</v>
      </c>
    </row>
    <row r="51" spans="1:5">
      <c r="A51" s="3" t="s">
        <v>160</v>
      </c>
    </row>
    <row r="52" spans="1:5">
      <c r="A52" s="4" t="s">
        <v>165</v>
      </c>
      <c r="D52" s="5" t="n">
        <v>-42652</v>
      </c>
      <c r="E52" s="5" t="n">
        <v>69412</v>
      </c>
    </row>
    <row r="53" spans="1:5">
      <c r="A53" s="4" t="s">
        <v>166</v>
      </c>
      <c r="D53" s="5" t="n">
        <v>-42652</v>
      </c>
      <c r="E53" s="5" t="n">
        <v>69412</v>
      </c>
    </row>
    <row r="54" spans="1:5">
      <c r="A54" s="3" t="s">
        <v>167</v>
      </c>
    </row>
    <row r="55" spans="1:5">
      <c r="A55" s="4" t="s">
        <v>168</v>
      </c>
      <c r="D55" s="5" t="n">
        <v>20000</v>
      </c>
      <c r="E55" s="5" t="n">
        <v>102000</v>
      </c>
    </row>
    <row r="56" spans="1:5">
      <c r="A56" s="4" t="s">
        <v>169</v>
      </c>
      <c r="D56" s="5" t="n">
        <v>-231000</v>
      </c>
      <c r="E56" s="5" t="n">
        <v>-129000</v>
      </c>
    </row>
    <row r="57" spans="1:5">
      <c r="A57" s="4" t="s">
        <v>170</v>
      </c>
      <c r="D57" s="5" t="n">
        <v>438867</v>
      </c>
    </row>
    <row r="58" spans="1:5">
      <c r="A58" s="4" t="s">
        <v>171</v>
      </c>
      <c r="D58" s="5" t="n">
        <v>-11702</v>
      </c>
    </row>
    <row r="59" spans="1:5">
      <c r="A59" s="4" t="s">
        <v>173</v>
      </c>
      <c r="E59" s="5" t="n">
        <v>-1637</v>
      </c>
    </row>
    <row r="60" spans="1:5">
      <c r="A60" s="4" t="s">
        <v>174</v>
      </c>
      <c r="D60" s="5" t="n">
        <v>-457</v>
      </c>
      <c r="E60" s="5" t="n">
        <v>-462</v>
      </c>
    </row>
    <row r="61" spans="1:5">
      <c r="A61" s="4" t="s">
        <v>176</v>
      </c>
      <c r="D61" s="5" t="n">
        <v>215708</v>
      </c>
      <c r="E61" s="5" t="n">
        <v>-29099</v>
      </c>
    </row>
    <row r="62" spans="1:5">
      <c r="A62" s="4" t="s">
        <v>177</v>
      </c>
      <c r="D62" s="5" t="n">
        <v>61502</v>
      </c>
      <c r="E62" s="5" t="n">
        <v>-1940</v>
      </c>
    </row>
    <row r="63" spans="1:5">
      <c r="A63" s="3" t="s">
        <v>33</v>
      </c>
    </row>
    <row r="64" spans="1:5">
      <c r="A64" s="4" t="s">
        <v>178</v>
      </c>
      <c r="D64" s="5" t="n">
        <v>1180</v>
      </c>
      <c r="E64" s="5" t="n">
        <v>1975</v>
      </c>
    </row>
    <row r="65" spans="1:5">
      <c r="A65" s="4" t="s">
        <v>179</v>
      </c>
      <c r="B65" s="5" t="n">
        <v>62682</v>
      </c>
      <c r="C65" s="5" t="n">
        <v>35</v>
      </c>
      <c r="D65" s="5" t="n">
        <v>62682</v>
      </c>
      <c r="E65" s="5" t="n">
        <v>35</v>
      </c>
    </row>
    <row r="66" spans="1:5">
      <c r="A66" s="4" t="s">
        <v>846</v>
      </c>
    </row>
    <row r="67" spans="1:5">
      <c r="A67" s="3" t="s">
        <v>142</v>
      </c>
    </row>
    <row r="68" spans="1:5">
      <c r="A68" s="4" t="s">
        <v>109</v>
      </c>
      <c r="B68" s="5" t="n">
        <v>-6517</v>
      </c>
      <c r="C68" s="5" t="n">
        <v>-22895</v>
      </c>
      <c r="D68" s="5" t="n">
        <v>-12141</v>
      </c>
      <c r="E68" s="5" t="n">
        <v>-203749</v>
      </c>
    </row>
    <row r="69" spans="1:5">
      <c r="A69" s="4" t="s">
        <v>143</v>
      </c>
      <c r="D69" s="5" t="n">
        <v>170353</v>
      </c>
      <c r="E69" s="5" t="n">
        <v>317377</v>
      </c>
    </row>
    <row r="70" spans="1:5">
      <c r="A70" s="4" t="s">
        <v>159</v>
      </c>
      <c r="D70" s="5" t="n">
        <v>158212</v>
      </c>
      <c r="E70" s="5" t="n">
        <v>113628</v>
      </c>
    </row>
    <row r="71" spans="1:5">
      <c r="A71" s="3" t="s">
        <v>160</v>
      </c>
    </row>
    <row r="72" spans="1:5">
      <c r="A72" s="4" t="s">
        <v>161</v>
      </c>
      <c r="D72" s="5" t="n">
        <v>-153813</v>
      </c>
      <c r="E72" s="5" t="n">
        <v>-179152</v>
      </c>
    </row>
    <row r="73" spans="1:5">
      <c r="A73" s="4" t="s">
        <v>162</v>
      </c>
      <c r="E73" s="5" t="n">
        <v>2391</v>
      </c>
    </row>
    <row r="74" spans="1:5">
      <c r="A74" s="4" t="s">
        <v>163</v>
      </c>
      <c r="D74" s="5" t="n">
        <v>10052</v>
      </c>
      <c r="E74" s="5" t="n">
        <v>60422</v>
      </c>
    </row>
    <row r="75" spans="1:5">
      <c r="A75" s="4" t="s">
        <v>164</v>
      </c>
      <c r="D75" s="5" t="n">
        <v>-92</v>
      </c>
      <c r="E75" s="5" t="n">
        <v>-603</v>
      </c>
    </row>
    <row r="76" spans="1:5">
      <c r="A76" s="4" t="s">
        <v>166</v>
      </c>
      <c r="D76" s="5" t="n">
        <v>-143853</v>
      </c>
      <c r="E76" s="5" t="n">
        <v>-116942</v>
      </c>
    </row>
    <row r="77" spans="1:5">
      <c r="A77" s="3" t="s">
        <v>167</v>
      </c>
    </row>
    <row r="78" spans="1:5">
      <c r="A78" s="4" t="s">
        <v>177</v>
      </c>
      <c r="D78" s="5" t="n">
        <v>14359</v>
      </c>
      <c r="E78" s="5" t="n">
        <v>-3314</v>
      </c>
    </row>
    <row r="79" spans="1:5">
      <c r="A79" s="3" t="s">
        <v>33</v>
      </c>
    </row>
    <row r="80" spans="1:5">
      <c r="A80" s="4" t="s">
        <v>178</v>
      </c>
      <c r="D80" s="5" t="n">
        <v>13024</v>
      </c>
      <c r="E80" s="5" t="n">
        <v>5483</v>
      </c>
    </row>
    <row r="81" spans="1:5">
      <c r="A81" s="4" t="s">
        <v>179</v>
      </c>
      <c r="B81" s="5" t="n">
        <v>27383</v>
      </c>
      <c r="C81" s="5" t="n">
        <v>2169</v>
      </c>
      <c r="D81" s="5" t="n">
        <v>27383</v>
      </c>
      <c r="E81" s="5" t="n">
        <v>2169</v>
      </c>
    </row>
    <row r="82" spans="1:5">
      <c r="A82" s="4" t="s">
        <v>847</v>
      </c>
    </row>
    <row r="83" spans="1:5">
      <c r="A83" s="3" t="s">
        <v>142</v>
      </c>
    </row>
    <row r="84" spans="1:5">
      <c r="A84" s="4" t="s">
        <v>109</v>
      </c>
      <c r="B84" s="5" t="n">
        <v>-50</v>
      </c>
      <c r="C84" s="5" t="n">
        <v>-93</v>
      </c>
      <c r="D84" s="5" t="n">
        <v>-233</v>
      </c>
      <c r="E84" s="5" t="n">
        <v>-268</v>
      </c>
    </row>
    <row r="85" spans="1:5">
      <c r="A85" s="4" t="s">
        <v>143</v>
      </c>
      <c r="D85" s="5" t="n">
        <v>233</v>
      </c>
      <c r="E85" s="5" t="n">
        <v>268</v>
      </c>
    </row>
    <row r="86" spans="1:5">
      <c r="A86" s="3" t="s">
        <v>33</v>
      </c>
    </row>
    <row r="87" spans="1:5">
      <c r="A87" s="4" t="s">
        <v>178</v>
      </c>
      <c r="D87" s="5" t="n">
        <v>20</v>
      </c>
      <c r="E87" s="5" t="n">
        <v>20</v>
      </c>
    </row>
    <row r="88" spans="1:5">
      <c r="A88" s="4" t="s">
        <v>179</v>
      </c>
      <c r="B88" s="7" t="n">
        <v>20</v>
      </c>
      <c r="C88" s="7" t="n">
        <v>20</v>
      </c>
      <c r="D88" s="7" t="n">
        <v>20</v>
      </c>
      <c r="E88" s="7" t="n">
        <v>2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93676</v>
      </c>
      <c r="D3" s="7" t="n">
        <v>19472</v>
      </c>
    </row>
    <row r="4" spans="1:4">
      <c r="A4" s="3" t="s">
        <v>34</v>
      </c>
    </row>
    <row r="5" spans="1:4">
      <c r="A5" s="4" t="s">
        <v>35</v>
      </c>
      <c r="C5" s="5" t="n">
        <v>38605</v>
      </c>
      <c r="D5" s="5" t="n">
        <v>34492</v>
      </c>
    </row>
    <row r="6" spans="1:4">
      <c r="A6" s="4" t="s">
        <v>36</v>
      </c>
      <c r="C6" s="5" t="n">
        <v>29025</v>
      </c>
      <c r="D6" s="5" t="n">
        <v>31651</v>
      </c>
    </row>
    <row r="7" spans="1:4">
      <c r="A7" s="4" t="s">
        <v>37</v>
      </c>
      <c r="C7" s="5" t="n">
        <v>964</v>
      </c>
      <c r="D7" s="5" t="n">
        <v>1236</v>
      </c>
    </row>
    <row r="8" spans="1:4">
      <c r="A8" s="4" t="s">
        <v>38</v>
      </c>
      <c r="C8" s="5" t="n">
        <v>581</v>
      </c>
      <c r="D8" s="5" t="n">
        <v>3474</v>
      </c>
    </row>
    <row r="9" spans="1:4">
      <c r="A9" s="4" t="s">
        <v>39</v>
      </c>
      <c r="C9" s="5" t="n">
        <v>9032</v>
      </c>
      <c r="D9" s="5" t="n">
        <v>14376</v>
      </c>
    </row>
    <row r="10" spans="1:4">
      <c r="A10" s="4" t="s">
        <v>40</v>
      </c>
      <c r="C10" s="5" t="n">
        <v>171883</v>
      </c>
      <c r="D10" s="5" t="n">
        <v>104701</v>
      </c>
    </row>
    <row r="11" spans="1:4">
      <c r="A11" s="4" t="s">
        <v>41</v>
      </c>
      <c r="C11" s="5" t="n">
        <v>1613972</v>
      </c>
      <c r="D11" s="5" t="n">
        <v>1597040</v>
      </c>
    </row>
    <row r="12" spans="1:4">
      <c r="A12" s="4" t="s">
        <v>42</v>
      </c>
      <c r="C12" s="5" t="n">
        <v>2030</v>
      </c>
      <c r="D12" s="5" t="n">
        <v>2719</v>
      </c>
    </row>
    <row r="13" spans="1:4">
      <c r="A13" s="4" t="s">
        <v>38</v>
      </c>
      <c r="C13" s="5" t="n">
        <v>1257</v>
      </c>
      <c r="D13" s="5" t="n">
        <v>172</v>
      </c>
    </row>
    <row r="14" spans="1:4">
      <c r="A14" s="4" t="s">
        <v>43</v>
      </c>
      <c r="C14" s="5" t="n">
        <v>769</v>
      </c>
      <c r="D14" s="5" t="n">
        <v>5431</v>
      </c>
    </row>
    <row r="15" spans="1:4">
      <c r="A15" s="4" t="s">
        <v>44</v>
      </c>
      <c r="C15" s="5" t="n">
        <v>1789911</v>
      </c>
      <c r="D15" s="5" t="n">
        <v>1710063</v>
      </c>
    </row>
    <row r="16" spans="1:4">
      <c r="A16" s="3" t="s">
        <v>45</v>
      </c>
    </row>
    <row r="17" spans="1:4">
      <c r="A17" s="4" t="s">
        <v>46</v>
      </c>
      <c r="C17" s="5" t="n">
        <v>35750</v>
      </c>
      <c r="D17" s="5" t="n">
        <v>72663</v>
      </c>
    </row>
    <row r="18" spans="1:4">
      <c r="A18" s="4" t="s">
        <v>47</v>
      </c>
      <c r="C18" s="5" t="n">
        <v>36904</v>
      </c>
      <c r="D18" s="5" t="n">
        <v>31462</v>
      </c>
    </row>
    <row r="19" spans="1:4">
      <c r="A19" s="4" t="s">
        <v>48</v>
      </c>
      <c r="C19" s="5" t="n">
        <v>37982</v>
      </c>
      <c r="D19" s="5" t="n">
        <v>21604</v>
      </c>
    </row>
    <row r="20" spans="1:4">
      <c r="A20" s="4" t="s">
        <v>49</v>
      </c>
      <c r="C20" s="5" t="n">
        <v>41930</v>
      </c>
      <c r="D20" s="5" t="n">
        <v>36709</v>
      </c>
    </row>
    <row r="21" spans="1:4">
      <c r="A21" s="4" t="s">
        <v>50</v>
      </c>
      <c r="C21" s="5" t="n">
        <v>3674</v>
      </c>
      <c r="D21" s="5" t="n">
        <v>4049</v>
      </c>
    </row>
    <row r="22" spans="1:4">
      <c r="A22" s="4" t="s">
        <v>51</v>
      </c>
      <c r="C22" s="5" t="n">
        <v>156240</v>
      </c>
      <c r="D22" s="5" t="n">
        <v>166487</v>
      </c>
    </row>
    <row r="23" spans="1:4">
      <c r="A23" s="4" t="s">
        <v>52</v>
      </c>
      <c r="C23" s="5" t="n">
        <v>980373</v>
      </c>
      <c r="D23" s="5" t="n">
        <v>759316</v>
      </c>
    </row>
    <row r="24" spans="1:4">
      <c r="A24" s="4" t="s">
        <v>53</v>
      </c>
      <c r="C24" s="5" t="n">
        <v>4274</v>
      </c>
      <c r="D24" s="5" t="n">
        <v>5457</v>
      </c>
    </row>
    <row r="25" spans="1:4">
      <c r="A25" s="4" t="s">
        <v>49</v>
      </c>
      <c r="C25" s="5" t="n">
        <v>16219</v>
      </c>
      <c r="D25" s="5" t="n">
        <v>8788</v>
      </c>
    </row>
    <row r="26" spans="1:4">
      <c r="A26" s="4" t="s">
        <v>54</v>
      </c>
      <c r="C26" s="5" t="n">
        <v>20347</v>
      </c>
      <c r="D26" s="5" t="n">
        <v>19652</v>
      </c>
    </row>
    <row r="27" spans="1:4">
      <c r="A27" s="4" t="s">
        <v>55</v>
      </c>
      <c r="C27" s="5" t="n">
        <v>58681</v>
      </c>
      <c r="D27" s="5" t="n">
        <v>59596</v>
      </c>
    </row>
    <row r="28" spans="1:4">
      <c r="A28" s="4" t="s">
        <v>56</v>
      </c>
      <c r="C28" s="5" t="n">
        <v>985</v>
      </c>
      <c r="D28" s="5" t="n">
        <v>811</v>
      </c>
    </row>
    <row r="29" spans="1:4">
      <c r="A29" s="4" t="s">
        <v>57</v>
      </c>
      <c r="C29" s="5" t="n">
        <v>10078</v>
      </c>
      <c r="D29" s="5" t="n">
        <v>14281</v>
      </c>
    </row>
    <row r="30" spans="1:4">
      <c r="A30" s="4" t="s">
        <v>58</v>
      </c>
      <c r="C30" s="5" t="n">
        <v>1247197</v>
      </c>
      <c r="D30" s="5" t="n">
        <v>1034388</v>
      </c>
    </row>
    <row r="31" spans="1:4">
      <c r="A31" s="4" t="s">
        <v>59</v>
      </c>
      <c r="C31" s="4" t="s">
        <v>60</v>
      </c>
      <c r="D31" s="4" t="s">
        <v>60</v>
      </c>
    </row>
    <row r="32" spans="1:4">
      <c r="A32" s="3" t="s">
        <v>61</v>
      </c>
    </row>
    <row r="33" spans="1:4">
      <c r="A33" s="4" t="s">
        <v>62</v>
      </c>
      <c r="C33" s="5" t="n">
        <v>93453</v>
      </c>
      <c r="D33" s="5" t="n">
        <v>89539</v>
      </c>
    </row>
    <row r="34" spans="1:4">
      <c r="A34" s="3" t="s">
        <v>63</v>
      </c>
    </row>
    <row r="35" spans="1:4">
      <c r="A35" s="4" t="s">
        <v>64</v>
      </c>
      <c r="B35" s="4" t="s">
        <v>65</v>
      </c>
      <c r="C35" s="5" t="n">
        <v>-358</v>
      </c>
      <c r="D35" s="5" t="n">
        <v>-358</v>
      </c>
    </row>
    <row r="36" spans="1:4">
      <c r="A36" s="4" t="s">
        <v>66</v>
      </c>
      <c r="B36" s="4" t="s">
        <v>65</v>
      </c>
      <c r="C36" s="5" t="n">
        <v>640286</v>
      </c>
      <c r="D36" s="5" t="n">
        <v>606414</v>
      </c>
    </row>
    <row r="37" spans="1:4">
      <c r="A37" s="4" t="s">
        <v>67</v>
      </c>
      <c r="B37" s="4" t="s">
        <v>65</v>
      </c>
      <c r="C37" s="5" t="n">
        <v>-242130</v>
      </c>
      <c r="D37" s="5" t="n">
        <v>-136274</v>
      </c>
    </row>
    <row r="38" spans="1:4">
      <c r="A38" s="4" t="s">
        <v>63</v>
      </c>
      <c r="B38" s="4" t="s">
        <v>65</v>
      </c>
      <c r="C38" s="5" t="n">
        <v>397803</v>
      </c>
      <c r="D38" s="5" t="n">
        <v>469787</v>
      </c>
    </row>
    <row r="39" spans="1:4">
      <c r="A39" s="4" t="s">
        <v>68</v>
      </c>
      <c r="C39" s="5" t="n">
        <v>51458</v>
      </c>
      <c r="D39" s="5" t="n">
        <v>116349</v>
      </c>
    </row>
    <row r="40" spans="1:4">
      <c r="A40" s="4" t="s">
        <v>69</v>
      </c>
      <c r="C40" s="5" t="n">
        <v>449261</v>
      </c>
      <c r="D40" s="5" t="n">
        <v>586136</v>
      </c>
    </row>
    <row r="41" spans="1:4">
      <c r="A41" s="4" t="s">
        <v>70</v>
      </c>
      <c r="C41" s="5" t="n">
        <v>1789911</v>
      </c>
      <c r="D41" s="5" t="n">
        <v>1710063</v>
      </c>
    </row>
    <row r="42" spans="1:4">
      <c r="A42" s="4" t="s">
        <v>27</v>
      </c>
    </row>
    <row r="43" spans="1:4">
      <c r="A43" s="3" t="s">
        <v>63</v>
      </c>
    </row>
    <row r="44" spans="1:4">
      <c r="A44" s="4" t="s">
        <v>71</v>
      </c>
      <c r="B44" s="4" t="s">
        <v>65</v>
      </c>
      <c r="C44" s="7" t="n">
        <v>5</v>
      </c>
      <c r="D44" s="7" t="n">
        <v>5</v>
      </c>
    </row>
    <row r="45" spans="1:4"/>
    <row r="46" spans="1:4">
      <c r="A46" s="4" t="s">
        <v>65</v>
      </c>
      <c r="B46" s="4" t="s">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1</v>
      </c>
    </row>
    <row r="4" spans="1:2">
      <c r="A4" s="4" t="s">
        <v>235</v>
      </c>
      <c r="B4" s="4" t="s">
        <v>236</v>
      </c>
    </row>
    <row r="5" spans="1:2">
      <c r="A5" s="4" t="s">
        <v>237</v>
      </c>
      <c r="B5" s="4" t="s">
        <v>238</v>
      </c>
    </row>
    <row r="6" spans="1:2">
      <c r="A6" s="4" t="s">
        <v>239</v>
      </c>
    </row>
    <row r="7" spans="1:2">
      <c r="A7" s="3" t="s">
        <v>231</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3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3</v>
      </c>
      <c r="B1" s="2" t="s">
        <v>2</v>
      </c>
      <c r="C1" s="2" t="s">
        <v>74</v>
      </c>
      <c r="D1" s="2" t="s">
        <v>75</v>
      </c>
      <c r="E1" s="2" t="s">
        <v>31</v>
      </c>
    </row>
    <row r="2" spans="1:5">
      <c r="A2" s="3" t="s">
        <v>61</v>
      </c>
    </row>
    <row r="3" spans="1:5">
      <c r="A3" s="4" t="s">
        <v>76</v>
      </c>
      <c r="B3" s="8" t="n">
        <v>0.001</v>
      </c>
      <c r="E3" s="8" t="n">
        <v>0.001</v>
      </c>
    </row>
    <row r="4" spans="1:5">
      <c r="A4" s="4" t="s">
        <v>77</v>
      </c>
      <c r="B4" s="5" t="n">
        <v>1837195</v>
      </c>
      <c r="E4" s="5" t="n">
        <v>1839995</v>
      </c>
    </row>
    <row r="5" spans="1:5">
      <c r="A5" s="4" t="s">
        <v>78</v>
      </c>
      <c r="B5" s="5" t="n">
        <v>1837195</v>
      </c>
      <c r="E5" s="5" t="n">
        <v>1839995</v>
      </c>
    </row>
    <row r="6" spans="1:5">
      <c r="A6" s="3" t="s">
        <v>79</v>
      </c>
    </row>
    <row r="7" spans="1:5">
      <c r="A7" s="4" t="s">
        <v>80</v>
      </c>
      <c r="B7" s="5" t="n">
        <v>1130</v>
      </c>
      <c r="E7" s="5" t="n">
        <v>1130</v>
      </c>
    </row>
    <row r="8" spans="1:5">
      <c r="A8" s="4" t="s">
        <v>27</v>
      </c>
    </row>
    <row r="9" spans="1:5">
      <c r="A9" s="3" t="s">
        <v>71</v>
      </c>
    </row>
    <row r="10" spans="1:5">
      <c r="A10" s="4" t="s">
        <v>81</v>
      </c>
      <c r="B10" s="8" t="n">
        <v>0.001</v>
      </c>
      <c r="E10" s="8" t="n">
        <v>0.001</v>
      </c>
    </row>
    <row r="11" spans="1:5">
      <c r="A11" s="4" t="s">
        <v>82</v>
      </c>
      <c r="B11" s="5" t="n">
        <v>4903116</v>
      </c>
      <c r="E11" s="5" t="n">
        <v>4506991</v>
      </c>
    </row>
    <row r="12" spans="1:5">
      <c r="A12" s="4" t="s">
        <v>83</v>
      </c>
      <c r="B12" s="5" t="n">
        <v>4901986</v>
      </c>
      <c r="C12" s="5" t="n">
        <v>4901986</v>
      </c>
      <c r="D12" s="5" t="n">
        <v>98039826</v>
      </c>
      <c r="E12" s="5" t="n">
        <v>4505861</v>
      </c>
    </row>
    <row r="13" spans="1:5">
      <c r="A13" s="4" t="s">
        <v>29</v>
      </c>
    </row>
    <row r="14" spans="1:5">
      <c r="A14" s="3" t="s">
        <v>71</v>
      </c>
    </row>
    <row r="15" spans="1:5">
      <c r="A15" s="4" t="s">
        <v>81</v>
      </c>
      <c r="B15" s="8" t="n">
        <v>0.001</v>
      </c>
      <c r="E15" s="8" t="n">
        <v>0.001</v>
      </c>
    </row>
    <row r="16" spans="1:5">
      <c r="A16" s="4" t="s">
        <v>82</v>
      </c>
      <c r="B16" s="5" t="n">
        <v>241251</v>
      </c>
      <c r="E16" s="5" t="n">
        <v>481391</v>
      </c>
    </row>
    <row r="17" spans="1:5">
      <c r="A17" s="4" t="s">
        <v>83</v>
      </c>
      <c r="B17" s="5" t="n">
        <v>241251</v>
      </c>
      <c r="C17" s="5" t="n">
        <v>241251</v>
      </c>
      <c r="D17" s="5" t="n">
        <v>4825038</v>
      </c>
      <c r="E17" s="5" t="n">
        <v>48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4" t="s">
        <v>268</v>
      </c>
    </row>
    <row r="4" spans="1:2">
      <c r="A4" s="3" t="s">
        <v>231</v>
      </c>
    </row>
    <row r="5" spans="1:2">
      <c r="A5" s="4" t="s">
        <v>269</v>
      </c>
      <c r="B5" s="4" t="s">
        <v>270</v>
      </c>
    </row>
    <row r="6" spans="1:2">
      <c r="A6" s="4" t="s">
        <v>271</v>
      </c>
    </row>
    <row r="7" spans="1:2">
      <c r="A7" s="3" t="s">
        <v>231</v>
      </c>
    </row>
    <row r="8" spans="1:2">
      <c r="A8" s="4" t="s">
        <v>269</v>
      </c>
      <c r="B8" s="4" t="s">
        <v>272</v>
      </c>
    </row>
    <row r="9" spans="1:2">
      <c r="A9" s="4" t="s">
        <v>273</v>
      </c>
    </row>
    <row r="10" spans="1:2">
      <c r="A10" s="3" t="s">
        <v>231</v>
      </c>
    </row>
    <row r="11" spans="1:2">
      <c r="A11" s="4" t="s">
        <v>269</v>
      </c>
      <c r="B11" s="4" t="s">
        <v>274</v>
      </c>
    </row>
    <row r="12" spans="1:2">
      <c r="A12" s="4" t="s">
        <v>275</v>
      </c>
    </row>
    <row r="13" spans="1:2">
      <c r="A13" s="3" t="s">
        <v>231</v>
      </c>
    </row>
    <row r="14" spans="1:2">
      <c r="A14" s="4" t="s">
        <v>269</v>
      </c>
      <c r="B1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3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291</v>
      </c>
      <c r="B1" s="2" t="s">
        <v>1</v>
      </c>
    </row>
    <row r="2" spans="1:2">
      <c r="B2" s="2" t="s">
        <v>292</v>
      </c>
    </row>
    <row r="3" spans="1:2">
      <c r="A3" s="3" t="s">
        <v>293</v>
      </c>
    </row>
    <row r="4" spans="1:2">
      <c r="A4" s="4" t="s">
        <v>294</v>
      </c>
      <c r="B4" s="5" t="n">
        <v>2</v>
      </c>
    </row>
    <row r="5" spans="1:2">
      <c r="A5" s="4" t="s">
        <v>29</v>
      </c>
    </row>
    <row r="6" spans="1:2">
      <c r="A6" s="3" t="s">
        <v>293</v>
      </c>
    </row>
    <row r="7" spans="1:2">
      <c r="A7" s="4" t="s">
        <v>295</v>
      </c>
      <c r="B7" s="4" t="s">
        <v>296</v>
      </c>
    </row>
    <row r="8" spans="1:2">
      <c r="A8" s="4" t="s">
        <v>297</v>
      </c>
      <c r="B8" s="5" t="n">
        <v>1</v>
      </c>
    </row>
    <row r="9" spans="1:2">
      <c r="A9" s="4" t="s">
        <v>298</v>
      </c>
    </row>
    <row r="10" spans="1:2">
      <c r="A10" s="3" t="s">
        <v>293</v>
      </c>
    </row>
    <row r="11" spans="1:2">
      <c r="A11" s="4" t="s">
        <v>299</v>
      </c>
      <c r="B11" s="5" t="n">
        <v>1</v>
      </c>
    </row>
    <row r="12" spans="1:2">
      <c r="A12" s="4" t="s">
        <v>300</v>
      </c>
    </row>
    <row r="13" spans="1:2">
      <c r="A13" s="3" t="s">
        <v>293</v>
      </c>
    </row>
    <row r="14" spans="1:2">
      <c r="A14" s="4" t="s">
        <v>301</v>
      </c>
      <c r="B14" s="5" t="n">
        <v>241251</v>
      </c>
    </row>
    <row r="15" spans="1:2">
      <c r="A15" s="4" t="s">
        <v>302</v>
      </c>
    </row>
    <row r="16" spans="1:2">
      <c r="A16" s="3" t="s">
        <v>293</v>
      </c>
    </row>
    <row r="17" spans="1:2">
      <c r="A17" s="4" t="s">
        <v>301</v>
      </c>
      <c r="B17" s="5" t="n">
        <v>49019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0"/>
    <col customWidth="1" max="11" min="11" width="30"/>
    <col customWidth="1" max="12" min="12" width="30"/>
  </cols>
  <sheetData>
    <row r="1" spans="1:12">
      <c r="A1" s="1" t="s">
        <v>303</v>
      </c>
      <c r="B1" s="2" t="s">
        <v>74</v>
      </c>
      <c r="C1" s="2" t="s">
        <v>304</v>
      </c>
      <c r="D1" s="2" t="s">
        <v>305</v>
      </c>
      <c r="E1" s="2" t="s">
        <v>306</v>
      </c>
      <c r="F1" s="2" t="s">
        <v>307</v>
      </c>
      <c r="G1" s="2" t="s">
        <v>308</v>
      </c>
      <c r="H1" s="2" t="s">
        <v>309</v>
      </c>
      <c r="I1" s="2" t="s">
        <v>310</v>
      </c>
      <c r="J1" s="2" t="s">
        <v>311</v>
      </c>
      <c r="K1" s="2" t="s">
        <v>312</v>
      </c>
      <c r="L1" s="2" t="s">
        <v>313</v>
      </c>
    </row>
    <row r="2" spans="1:12">
      <c r="A2" s="3" t="s">
        <v>314</v>
      </c>
    </row>
    <row r="3" spans="1:12">
      <c r="A3" s="4" t="s">
        <v>315</v>
      </c>
      <c r="K3" s="8" t="n">
        <v>0.001</v>
      </c>
      <c r="L3" s="8" t="n">
        <v>0.001</v>
      </c>
    </row>
    <row r="4" spans="1:12">
      <c r="A4" s="4" t="s">
        <v>77</v>
      </c>
      <c r="K4" s="5" t="n">
        <v>1837195</v>
      </c>
      <c r="L4" s="5" t="n">
        <v>1839995</v>
      </c>
    </row>
    <row r="5" spans="1:12">
      <c r="A5" s="4" t="s">
        <v>78</v>
      </c>
      <c r="K5" s="5" t="n">
        <v>1837195</v>
      </c>
      <c r="L5" s="5" t="n">
        <v>1839995</v>
      </c>
    </row>
    <row r="6" spans="1:12">
      <c r="A6" s="4" t="s">
        <v>316</v>
      </c>
      <c r="B6" s="10" t="n">
        <v>0.05</v>
      </c>
    </row>
    <row r="7" spans="1:12">
      <c r="A7" s="4" t="s">
        <v>317</v>
      </c>
    </row>
    <row r="8" spans="1:12">
      <c r="A8" s="3" t="s">
        <v>314</v>
      </c>
    </row>
    <row r="9" spans="1:12">
      <c r="A9" s="4" t="s">
        <v>318</v>
      </c>
      <c r="K9" s="5" t="n">
        <v>1</v>
      </c>
    </row>
    <row r="10" spans="1:12">
      <c r="A10" s="4" t="s">
        <v>316</v>
      </c>
      <c r="B10" s="11" t="n">
        <v>0.2</v>
      </c>
    </row>
    <row r="11" spans="1:12">
      <c r="A11" s="4" t="s">
        <v>319</v>
      </c>
    </row>
    <row r="12" spans="1:12">
      <c r="A12" s="3" t="s">
        <v>314</v>
      </c>
    </row>
    <row r="13" spans="1:12">
      <c r="A13" s="4" t="s">
        <v>320</v>
      </c>
      <c r="J13" s="5" t="n">
        <v>1840000</v>
      </c>
    </row>
    <row r="14" spans="1:12">
      <c r="A14" s="4" t="s">
        <v>321</v>
      </c>
      <c r="C14" s="4" t="s">
        <v>322</v>
      </c>
      <c r="D14" s="4" t="s">
        <v>322</v>
      </c>
      <c r="E14" s="4" t="s">
        <v>322</v>
      </c>
      <c r="F14" s="4" t="s">
        <v>322</v>
      </c>
      <c r="G14" s="4" t="s">
        <v>322</v>
      </c>
      <c r="H14" s="4" t="s">
        <v>322</v>
      </c>
      <c r="I14" s="4" t="s">
        <v>322</v>
      </c>
      <c r="J14" s="4" t="s">
        <v>322</v>
      </c>
    </row>
    <row r="15" spans="1:12">
      <c r="A15" s="4" t="s">
        <v>315</v>
      </c>
      <c r="J15" s="8" t="n">
        <v>0.001</v>
      </c>
    </row>
    <row r="16" spans="1:12">
      <c r="A16" s="4" t="s">
        <v>323</v>
      </c>
      <c r="J16" s="7" t="n">
        <v>50</v>
      </c>
    </row>
    <row r="17" spans="1:12">
      <c r="A17" s="4" t="s">
        <v>27</v>
      </c>
    </row>
    <row r="18" spans="1:12">
      <c r="A18" s="3" t="s">
        <v>314</v>
      </c>
    </row>
    <row r="19" spans="1:12">
      <c r="A19" s="4" t="s">
        <v>316</v>
      </c>
      <c r="B19" s="10" t="n">
        <v>0.05</v>
      </c>
    </row>
    <row r="20" spans="1:12">
      <c r="A20" s="4" t="s">
        <v>29</v>
      </c>
    </row>
    <row r="21" spans="1:12">
      <c r="A21" s="3" t="s">
        <v>314</v>
      </c>
    </row>
    <row r="22" spans="1:12">
      <c r="A22" s="4" t="s">
        <v>316</v>
      </c>
      <c r="B22" s="10" t="n">
        <v>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5</v>
      </c>
      <c r="D1" s="2" t="s">
        <v>1</v>
      </c>
    </row>
    <row r="2" spans="1:5">
      <c r="B2" s="2" t="s">
        <v>2</v>
      </c>
      <c r="C2" s="2" t="s">
        <v>86</v>
      </c>
      <c r="D2" s="2" t="s">
        <v>2</v>
      </c>
      <c r="E2" s="2" t="s">
        <v>86</v>
      </c>
    </row>
    <row r="3" spans="1:5">
      <c r="A3" s="3" t="s">
        <v>226</v>
      </c>
    </row>
    <row r="4" spans="1:5">
      <c r="A4" s="4" t="s">
        <v>325</v>
      </c>
      <c r="B4" s="7" t="n">
        <v>0</v>
      </c>
      <c r="C4" s="7" t="n">
        <v>0</v>
      </c>
      <c r="D4" s="12" t="n">
        <v>0.1</v>
      </c>
      <c r="E4" s="12" t="n">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228</v>
      </c>
    </row>
    <row r="3" spans="1:3">
      <c r="A3" s="4" t="s">
        <v>157</v>
      </c>
      <c r="B3" s="7" t="n">
        <v>17102</v>
      </c>
      <c r="C3" s="7" t="n">
        <v>12109</v>
      </c>
    </row>
    <row r="4" spans="1:3">
      <c r="A4" s="4" t="s">
        <v>327</v>
      </c>
      <c r="B4" s="5" t="n">
        <v>9849</v>
      </c>
      <c r="C4" s="5" t="n">
        <v>4061</v>
      </c>
    </row>
    <row r="5" spans="1:3">
      <c r="A5" s="4" t="s">
        <v>49</v>
      </c>
      <c r="B5" s="5" t="n">
        <v>5044</v>
      </c>
      <c r="C5" s="5" t="n">
        <v>14</v>
      </c>
    </row>
    <row r="6" spans="1:3">
      <c r="A6" s="4" t="s">
        <v>328</v>
      </c>
      <c r="B6" s="5" t="n">
        <v>5987</v>
      </c>
      <c r="C6" s="5" t="n">
        <v>5420</v>
      </c>
    </row>
    <row r="7" spans="1:3">
      <c r="A7" s="4" t="s">
        <v>329</v>
      </c>
      <c r="B7" s="7" t="n">
        <v>37982</v>
      </c>
      <c r="C7" s="7" t="n">
        <v>21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s>
  <sheetData>
    <row r="1" spans="1:6">
      <c r="A1" s="1" t="s">
        <v>84</v>
      </c>
      <c r="C1" s="2" t="s">
        <v>85</v>
      </c>
      <c r="E1" s="2" t="s">
        <v>1</v>
      </c>
    </row>
    <row r="2" spans="1:6">
      <c r="C2" s="2" t="s">
        <v>2</v>
      </c>
      <c r="D2" s="2" t="s">
        <v>86</v>
      </c>
      <c r="E2" s="2" t="s">
        <v>2</v>
      </c>
      <c r="F2" s="2" t="s">
        <v>86</v>
      </c>
    </row>
    <row r="3" spans="1:6">
      <c r="A3" s="3" t="s">
        <v>87</v>
      </c>
    </row>
    <row r="4" spans="1:6">
      <c r="A4" s="4" t="s">
        <v>35</v>
      </c>
      <c r="C4" s="7" t="n">
        <v>59910</v>
      </c>
      <c r="D4" s="7" t="n">
        <v>43636</v>
      </c>
      <c r="E4" s="7" t="n">
        <v>182796</v>
      </c>
      <c r="F4" s="7" t="n">
        <v>132427</v>
      </c>
    </row>
    <row r="5" spans="1:6">
      <c r="A5" s="4" t="s">
        <v>88</v>
      </c>
      <c r="C5" s="4" t="s">
        <v>89</v>
      </c>
      <c r="D5" s="4" t="s">
        <v>89</v>
      </c>
      <c r="E5" s="4" t="s">
        <v>89</v>
      </c>
      <c r="F5" s="4" t="s">
        <v>89</v>
      </c>
    </row>
    <row r="6" spans="1:6">
      <c r="A6" s="4" t="s">
        <v>90</v>
      </c>
      <c r="C6" s="7" t="n">
        <v>-184</v>
      </c>
      <c r="D6" s="7" t="n">
        <v>566</v>
      </c>
      <c r="E6" s="7" t="n">
        <v>-326</v>
      </c>
      <c r="F6" s="7" t="n">
        <v>1634</v>
      </c>
    </row>
    <row r="7" spans="1:6">
      <c r="A7" s="4" t="s">
        <v>91</v>
      </c>
      <c r="C7" s="5" t="n">
        <v>59726</v>
      </c>
      <c r="D7" s="5" t="n">
        <v>44202</v>
      </c>
      <c r="E7" s="5" t="n">
        <v>182470</v>
      </c>
      <c r="F7" s="5" t="n">
        <v>134061</v>
      </c>
    </row>
    <row r="8" spans="1:6">
      <c r="A8" s="3" t="s">
        <v>92</v>
      </c>
    </row>
    <row r="9" spans="1:6">
      <c r="A9" s="4" t="s">
        <v>93</v>
      </c>
      <c r="C9" s="5" t="n">
        <v>11149</v>
      </c>
      <c r="D9" s="5" t="n">
        <v>9458</v>
      </c>
      <c r="E9" s="5" t="n">
        <v>32970</v>
      </c>
      <c r="F9" s="5" t="n">
        <v>27689</v>
      </c>
    </row>
    <row r="10" spans="1:6">
      <c r="A10" s="4" t="s">
        <v>94</v>
      </c>
      <c r="C10" s="5" t="n">
        <v>2950</v>
      </c>
      <c r="D10" s="5" t="n">
        <v>2757</v>
      </c>
      <c r="E10" s="5" t="n">
        <v>8985</v>
      </c>
      <c r="F10" s="5" t="n">
        <v>4641</v>
      </c>
    </row>
    <row r="11" spans="1:6">
      <c r="A11" s="4" t="s">
        <v>95</v>
      </c>
      <c r="C11" s="5" t="n">
        <v>914</v>
      </c>
      <c r="E11" s="5" t="n">
        <v>2505</v>
      </c>
    </row>
    <row r="12" spans="1:6">
      <c r="A12" s="4" t="s">
        <v>96</v>
      </c>
      <c r="C12" s="5" t="n">
        <v>2174</v>
      </c>
      <c r="D12" s="5" t="n">
        <v>1969</v>
      </c>
      <c r="E12" s="5" t="n">
        <v>7001</v>
      </c>
      <c r="F12" s="5" t="n">
        <v>11638</v>
      </c>
    </row>
    <row r="13" spans="1:6">
      <c r="A13" s="4" t="s">
        <v>97</v>
      </c>
      <c r="C13" s="5" t="n">
        <v>39810</v>
      </c>
      <c r="D13" s="5" t="n">
        <v>46353</v>
      </c>
      <c r="E13" s="5" t="n">
        <v>125980</v>
      </c>
      <c r="F13" s="5" t="n">
        <v>127343</v>
      </c>
    </row>
    <row r="14" spans="1:6">
      <c r="A14" s="4" t="s">
        <v>98</v>
      </c>
      <c r="F14" s="5" t="n">
        <v>148016</v>
      </c>
    </row>
    <row r="15" spans="1:6">
      <c r="A15" s="4" t="s">
        <v>99</v>
      </c>
      <c r="C15" s="5" t="n">
        <v>269</v>
      </c>
      <c r="D15" s="5" t="n">
        <v>253</v>
      </c>
      <c r="E15" s="5" t="n">
        <v>784</v>
      </c>
      <c r="F15" s="5" t="n">
        <v>720</v>
      </c>
    </row>
    <row r="16" spans="1:6">
      <c r="A16" s="4" t="s">
        <v>100</v>
      </c>
      <c r="C16" s="5" t="n">
        <v>8737</v>
      </c>
      <c r="D16" s="5" t="n">
        <v>7819</v>
      </c>
      <c r="E16" s="5" t="n">
        <v>24203</v>
      </c>
      <c r="F16" s="5" t="n">
        <v>24493</v>
      </c>
    </row>
    <row r="17" spans="1:6">
      <c r="A17" s="4" t="s">
        <v>101</v>
      </c>
      <c r="C17" s="5" t="n">
        <v>66003</v>
      </c>
      <c r="D17" s="5" t="n">
        <v>68609</v>
      </c>
      <c r="E17" s="5" t="n">
        <v>202428</v>
      </c>
      <c r="F17" s="5" t="n">
        <v>344540</v>
      </c>
    </row>
    <row r="18" spans="1:6">
      <c r="A18" s="4" t="s">
        <v>102</v>
      </c>
      <c r="C18" s="5" t="n">
        <v>-6277</v>
      </c>
      <c r="D18" s="5" t="n">
        <v>-24407</v>
      </c>
      <c r="E18" s="5" t="n">
        <v>-19958</v>
      </c>
      <c r="F18" s="5" t="n">
        <v>-210479</v>
      </c>
    </row>
    <row r="19" spans="1:6">
      <c r="A19" s="3" t="s">
        <v>103</v>
      </c>
    </row>
    <row r="20" spans="1:6">
      <c r="A20" s="4" t="s">
        <v>104</v>
      </c>
      <c r="C20" s="5" t="n">
        <v>-22197</v>
      </c>
      <c r="D20" s="5" t="n">
        <v>-12817</v>
      </c>
      <c r="E20" s="5" t="n">
        <v>-67114</v>
      </c>
      <c r="F20" s="5" t="n">
        <v>-38381</v>
      </c>
    </row>
    <row r="21" spans="1:6">
      <c r="A21" s="4" t="s">
        <v>105</v>
      </c>
      <c r="C21" s="5" t="n">
        <v>-12886</v>
      </c>
      <c r="D21" s="5" t="n">
        <v>-32539</v>
      </c>
      <c r="E21" s="5" t="n">
        <v>-52053</v>
      </c>
      <c r="F21" s="5" t="n">
        <v>11308</v>
      </c>
    </row>
    <row r="22" spans="1:6">
      <c r="A22" s="4" t="s">
        <v>103</v>
      </c>
      <c r="C22" s="5" t="n">
        <v>-12525</v>
      </c>
      <c r="D22" s="5" t="n">
        <v>-13692</v>
      </c>
      <c r="E22" s="5" t="n">
        <v>979</v>
      </c>
      <c r="F22" s="5" t="n">
        <v>14389</v>
      </c>
    </row>
    <row r="23" spans="1:6">
      <c r="A23" s="4" t="s">
        <v>106</v>
      </c>
      <c r="C23" s="5" t="n">
        <v>-47608</v>
      </c>
      <c r="D23" s="5" t="n">
        <v>-59048</v>
      </c>
      <c r="E23" s="5" t="n">
        <v>-118188</v>
      </c>
      <c r="F23" s="5" t="n">
        <v>-12684</v>
      </c>
    </row>
    <row r="24" spans="1:6">
      <c r="A24" s="4" t="s">
        <v>107</v>
      </c>
      <c r="C24" s="5" t="n">
        <v>-53885</v>
      </c>
      <c r="D24" s="5" t="n">
        <v>-83455</v>
      </c>
      <c r="E24" s="5" t="n">
        <v>-138146</v>
      </c>
      <c r="F24" s="5" t="n">
        <v>-223163</v>
      </c>
    </row>
    <row r="25" spans="1:6">
      <c r="A25" s="4" t="s">
        <v>108</v>
      </c>
      <c r="C25" s="5" t="n">
        <v>-18530</v>
      </c>
      <c r="D25" s="5" t="n">
        <v>-492</v>
      </c>
      <c r="E25" s="5" t="n">
        <v>-26940</v>
      </c>
      <c r="F25" s="5" t="n">
        <v>-2707</v>
      </c>
    </row>
    <row r="26" spans="1:6">
      <c r="A26" s="4" t="s">
        <v>109</v>
      </c>
      <c r="C26" s="5" t="n">
        <v>-35355</v>
      </c>
      <c r="D26" s="5" t="n">
        <v>-82963</v>
      </c>
      <c r="E26" s="5" t="n">
        <v>-111206</v>
      </c>
      <c r="F26" s="5" t="n">
        <v>-220456</v>
      </c>
    </row>
    <row r="27" spans="1:6">
      <c r="A27" s="4" t="s">
        <v>110</v>
      </c>
      <c r="C27" s="5" t="n">
        <v>-2264</v>
      </c>
      <c r="D27" s="5" t="n">
        <v>-18157</v>
      </c>
      <c r="E27" s="5" t="n">
        <v>-11239</v>
      </c>
      <c r="F27" s="5" t="n">
        <v>-72047</v>
      </c>
    </row>
    <row r="28" spans="1:6">
      <c r="A28" s="4" t="s">
        <v>111</v>
      </c>
      <c r="C28" s="5" t="n">
        <v>-33091</v>
      </c>
      <c r="D28" s="5" t="n">
        <v>-64806</v>
      </c>
      <c r="E28" s="5" t="n">
        <v>-99967</v>
      </c>
      <c r="F28" s="5" t="n">
        <v>-148409</v>
      </c>
    </row>
    <row r="29" spans="1:6">
      <c r="A29" s="4" t="s">
        <v>112</v>
      </c>
      <c r="C29" s="5" t="n">
        <v>-1958</v>
      </c>
      <c r="D29" s="5" t="n">
        <v>-1966</v>
      </c>
      <c r="E29" s="5" t="n">
        <v>-5889</v>
      </c>
      <c r="F29" s="5" t="n">
        <v>-5959</v>
      </c>
    </row>
    <row r="30" spans="1:6">
      <c r="A30" s="4" t="s">
        <v>113</v>
      </c>
      <c r="C30" s="7" t="n">
        <v>-35049</v>
      </c>
      <c r="D30" s="7" t="n">
        <v>-66772</v>
      </c>
      <c r="E30" s="7" t="n">
        <v>-105856</v>
      </c>
      <c r="F30" s="7" t="n">
        <v>-154368</v>
      </c>
    </row>
    <row r="31" spans="1:6">
      <c r="A31" s="3" t="s">
        <v>114</v>
      </c>
    </row>
    <row r="32" spans="1:6">
      <c r="A32" s="4" t="s">
        <v>115</v>
      </c>
      <c r="B32" s="4" t="s">
        <v>65</v>
      </c>
      <c r="C32" s="9" t="n">
        <v>-7.16</v>
      </c>
      <c r="D32" s="9" t="n">
        <v>-18.27</v>
      </c>
      <c r="E32" s="9" t="n">
        <v>-22.48</v>
      </c>
      <c r="F32" s="9" t="n">
        <v>-46.07</v>
      </c>
    </row>
    <row r="33" spans="1:6">
      <c r="A33" s="4" t="s">
        <v>116</v>
      </c>
      <c r="B33" s="4" t="s">
        <v>65</v>
      </c>
      <c r="C33" s="9" t="n">
        <v>-7.16</v>
      </c>
      <c r="D33" s="9" t="n">
        <v>-18.27</v>
      </c>
      <c r="E33" s="9" t="n">
        <v>-22.48</v>
      </c>
      <c r="F33" s="9" t="n">
        <v>-46.07</v>
      </c>
    </row>
    <row r="34" spans="1:6">
      <c r="A34" s="3" t="s">
        <v>117</v>
      </c>
    </row>
    <row r="35" spans="1:6">
      <c r="A35" s="4" t="s">
        <v>118</v>
      </c>
      <c r="B35" s="4" t="s">
        <v>65</v>
      </c>
      <c r="C35" s="5" t="n">
        <v>4897</v>
      </c>
      <c r="D35" s="5" t="n">
        <v>3654</v>
      </c>
      <c r="E35" s="5" t="n">
        <v>4708</v>
      </c>
      <c r="F35" s="5" t="n">
        <v>3351</v>
      </c>
    </row>
    <row r="36" spans="1:6">
      <c r="A36" s="4" t="s">
        <v>119</v>
      </c>
      <c r="B36" s="4" t="s">
        <v>65</v>
      </c>
      <c r="C36" s="5" t="n">
        <v>4897</v>
      </c>
      <c r="D36" s="5" t="n">
        <v>3654</v>
      </c>
      <c r="E36" s="5" t="n">
        <v>4708</v>
      </c>
      <c r="F36" s="5" t="n">
        <v>3351</v>
      </c>
    </row>
    <row r="37" spans="1:6"/>
    <row r="38" spans="1:6">
      <c r="A38" s="4" t="s">
        <v>65</v>
      </c>
      <c r="B38" s="4" t="s">
        <v>120</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85</v>
      </c>
      <c r="C1" s="2" t="s">
        <v>1</v>
      </c>
    </row>
    <row r="2" spans="1:3">
      <c r="B2" s="2" t="s">
        <v>2</v>
      </c>
      <c r="C2" s="2" t="s">
        <v>2</v>
      </c>
    </row>
    <row r="3" spans="1:3">
      <c r="A3" s="4" t="s">
        <v>331</v>
      </c>
    </row>
    <row r="4" spans="1:3">
      <c r="A4" s="3" t="s">
        <v>189</v>
      </c>
    </row>
    <row r="5" spans="1:3">
      <c r="A5" s="4" t="s">
        <v>332</v>
      </c>
      <c r="B5" s="12" t="n">
        <v>-4.4</v>
      </c>
      <c r="C5" s="12"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3</v>
      </c>
      <c r="B1" s="2" t="s">
        <v>85</v>
      </c>
      <c r="C1" s="2" t="s">
        <v>1</v>
      </c>
    </row>
    <row r="2" spans="1:4">
      <c r="B2" s="2" t="s">
        <v>2</v>
      </c>
      <c r="C2" s="2" t="s">
        <v>2</v>
      </c>
      <c r="D2" s="2" t="s">
        <v>334</v>
      </c>
    </row>
    <row r="3" spans="1:4">
      <c r="A3" s="3" t="s">
        <v>189</v>
      </c>
    </row>
    <row r="4" spans="1:4">
      <c r="A4" s="4" t="s">
        <v>335</v>
      </c>
      <c r="D4" s="7" t="n">
        <v>65</v>
      </c>
    </row>
    <row r="5" spans="1:4">
      <c r="A5" s="4" t="s">
        <v>336</v>
      </c>
      <c r="B5" s="12" t="n">
        <v>0.1</v>
      </c>
      <c r="C5" s="12" t="n">
        <v>0.1</v>
      </c>
      <c r="D5" s="11" t="n">
        <v>2.5</v>
      </c>
    </row>
    <row r="6" spans="1:4">
      <c r="A6" s="4" t="s">
        <v>337</v>
      </c>
      <c r="B6" s="7" t="n">
        <v>0</v>
      </c>
      <c r="C6" s="12" t="n">
        <v>0.1</v>
      </c>
    </row>
    <row r="7" spans="1:4">
      <c r="A7" s="4" t="s">
        <v>338</v>
      </c>
    </row>
    <row r="8" spans="1:4">
      <c r="A8" s="3" t="s">
        <v>189</v>
      </c>
    </row>
    <row r="9" spans="1:4">
      <c r="A9" s="4" t="s">
        <v>335</v>
      </c>
      <c r="D9" s="12" t="n">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39</v>
      </c>
      <c r="C1" s="2" t="s">
        <v>85</v>
      </c>
      <c r="E1" s="2" t="s">
        <v>1</v>
      </c>
    </row>
    <row r="2" spans="1:8">
      <c r="C2" s="2" t="s">
        <v>2</v>
      </c>
      <c r="D2" s="2" t="s">
        <v>86</v>
      </c>
      <c r="E2" s="2" t="s">
        <v>2</v>
      </c>
      <c r="F2" s="2" t="s">
        <v>86</v>
      </c>
      <c r="G2" s="2" t="s">
        <v>340</v>
      </c>
      <c r="H2" s="2" t="s">
        <v>31</v>
      </c>
    </row>
    <row r="3" spans="1:8">
      <c r="A3" s="3" t="s">
        <v>109</v>
      </c>
    </row>
    <row r="4" spans="1:8">
      <c r="A4" s="4" t="s">
        <v>109</v>
      </c>
      <c r="C4" s="7" t="n">
        <v>-35355</v>
      </c>
      <c r="D4" s="7" t="n">
        <v>-82963</v>
      </c>
      <c r="E4" s="7" t="n">
        <v>-111206</v>
      </c>
      <c r="F4" s="7" t="n">
        <v>-220456</v>
      </c>
    </row>
    <row r="5" spans="1:8">
      <c r="A5" s="3" t="s">
        <v>63</v>
      </c>
    </row>
    <row r="6" spans="1:8">
      <c r="A6" s="4" t="s">
        <v>67</v>
      </c>
      <c r="B6" s="4" t="s">
        <v>65</v>
      </c>
      <c r="C6" s="7" t="n">
        <v>-242130</v>
      </c>
      <c r="E6" s="5" t="n">
        <v>-242130</v>
      </c>
      <c r="H6" s="7" t="n">
        <v>-136274</v>
      </c>
    </row>
    <row r="7" spans="1:8">
      <c r="A7" s="4" t="s">
        <v>341</v>
      </c>
    </row>
    <row r="8" spans="1:8">
      <c r="A8" s="3" t="s">
        <v>109</v>
      </c>
    </row>
    <row r="9" spans="1:8">
      <c r="A9" s="4" t="s">
        <v>109</v>
      </c>
      <c r="E9" s="7" t="n">
        <v>0</v>
      </c>
    </row>
    <row r="10" spans="1:8">
      <c r="A10" s="3" t="s">
        <v>63</v>
      </c>
    </row>
    <row r="11" spans="1:8">
      <c r="A11" s="4" t="s">
        <v>67</v>
      </c>
      <c r="G11" s="7" t="n">
        <v>0</v>
      </c>
    </row>
    <row r="12" spans="1:8"/>
    <row r="13" spans="1:8">
      <c r="A13" s="4" t="s">
        <v>65</v>
      </c>
      <c r="B13" s="4" t="s">
        <v>72</v>
      </c>
    </row>
  </sheetData>
  <mergeCells count="5">
    <mergeCell ref="A1:B2"/>
    <mergeCell ref="C1:D1"/>
    <mergeCell ref="E1:F1"/>
    <mergeCell ref="A12:G12"/>
    <mergeCell ref="B13:G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s>
  <sheetData>
    <row r="1" spans="1:6">
      <c r="A1" s="1" t="s">
        <v>342</v>
      </c>
      <c r="C1" s="2" t="s">
        <v>85</v>
      </c>
      <c r="E1" s="2" t="s">
        <v>1</v>
      </c>
    </row>
    <row r="2" spans="1:6">
      <c r="C2" s="2" t="s">
        <v>2</v>
      </c>
      <c r="D2" s="2" t="s">
        <v>86</v>
      </c>
      <c r="E2" s="2" t="s">
        <v>2</v>
      </c>
      <c r="F2" s="2" t="s">
        <v>86</v>
      </c>
    </row>
    <row r="3" spans="1:6">
      <c r="A3" s="3" t="s">
        <v>87</v>
      </c>
    </row>
    <row r="4" spans="1:6">
      <c r="A4" s="4" t="s">
        <v>35</v>
      </c>
      <c r="C4" s="7" t="n">
        <v>59910</v>
      </c>
      <c r="D4" s="7" t="n">
        <v>43636</v>
      </c>
      <c r="E4" s="7" t="n">
        <v>182796</v>
      </c>
      <c r="F4" s="7" t="n">
        <v>132427</v>
      </c>
    </row>
    <row r="5" spans="1:6">
      <c r="A5" s="4" t="s">
        <v>88</v>
      </c>
      <c r="C5" s="4" t="s">
        <v>89</v>
      </c>
      <c r="D5" s="4" t="s">
        <v>89</v>
      </c>
      <c r="E5" s="4" t="s">
        <v>89</v>
      </c>
      <c r="F5" s="4" t="s">
        <v>89</v>
      </c>
    </row>
    <row r="6" spans="1:6">
      <c r="A6" s="4" t="s">
        <v>90</v>
      </c>
      <c r="C6" s="7" t="n">
        <v>-184</v>
      </c>
      <c r="D6" s="7" t="n">
        <v>566</v>
      </c>
      <c r="E6" s="7" t="n">
        <v>-326</v>
      </c>
      <c r="F6" s="7" t="n">
        <v>1634</v>
      </c>
    </row>
    <row r="7" spans="1:6">
      <c r="A7" s="4" t="s">
        <v>91</v>
      </c>
      <c r="C7" s="5" t="n">
        <v>59726</v>
      </c>
      <c r="D7" s="5" t="n">
        <v>44202</v>
      </c>
      <c r="E7" s="5" t="n">
        <v>182470</v>
      </c>
      <c r="F7" s="5" t="n">
        <v>134061</v>
      </c>
    </row>
    <row r="8" spans="1:6">
      <c r="A8" s="3" t="s">
        <v>92</v>
      </c>
    </row>
    <row r="9" spans="1:6">
      <c r="A9" s="4" t="s">
        <v>93</v>
      </c>
      <c r="C9" s="5" t="n">
        <v>11149</v>
      </c>
      <c r="D9" s="5" t="n">
        <v>9458</v>
      </c>
      <c r="E9" s="5" t="n">
        <v>32970</v>
      </c>
      <c r="F9" s="5" t="n">
        <v>27689</v>
      </c>
    </row>
    <row r="10" spans="1:6">
      <c r="A10" s="4" t="s">
        <v>94</v>
      </c>
      <c r="C10" s="5" t="n">
        <v>2950</v>
      </c>
      <c r="D10" s="5" t="n">
        <v>2757</v>
      </c>
      <c r="E10" s="5" t="n">
        <v>8985</v>
      </c>
      <c r="F10" s="5" t="n">
        <v>4641</v>
      </c>
    </row>
    <row r="11" spans="1:6">
      <c r="A11" s="4" t="s">
        <v>95</v>
      </c>
      <c r="C11" s="5" t="n">
        <v>914</v>
      </c>
      <c r="E11" s="5" t="n">
        <v>2505</v>
      </c>
    </row>
    <row r="12" spans="1:6">
      <c r="A12" s="4" t="s">
        <v>96</v>
      </c>
      <c r="C12" s="5" t="n">
        <v>2174</v>
      </c>
      <c r="D12" s="5" t="n">
        <v>1969</v>
      </c>
      <c r="E12" s="5" t="n">
        <v>7001</v>
      </c>
      <c r="F12" s="5" t="n">
        <v>11638</v>
      </c>
    </row>
    <row r="13" spans="1:6">
      <c r="A13" s="4" t="s">
        <v>97</v>
      </c>
      <c r="C13" s="5" t="n">
        <v>39810</v>
      </c>
      <c r="D13" s="5" t="n">
        <v>46353</v>
      </c>
      <c r="E13" s="5" t="n">
        <v>125980</v>
      </c>
      <c r="F13" s="5" t="n">
        <v>127343</v>
      </c>
    </row>
    <row r="14" spans="1:6">
      <c r="A14" s="4" t="s">
        <v>99</v>
      </c>
      <c r="C14" s="5" t="n">
        <v>269</v>
      </c>
      <c r="D14" s="5" t="n">
        <v>253</v>
      </c>
      <c r="E14" s="5" t="n">
        <v>784</v>
      </c>
      <c r="F14" s="5" t="n">
        <v>720</v>
      </c>
    </row>
    <row r="15" spans="1:6">
      <c r="A15" s="4" t="s">
        <v>100</v>
      </c>
      <c r="C15" s="5" t="n">
        <v>8737</v>
      </c>
      <c r="D15" s="5" t="n">
        <v>7819</v>
      </c>
      <c r="E15" s="5" t="n">
        <v>24203</v>
      </c>
      <c r="F15" s="5" t="n">
        <v>24493</v>
      </c>
    </row>
    <row r="16" spans="1:6">
      <c r="A16" s="4" t="s">
        <v>101</v>
      </c>
      <c r="C16" s="5" t="n">
        <v>66003</v>
      </c>
      <c r="D16" s="5" t="n">
        <v>68609</v>
      </c>
      <c r="E16" s="5" t="n">
        <v>202428</v>
      </c>
      <c r="F16" s="5" t="n">
        <v>344540</v>
      </c>
    </row>
    <row r="17" spans="1:6">
      <c r="A17" s="4" t="s">
        <v>102</v>
      </c>
      <c r="C17" s="5" t="n">
        <v>-6277</v>
      </c>
      <c r="D17" s="5" t="n">
        <v>-24407</v>
      </c>
      <c r="E17" s="5" t="n">
        <v>-19958</v>
      </c>
      <c r="F17" s="5" t="n">
        <v>-210479</v>
      </c>
    </row>
    <row r="18" spans="1:6">
      <c r="A18" s="3" t="s">
        <v>103</v>
      </c>
    </row>
    <row r="19" spans="1:6">
      <c r="A19" s="4" t="s">
        <v>104</v>
      </c>
      <c r="C19" s="5" t="n">
        <v>-22197</v>
      </c>
      <c r="D19" s="5" t="n">
        <v>-12817</v>
      </c>
      <c r="E19" s="5" t="n">
        <v>-67114</v>
      </c>
      <c r="F19" s="5" t="n">
        <v>-38381</v>
      </c>
    </row>
    <row r="20" spans="1:6">
      <c r="A20" s="4" t="s">
        <v>105</v>
      </c>
      <c r="C20" s="5" t="n">
        <v>-12886</v>
      </c>
      <c r="D20" s="5" t="n">
        <v>-32539</v>
      </c>
      <c r="E20" s="5" t="n">
        <v>-52053</v>
      </c>
      <c r="F20" s="5" t="n">
        <v>11308</v>
      </c>
    </row>
    <row r="21" spans="1:6">
      <c r="A21" s="4" t="s">
        <v>103</v>
      </c>
      <c r="C21" s="5" t="n">
        <v>-12525</v>
      </c>
      <c r="D21" s="5" t="n">
        <v>-13692</v>
      </c>
      <c r="E21" s="5" t="n">
        <v>979</v>
      </c>
      <c r="F21" s="5" t="n">
        <v>14389</v>
      </c>
    </row>
    <row r="22" spans="1:6">
      <c r="A22" s="4" t="s">
        <v>106</v>
      </c>
      <c r="C22" s="5" t="n">
        <v>-47608</v>
      </c>
      <c r="D22" s="5" t="n">
        <v>-59048</v>
      </c>
      <c r="E22" s="5" t="n">
        <v>-118188</v>
      </c>
      <c r="F22" s="5" t="n">
        <v>-12684</v>
      </c>
    </row>
    <row r="23" spans="1:6">
      <c r="A23" s="4" t="s">
        <v>107</v>
      </c>
      <c r="C23" s="5" t="n">
        <v>-53885</v>
      </c>
      <c r="D23" s="5" t="n">
        <v>-83455</v>
      </c>
      <c r="E23" s="5" t="n">
        <v>-138146</v>
      </c>
      <c r="F23" s="5" t="n">
        <v>-223163</v>
      </c>
    </row>
    <row r="24" spans="1:6">
      <c r="A24" s="4" t="s">
        <v>108</v>
      </c>
      <c r="C24" s="5" t="n">
        <v>-18530</v>
      </c>
      <c r="D24" s="5" t="n">
        <v>-492</v>
      </c>
      <c r="E24" s="5" t="n">
        <v>-26940</v>
      </c>
      <c r="F24" s="5" t="n">
        <v>-2707</v>
      </c>
    </row>
    <row r="25" spans="1:6">
      <c r="A25" s="4" t="s">
        <v>109</v>
      </c>
      <c r="C25" s="5" t="n">
        <v>-35355</v>
      </c>
      <c r="D25" s="5" t="n">
        <v>-82963</v>
      </c>
      <c r="E25" s="5" t="n">
        <v>-111206</v>
      </c>
      <c r="F25" s="5" t="n">
        <v>-220456</v>
      </c>
    </row>
    <row r="26" spans="1:6">
      <c r="A26" s="4" t="s">
        <v>110</v>
      </c>
      <c r="C26" s="5" t="n">
        <v>-2264</v>
      </c>
      <c r="D26" s="5" t="n">
        <v>-18157</v>
      </c>
      <c r="E26" s="5" t="n">
        <v>-11239</v>
      </c>
      <c r="F26" s="5" t="n">
        <v>-72047</v>
      </c>
    </row>
    <row r="27" spans="1:6">
      <c r="A27" s="4" t="s">
        <v>111</v>
      </c>
      <c r="C27" s="5" t="n">
        <v>-33091</v>
      </c>
      <c r="D27" s="5" t="n">
        <v>-64806</v>
      </c>
      <c r="E27" s="5" t="n">
        <v>-99967</v>
      </c>
      <c r="F27" s="5" t="n">
        <v>-148409</v>
      </c>
    </row>
    <row r="28" spans="1:6">
      <c r="A28" s="4" t="s">
        <v>112</v>
      </c>
      <c r="C28" s="5" t="n">
        <v>-1958</v>
      </c>
      <c r="D28" s="5" t="n">
        <v>-1966</v>
      </c>
      <c r="E28" s="5" t="n">
        <v>-5889</v>
      </c>
      <c r="F28" s="5" t="n">
        <v>-5959</v>
      </c>
    </row>
    <row r="29" spans="1:6">
      <c r="A29" s="4" t="s">
        <v>113</v>
      </c>
      <c r="C29" s="7" t="n">
        <v>-35049</v>
      </c>
      <c r="D29" s="7" t="n">
        <v>-66772</v>
      </c>
      <c r="E29" s="7" t="n">
        <v>-105856</v>
      </c>
      <c r="F29" s="7" t="n">
        <v>-154368</v>
      </c>
    </row>
    <row r="30" spans="1:6">
      <c r="A30" s="3" t="s">
        <v>114</v>
      </c>
    </row>
    <row r="31" spans="1:6">
      <c r="A31" s="4" t="s">
        <v>115</v>
      </c>
      <c r="B31" s="4" t="s">
        <v>65</v>
      </c>
      <c r="C31" s="9" t="n">
        <v>-7.16</v>
      </c>
      <c r="D31" s="9" t="n">
        <v>-18.27</v>
      </c>
      <c r="E31" s="9" t="n">
        <v>-22.48</v>
      </c>
      <c r="F31" s="9" t="n">
        <v>-46.07</v>
      </c>
    </row>
    <row r="32" spans="1:6">
      <c r="A32" s="4" t="s">
        <v>116</v>
      </c>
      <c r="B32" s="4" t="s">
        <v>65</v>
      </c>
      <c r="C32" s="9" t="n">
        <v>-7.16</v>
      </c>
      <c r="D32" s="9" t="n">
        <v>-18.27</v>
      </c>
      <c r="E32" s="9" t="n">
        <v>-22.48</v>
      </c>
      <c r="F32" s="9" t="n">
        <v>-46.07</v>
      </c>
    </row>
    <row r="33" spans="1:6">
      <c r="A33" s="3" t="s">
        <v>117</v>
      </c>
    </row>
    <row r="34" spans="1:6">
      <c r="A34" s="4" t="s">
        <v>118</v>
      </c>
      <c r="B34" s="4" t="s">
        <v>65</v>
      </c>
      <c r="C34" s="5" t="n">
        <v>4897</v>
      </c>
      <c r="D34" s="5" t="n">
        <v>3654</v>
      </c>
      <c r="E34" s="5" t="n">
        <v>4708</v>
      </c>
      <c r="F34" s="5" t="n">
        <v>3351</v>
      </c>
    </row>
    <row r="35" spans="1:6">
      <c r="A35" s="4" t="s">
        <v>119</v>
      </c>
      <c r="B35" s="4" t="s">
        <v>65</v>
      </c>
      <c r="C35" s="5" t="n">
        <v>4897</v>
      </c>
      <c r="D35" s="5" t="n">
        <v>3654</v>
      </c>
      <c r="E35" s="5" t="n">
        <v>4708</v>
      </c>
      <c r="F35" s="5" t="n">
        <v>3351</v>
      </c>
    </row>
    <row r="36" spans="1:6">
      <c r="A36" s="4" t="s">
        <v>343</v>
      </c>
    </row>
    <row r="37" spans="1:6">
      <c r="A37" s="3" t="s">
        <v>87</v>
      </c>
    </row>
    <row r="38" spans="1:6">
      <c r="A38" s="4" t="s">
        <v>35</v>
      </c>
      <c r="C38" s="7" t="n">
        <v>-914</v>
      </c>
      <c r="E38" s="7" t="n">
        <v>-2505</v>
      </c>
    </row>
    <row r="39" spans="1:6">
      <c r="A39" s="4" t="s">
        <v>91</v>
      </c>
      <c r="C39" s="5" t="n">
        <v>-914</v>
      </c>
      <c r="E39" s="5" t="n">
        <v>-2505</v>
      </c>
    </row>
    <row r="40" spans="1:6">
      <c r="A40" s="3" t="s">
        <v>92</v>
      </c>
    </row>
    <row r="41" spans="1:6">
      <c r="A41" s="4" t="s">
        <v>95</v>
      </c>
      <c r="C41" s="5" t="n">
        <v>-914</v>
      </c>
      <c r="E41" s="5" t="n">
        <v>-2505</v>
      </c>
    </row>
    <row r="42" spans="1:6">
      <c r="A42" s="4" t="s">
        <v>101</v>
      </c>
      <c r="C42" s="5" t="n">
        <v>-914</v>
      </c>
      <c r="E42" s="5" t="n">
        <v>-2505</v>
      </c>
    </row>
    <row r="43" spans="1:6">
      <c r="A43" s="3" t="s">
        <v>103</v>
      </c>
    </row>
    <row r="44" spans="1:6">
      <c r="A44" s="4" t="s">
        <v>109</v>
      </c>
      <c r="E44" s="5" t="n">
        <v>0</v>
      </c>
    </row>
    <row r="45" spans="1:6">
      <c r="A45" s="4" t="s">
        <v>344</v>
      </c>
    </row>
    <row r="46" spans="1:6">
      <c r="A46" s="3" t="s">
        <v>87</v>
      </c>
    </row>
    <row r="47" spans="1:6">
      <c r="A47" s="4" t="s">
        <v>35</v>
      </c>
      <c r="D47" s="7" t="n">
        <v>44432</v>
      </c>
      <c r="F47" s="7" t="n">
        <v>134993</v>
      </c>
    </row>
    <row r="48" spans="1:6">
      <c r="A48" s="4" t="s">
        <v>345</v>
      </c>
    </row>
    <row r="49" spans="1:6">
      <c r="A49" s="3" t="s">
        <v>87</v>
      </c>
    </row>
    <row r="50" spans="1:6">
      <c r="A50" s="4" t="s">
        <v>35</v>
      </c>
      <c r="C50" s="5" t="n">
        <v>58996</v>
      </c>
      <c r="E50" s="5" t="n">
        <v>180291</v>
      </c>
    </row>
    <row r="51" spans="1:6">
      <c r="A51" s="4" t="s">
        <v>90</v>
      </c>
      <c r="C51" s="5" t="n">
        <v>-184</v>
      </c>
      <c r="E51" s="5" t="n">
        <v>-326</v>
      </c>
    </row>
    <row r="52" spans="1:6">
      <c r="A52" s="4" t="s">
        <v>91</v>
      </c>
      <c r="C52" s="5" t="n">
        <v>58812</v>
      </c>
      <c r="E52" s="5" t="n">
        <v>179965</v>
      </c>
    </row>
    <row r="53" spans="1:6">
      <c r="A53" s="3" t="s">
        <v>92</v>
      </c>
    </row>
    <row r="54" spans="1:6">
      <c r="A54" s="4" t="s">
        <v>93</v>
      </c>
      <c r="C54" s="5" t="n">
        <v>11149</v>
      </c>
      <c r="E54" s="5" t="n">
        <v>32970</v>
      </c>
    </row>
    <row r="55" spans="1:6">
      <c r="A55" s="4" t="s">
        <v>94</v>
      </c>
      <c r="C55" s="5" t="n">
        <v>2950</v>
      </c>
      <c r="E55" s="5" t="n">
        <v>8985</v>
      </c>
    </row>
    <row r="56" spans="1:6">
      <c r="A56" s="4" t="s">
        <v>96</v>
      </c>
      <c r="C56" s="5" t="n">
        <v>2174</v>
      </c>
      <c r="E56" s="5" t="n">
        <v>7001</v>
      </c>
    </row>
    <row r="57" spans="1:6">
      <c r="A57" s="4" t="s">
        <v>97</v>
      </c>
      <c r="C57" s="5" t="n">
        <v>39810</v>
      </c>
      <c r="E57" s="5" t="n">
        <v>125980</v>
      </c>
    </row>
    <row r="58" spans="1:6">
      <c r="A58" s="4" t="s">
        <v>99</v>
      </c>
      <c r="C58" s="5" t="n">
        <v>269</v>
      </c>
      <c r="E58" s="5" t="n">
        <v>784</v>
      </c>
    </row>
    <row r="59" spans="1:6">
      <c r="A59" s="4" t="s">
        <v>100</v>
      </c>
      <c r="C59" s="5" t="n">
        <v>8737</v>
      </c>
      <c r="E59" s="5" t="n">
        <v>24203</v>
      </c>
    </row>
    <row r="60" spans="1:6">
      <c r="A60" s="4" t="s">
        <v>101</v>
      </c>
      <c r="C60" s="5" t="n">
        <v>65089</v>
      </c>
      <c r="E60" s="5" t="n">
        <v>199923</v>
      </c>
    </row>
    <row r="61" spans="1:6">
      <c r="A61" s="4" t="s">
        <v>102</v>
      </c>
      <c r="C61" s="5" t="n">
        <v>-6277</v>
      </c>
      <c r="E61" s="5" t="n">
        <v>-19958</v>
      </c>
    </row>
    <row r="62" spans="1:6">
      <c r="A62" s="3" t="s">
        <v>103</v>
      </c>
    </row>
    <row r="63" spans="1:6">
      <c r="A63" s="4" t="s">
        <v>104</v>
      </c>
      <c r="C63" s="5" t="n">
        <v>-22197</v>
      </c>
      <c r="E63" s="5" t="n">
        <v>-67114</v>
      </c>
    </row>
    <row r="64" spans="1:6">
      <c r="A64" s="4" t="s">
        <v>105</v>
      </c>
      <c r="C64" s="5" t="n">
        <v>-12886</v>
      </c>
      <c r="E64" s="5" t="n">
        <v>-52053</v>
      </c>
    </row>
    <row r="65" spans="1:6">
      <c r="A65" s="4" t="s">
        <v>103</v>
      </c>
      <c r="C65" s="5" t="n">
        <v>-12525</v>
      </c>
      <c r="E65" s="5" t="n">
        <v>979</v>
      </c>
    </row>
    <row r="66" spans="1:6">
      <c r="A66" s="4" t="s">
        <v>106</v>
      </c>
      <c r="C66" s="5" t="n">
        <v>-47608</v>
      </c>
      <c r="E66" s="5" t="n">
        <v>-118188</v>
      </c>
    </row>
    <row r="67" spans="1:6">
      <c r="A67" s="4" t="s">
        <v>107</v>
      </c>
      <c r="C67" s="5" t="n">
        <v>-53885</v>
      </c>
      <c r="E67" s="5" t="n">
        <v>-138146</v>
      </c>
    </row>
    <row r="68" spans="1:6">
      <c r="A68" s="4" t="s">
        <v>108</v>
      </c>
      <c r="C68" s="5" t="n">
        <v>-18530</v>
      </c>
      <c r="E68" s="5" t="n">
        <v>-26940</v>
      </c>
    </row>
    <row r="69" spans="1:6">
      <c r="A69" s="4" t="s">
        <v>109</v>
      </c>
      <c r="C69" s="5" t="n">
        <v>-35355</v>
      </c>
      <c r="E69" s="5" t="n">
        <v>-111206</v>
      </c>
    </row>
    <row r="70" spans="1:6">
      <c r="A70" s="4" t="s">
        <v>110</v>
      </c>
      <c r="C70" s="5" t="n">
        <v>-2264</v>
      </c>
      <c r="E70" s="5" t="n">
        <v>-11239</v>
      </c>
    </row>
    <row r="71" spans="1:6">
      <c r="A71" s="4" t="s">
        <v>111</v>
      </c>
      <c r="C71" s="5" t="n">
        <v>-33091</v>
      </c>
      <c r="E71" s="5" t="n">
        <v>-99967</v>
      </c>
    </row>
    <row r="72" spans="1:6">
      <c r="A72" s="4" t="s">
        <v>112</v>
      </c>
      <c r="C72" s="5" t="n">
        <v>-1958</v>
      </c>
      <c r="E72" s="5" t="n">
        <v>-5889</v>
      </c>
    </row>
    <row r="73" spans="1:6">
      <c r="A73" s="4" t="s">
        <v>113</v>
      </c>
      <c r="C73" s="7" t="n">
        <v>-35049</v>
      </c>
      <c r="E73" s="7" t="n">
        <v>-105856</v>
      </c>
    </row>
    <row r="74" spans="1:6">
      <c r="A74" s="3" t="s">
        <v>114</v>
      </c>
    </row>
    <row r="75" spans="1:6">
      <c r="A75" s="4" t="s">
        <v>115</v>
      </c>
      <c r="C75" s="9" t="n">
        <v>-7.16</v>
      </c>
      <c r="E75" s="9" t="n">
        <v>-22.48</v>
      </c>
    </row>
    <row r="76" spans="1:6">
      <c r="A76" s="4" t="s">
        <v>116</v>
      </c>
      <c r="C76" s="9" t="n">
        <v>-7.16</v>
      </c>
      <c r="E76" s="9" t="n">
        <v>-22.48</v>
      </c>
    </row>
    <row r="77" spans="1:6">
      <c r="A77" s="3" t="s">
        <v>117</v>
      </c>
    </row>
    <row r="78" spans="1:6">
      <c r="A78" s="4" t="s">
        <v>118</v>
      </c>
      <c r="C78" s="5" t="n">
        <v>4897</v>
      </c>
      <c r="E78" s="5" t="n">
        <v>4708</v>
      </c>
    </row>
    <row r="79" spans="1:6">
      <c r="A79" s="4" t="s">
        <v>119</v>
      </c>
      <c r="C79" s="5" t="n">
        <v>4897</v>
      </c>
      <c r="E79" s="5" t="n">
        <v>4708</v>
      </c>
    </row>
    <row r="80" spans="1:6"/>
    <row r="81" spans="1:6">
      <c r="A81" s="4" t="s">
        <v>65</v>
      </c>
      <c r="B81" s="4" t="s">
        <v>120</v>
      </c>
    </row>
  </sheetData>
  <mergeCells count="5">
    <mergeCell ref="A1:B2"/>
    <mergeCell ref="C1:D1"/>
    <mergeCell ref="E1:F1"/>
    <mergeCell ref="A80:E80"/>
    <mergeCell ref="B81:E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6</v>
      </c>
      <c r="B1" s="2" t="s">
        <v>1</v>
      </c>
    </row>
    <row r="2" spans="1:2">
      <c r="B2" s="2" t="s">
        <v>2</v>
      </c>
    </row>
    <row r="3" spans="1:2">
      <c r="A3" s="3" t="s">
        <v>347</v>
      </c>
    </row>
    <row r="4" spans="1:2">
      <c r="A4" s="4" t="s">
        <v>348</v>
      </c>
      <c r="B4" s="4" t="s">
        <v>21</v>
      </c>
    </row>
    <row r="5" spans="1:2">
      <c r="A5" s="4" t="s">
        <v>349</v>
      </c>
      <c r="B5" s="4" t="s">
        <v>21</v>
      </c>
    </row>
    <row r="6" spans="1:2">
      <c r="A6" s="3" t="s">
        <v>350</v>
      </c>
    </row>
    <row r="7" spans="1:2">
      <c r="A7" s="4" t="s">
        <v>351</v>
      </c>
      <c r="B7" s="4" t="s">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52</v>
      </c>
      <c r="B1" s="2" t="s">
        <v>85</v>
      </c>
      <c r="D1" s="2" t="s">
        <v>1</v>
      </c>
    </row>
    <row r="2" spans="1:5">
      <c r="B2" s="2" t="s">
        <v>2</v>
      </c>
      <c r="C2" s="2" t="s">
        <v>86</v>
      </c>
      <c r="D2" s="2" t="s">
        <v>2</v>
      </c>
      <c r="E2" s="2" t="s">
        <v>86</v>
      </c>
    </row>
    <row r="3" spans="1:5">
      <c r="A3" s="3" t="s">
        <v>87</v>
      </c>
    </row>
    <row r="4" spans="1:5">
      <c r="A4" s="4" t="s">
        <v>35</v>
      </c>
      <c r="B4" s="7" t="n">
        <v>59910</v>
      </c>
      <c r="C4" s="7" t="n">
        <v>43636</v>
      </c>
      <c r="D4" s="7" t="n">
        <v>182796</v>
      </c>
      <c r="E4" s="7" t="n">
        <v>132427</v>
      </c>
    </row>
    <row r="5" spans="1:5">
      <c r="A5" s="4" t="s">
        <v>88</v>
      </c>
      <c r="B5" s="4" t="s">
        <v>89</v>
      </c>
      <c r="C5" s="4" t="s">
        <v>89</v>
      </c>
      <c r="D5" s="4" t="s">
        <v>89</v>
      </c>
      <c r="E5" s="4" t="s">
        <v>89</v>
      </c>
    </row>
    <row r="6" spans="1:5">
      <c r="A6" s="4" t="s">
        <v>353</v>
      </c>
    </row>
    <row r="7" spans="1:5">
      <c r="A7" s="3" t="s">
        <v>87</v>
      </c>
    </row>
    <row r="8" spans="1:5">
      <c r="A8" s="4" t="s">
        <v>35</v>
      </c>
      <c r="B8" s="7" t="n">
        <v>35335</v>
      </c>
      <c r="D8" s="7" t="n">
        <v>113945</v>
      </c>
    </row>
    <row r="9" spans="1:5">
      <c r="A9" s="4" t="s">
        <v>354</v>
      </c>
    </row>
    <row r="10" spans="1:5">
      <c r="A10" s="3" t="s">
        <v>87</v>
      </c>
    </row>
    <row r="11" spans="1:5">
      <c r="A11" s="4" t="s">
        <v>35</v>
      </c>
      <c r="B11" s="5" t="n">
        <v>7768</v>
      </c>
      <c r="D11" s="5" t="n">
        <v>23000</v>
      </c>
    </row>
    <row r="12" spans="1:5">
      <c r="A12" s="4" t="s">
        <v>355</v>
      </c>
    </row>
    <row r="13" spans="1:5">
      <c r="A13" s="3" t="s">
        <v>87</v>
      </c>
    </row>
    <row r="14" spans="1:5">
      <c r="A14" s="4" t="s">
        <v>35</v>
      </c>
      <c r="B14" s="5" t="n">
        <v>16807</v>
      </c>
      <c r="D14" s="5" t="n">
        <v>45851</v>
      </c>
    </row>
    <row r="15" spans="1:5">
      <c r="A15" s="4" t="s">
        <v>356</v>
      </c>
    </row>
    <row r="16" spans="1:5">
      <c r="A16" s="3" t="s">
        <v>87</v>
      </c>
    </row>
    <row r="17" spans="1:5">
      <c r="A17" s="4" t="s">
        <v>35</v>
      </c>
      <c r="B17" s="5" t="n">
        <v>21702</v>
      </c>
      <c r="D17" s="5" t="n">
        <v>67968</v>
      </c>
    </row>
    <row r="18" spans="1:5">
      <c r="A18" s="4" t="s">
        <v>357</v>
      </c>
    </row>
    <row r="19" spans="1:5">
      <c r="A19" s="3" t="s">
        <v>87</v>
      </c>
    </row>
    <row r="20" spans="1:5">
      <c r="A20" s="4" t="s">
        <v>35</v>
      </c>
      <c r="B20" s="5" t="n">
        <v>13407</v>
      </c>
      <c r="D20" s="5" t="n">
        <v>46021</v>
      </c>
    </row>
    <row r="21" spans="1:5">
      <c r="A21" s="4" t="s">
        <v>358</v>
      </c>
    </row>
    <row r="22" spans="1:5">
      <c r="A22" s="3" t="s">
        <v>87</v>
      </c>
    </row>
    <row r="23" spans="1:5">
      <c r="A23" s="4" t="s">
        <v>35</v>
      </c>
      <c r="B23" s="5" t="n">
        <v>1680</v>
      </c>
      <c r="D23" s="5" t="n">
        <v>4767</v>
      </c>
    </row>
    <row r="24" spans="1:5">
      <c r="A24" s="4" t="s">
        <v>359</v>
      </c>
    </row>
    <row r="25" spans="1:5">
      <c r="A25" s="3" t="s">
        <v>87</v>
      </c>
    </row>
    <row r="26" spans="1:5">
      <c r="A26" s="4" t="s">
        <v>35</v>
      </c>
      <c r="B26" s="5" t="n">
        <v>6615</v>
      </c>
      <c r="D26" s="5" t="n">
        <v>17180</v>
      </c>
    </row>
    <row r="27" spans="1:5">
      <c r="A27" s="4" t="s">
        <v>360</v>
      </c>
    </row>
    <row r="28" spans="1:5">
      <c r="A28" s="3" t="s">
        <v>87</v>
      </c>
    </row>
    <row r="29" spans="1:5">
      <c r="A29" s="4" t="s">
        <v>35</v>
      </c>
      <c r="B29" s="5" t="n">
        <v>38208</v>
      </c>
      <c r="D29" s="5" t="n">
        <v>114828</v>
      </c>
    </row>
    <row r="30" spans="1:5">
      <c r="A30" s="4" t="s">
        <v>361</v>
      </c>
    </row>
    <row r="31" spans="1:5">
      <c r="A31" s="3" t="s">
        <v>87</v>
      </c>
    </row>
    <row r="32" spans="1:5">
      <c r="A32" s="4" t="s">
        <v>35</v>
      </c>
      <c r="B32" s="5" t="n">
        <v>21928</v>
      </c>
      <c r="D32" s="5" t="n">
        <v>67924</v>
      </c>
    </row>
    <row r="33" spans="1:5">
      <c r="A33" s="4" t="s">
        <v>362</v>
      </c>
    </row>
    <row r="34" spans="1:5">
      <c r="A34" s="3" t="s">
        <v>87</v>
      </c>
    </row>
    <row r="35" spans="1:5">
      <c r="A35" s="4" t="s">
        <v>35</v>
      </c>
      <c r="B35" s="5" t="n">
        <v>6088</v>
      </c>
      <c r="D35" s="5" t="n">
        <v>18233</v>
      </c>
    </row>
    <row r="36" spans="1:5">
      <c r="A36" s="4" t="s">
        <v>363</v>
      </c>
    </row>
    <row r="37" spans="1:5">
      <c r="A37" s="3" t="s">
        <v>87</v>
      </c>
    </row>
    <row r="38" spans="1:5">
      <c r="A38" s="4" t="s">
        <v>35</v>
      </c>
      <c r="B38" s="7" t="n">
        <v>10192</v>
      </c>
      <c r="D38" s="7" t="n">
        <v>28671</v>
      </c>
    </row>
    <row r="39" spans="1:5">
      <c r="A39" s="4" t="s">
        <v>344</v>
      </c>
    </row>
    <row r="40" spans="1:5">
      <c r="A40" s="3" t="s">
        <v>87</v>
      </c>
    </row>
    <row r="41" spans="1:5">
      <c r="A41" s="4" t="s">
        <v>35</v>
      </c>
      <c r="C41" s="7" t="n">
        <v>44432</v>
      </c>
      <c r="E41" s="7" t="n">
        <v>134993</v>
      </c>
    </row>
    <row r="42" spans="1:5">
      <c r="A42" s="4" t="s">
        <v>364</v>
      </c>
    </row>
    <row r="43" spans="1:5">
      <c r="A43" s="3" t="s">
        <v>87</v>
      </c>
    </row>
    <row r="44" spans="1:5">
      <c r="A44" s="4" t="s">
        <v>35</v>
      </c>
      <c r="C44" s="5" t="n">
        <v>21992</v>
      </c>
      <c r="E44" s="5" t="n">
        <v>64557</v>
      </c>
    </row>
    <row r="45" spans="1:5">
      <c r="A45" s="4" t="s">
        <v>365</v>
      </c>
    </row>
    <row r="46" spans="1:5">
      <c r="A46" s="3" t="s">
        <v>87</v>
      </c>
    </row>
    <row r="47" spans="1:5">
      <c r="A47" s="4" t="s">
        <v>35</v>
      </c>
      <c r="C47" s="5" t="n">
        <v>9791</v>
      </c>
      <c r="E47" s="5" t="n">
        <v>34769</v>
      </c>
    </row>
    <row r="48" spans="1:5">
      <c r="A48" s="4" t="s">
        <v>366</v>
      </c>
    </row>
    <row r="49" spans="1:5">
      <c r="A49" s="3" t="s">
        <v>87</v>
      </c>
    </row>
    <row r="50" spans="1:5">
      <c r="A50" s="4" t="s">
        <v>35</v>
      </c>
      <c r="C50" s="5" t="n">
        <v>12649</v>
      </c>
      <c r="E50" s="5" t="n">
        <v>35667</v>
      </c>
    </row>
    <row r="51" spans="1:5">
      <c r="A51" s="4" t="s">
        <v>367</v>
      </c>
    </row>
    <row r="52" spans="1:5">
      <c r="A52" s="3" t="s">
        <v>87</v>
      </c>
    </row>
    <row r="53" spans="1:5">
      <c r="A53" s="4" t="s">
        <v>35</v>
      </c>
      <c r="C53" s="5" t="n">
        <v>7764</v>
      </c>
      <c r="E53" s="5" t="n">
        <v>14096</v>
      </c>
    </row>
    <row r="54" spans="1:5">
      <c r="A54" s="4" t="s">
        <v>368</v>
      </c>
    </row>
    <row r="55" spans="1:5">
      <c r="A55" s="3" t="s">
        <v>87</v>
      </c>
    </row>
    <row r="56" spans="1:5">
      <c r="A56" s="4" t="s">
        <v>35</v>
      </c>
      <c r="C56" s="5" t="n">
        <v>4863</v>
      </c>
      <c r="E56" s="5" t="n">
        <v>8969</v>
      </c>
    </row>
    <row r="57" spans="1:5">
      <c r="A57" s="4" t="s">
        <v>369</v>
      </c>
    </row>
    <row r="58" spans="1:5">
      <c r="A58" s="3" t="s">
        <v>87</v>
      </c>
    </row>
    <row r="59" spans="1:5">
      <c r="A59" s="4" t="s">
        <v>35</v>
      </c>
      <c r="C59" s="5" t="n">
        <v>723</v>
      </c>
      <c r="E59" s="5" t="n">
        <v>1813</v>
      </c>
    </row>
    <row r="60" spans="1:5">
      <c r="A60" s="4" t="s">
        <v>370</v>
      </c>
    </row>
    <row r="61" spans="1:5">
      <c r="A61" s="3" t="s">
        <v>87</v>
      </c>
    </row>
    <row r="62" spans="1:5">
      <c r="A62" s="4" t="s">
        <v>35</v>
      </c>
      <c r="C62" s="5" t="n">
        <v>2178</v>
      </c>
      <c r="E62" s="5" t="n">
        <v>3314</v>
      </c>
    </row>
    <row r="63" spans="1:5">
      <c r="A63" s="4" t="s">
        <v>371</v>
      </c>
    </row>
    <row r="64" spans="1:5">
      <c r="A64" s="3" t="s">
        <v>87</v>
      </c>
    </row>
    <row r="65" spans="1:5">
      <c r="A65" s="4" t="s">
        <v>35</v>
      </c>
      <c r="C65" s="5" t="n">
        <v>36668</v>
      </c>
      <c r="E65" s="5" t="n">
        <v>120897</v>
      </c>
    </row>
    <row r="66" spans="1:5">
      <c r="A66" s="4" t="s">
        <v>372</v>
      </c>
    </row>
    <row r="67" spans="1:5">
      <c r="A67" s="3" t="s">
        <v>87</v>
      </c>
    </row>
    <row r="68" spans="1:5">
      <c r="A68" s="4" t="s">
        <v>35</v>
      </c>
      <c r="C68" s="5" t="n">
        <v>17129</v>
      </c>
      <c r="E68" s="5" t="n">
        <v>55588</v>
      </c>
    </row>
    <row r="69" spans="1:5">
      <c r="A69" s="4" t="s">
        <v>373</v>
      </c>
    </row>
    <row r="70" spans="1:5">
      <c r="A70" s="3" t="s">
        <v>87</v>
      </c>
    </row>
    <row r="71" spans="1:5">
      <c r="A71" s="4" t="s">
        <v>35</v>
      </c>
      <c r="C71" s="5" t="n">
        <v>9068</v>
      </c>
      <c r="E71" s="5" t="n">
        <v>32956</v>
      </c>
    </row>
    <row r="72" spans="1:5">
      <c r="A72" s="4" t="s">
        <v>374</v>
      </c>
    </row>
    <row r="73" spans="1:5">
      <c r="A73" s="3" t="s">
        <v>87</v>
      </c>
    </row>
    <row r="74" spans="1:5">
      <c r="A74" s="4" t="s">
        <v>35</v>
      </c>
      <c r="C74" s="7" t="n">
        <v>10471</v>
      </c>
      <c r="E74" s="7" t="n">
        <v>32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75</v>
      </c>
      <c r="B1" s="2" t="s">
        <v>85</v>
      </c>
      <c r="D1" s="2" t="s">
        <v>1</v>
      </c>
    </row>
    <row r="2" spans="1:5">
      <c r="B2" s="2" t="s">
        <v>2</v>
      </c>
      <c r="C2" s="2" t="s">
        <v>86</v>
      </c>
      <c r="D2" s="2" t="s">
        <v>2</v>
      </c>
      <c r="E2" s="2" t="s">
        <v>86</v>
      </c>
    </row>
    <row r="3" spans="1:5">
      <c r="A3" s="3" t="s">
        <v>87</v>
      </c>
    </row>
    <row r="4" spans="1:5">
      <c r="A4" s="4" t="s">
        <v>35</v>
      </c>
      <c r="B4" s="7" t="n">
        <v>59910</v>
      </c>
      <c r="C4" s="7" t="n">
        <v>43636</v>
      </c>
      <c r="D4" s="7" t="n">
        <v>182796</v>
      </c>
      <c r="E4" s="7" t="n">
        <v>132427</v>
      </c>
    </row>
    <row r="5" spans="1:5">
      <c r="A5" s="4" t="s">
        <v>88</v>
      </c>
      <c r="B5" s="4" t="s">
        <v>89</v>
      </c>
      <c r="C5" s="4" t="s">
        <v>89</v>
      </c>
      <c r="D5" s="4" t="s">
        <v>89</v>
      </c>
      <c r="E5" s="4" t="s">
        <v>89</v>
      </c>
    </row>
    <row r="6" spans="1:5">
      <c r="A6" s="4" t="s">
        <v>376</v>
      </c>
    </row>
    <row r="7" spans="1:5">
      <c r="A7" s="3" t="s">
        <v>87</v>
      </c>
    </row>
    <row r="8" spans="1:5">
      <c r="A8" s="4" t="s">
        <v>35</v>
      </c>
      <c r="D8" s="7" t="n">
        <v>0</v>
      </c>
    </row>
    <row r="9" spans="1:5">
      <c r="A9" s="4" t="s">
        <v>377</v>
      </c>
    </row>
    <row r="10" spans="1:5">
      <c r="A10" s="3" t="s">
        <v>87</v>
      </c>
    </row>
    <row r="11" spans="1:5">
      <c r="A11" s="4" t="s">
        <v>35</v>
      </c>
      <c r="D11" s="7" t="n">
        <v>0</v>
      </c>
    </row>
    <row r="12" spans="1:5">
      <c r="A12" s="4" t="s">
        <v>344</v>
      </c>
    </row>
    <row r="13" spans="1:5">
      <c r="A13" s="3" t="s">
        <v>87</v>
      </c>
    </row>
    <row r="14" spans="1:5">
      <c r="A14" s="4" t="s">
        <v>35</v>
      </c>
      <c r="C14" s="7" t="n">
        <v>44432</v>
      </c>
      <c r="E14" s="7" t="n">
        <v>134993</v>
      </c>
    </row>
    <row r="15" spans="1:5">
      <c r="A15" s="4" t="s">
        <v>378</v>
      </c>
    </row>
    <row r="16" spans="1:5">
      <c r="A16" s="3" t="s">
        <v>87</v>
      </c>
    </row>
    <row r="17" spans="1:5">
      <c r="A17" s="4" t="s">
        <v>35</v>
      </c>
      <c r="E17" s="5" t="n">
        <v>0</v>
      </c>
    </row>
    <row r="18" spans="1:5">
      <c r="A18" s="4" t="s">
        <v>379</v>
      </c>
    </row>
    <row r="19" spans="1:5">
      <c r="A19" s="3" t="s">
        <v>87</v>
      </c>
    </row>
    <row r="20" spans="1:5">
      <c r="A20" s="4" t="s">
        <v>35</v>
      </c>
      <c r="E2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31</v>
      </c>
    </row>
    <row r="2" spans="1:3">
      <c r="A2" s="3" t="s">
        <v>381</v>
      </c>
    </row>
    <row r="3" spans="1:3">
      <c r="A3" s="4" t="s">
        <v>35</v>
      </c>
      <c r="B3" s="7" t="n">
        <v>38605</v>
      </c>
      <c r="C3" s="7" t="n">
        <v>34492</v>
      </c>
    </row>
    <row r="4" spans="1:3">
      <c r="A4" s="4" t="s">
        <v>382</v>
      </c>
      <c r="B4" s="7" t="n">
        <v>6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3" t="s">
        <v>384</v>
      </c>
    </row>
    <row r="3" spans="1:3">
      <c r="A3" s="4" t="s">
        <v>385</v>
      </c>
      <c r="B3" s="7" t="n">
        <v>97846</v>
      </c>
      <c r="C3" s="7" t="n">
        <v>164087</v>
      </c>
    </row>
    <row r="4" spans="1:3">
      <c r="A4" s="4" t="s">
        <v>386</v>
      </c>
      <c r="B4" s="5" t="n">
        <v>954917</v>
      </c>
      <c r="C4" s="5" t="n">
        <v>893246</v>
      </c>
    </row>
    <row r="5" spans="1:3">
      <c r="A5" s="4" t="s">
        <v>387</v>
      </c>
      <c r="B5" s="5" t="n">
        <v>1584163</v>
      </c>
      <c r="C5" s="5" t="n">
        <v>1434383</v>
      </c>
    </row>
    <row r="6" spans="1:3">
      <c r="A6" s="4" t="s">
        <v>388</v>
      </c>
      <c r="B6" s="5" t="n">
        <v>2636926</v>
      </c>
      <c r="C6" s="5" t="n">
        <v>2491716</v>
      </c>
    </row>
    <row r="7" spans="1:3">
      <c r="A7" s="4" t="s">
        <v>389</v>
      </c>
      <c r="B7" s="5" t="n">
        <v>-1022954</v>
      </c>
      <c r="C7" s="5" t="n">
        <v>-894676</v>
      </c>
    </row>
    <row r="8" spans="1:3">
      <c r="A8" s="4" t="s">
        <v>390</v>
      </c>
      <c r="B8" s="7" t="n">
        <v>1613972</v>
      </c>
      <c r="C8" s="7" t="n">
        <v>1597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s>
  <sheetData>
    <row r="1" spans="1:6">
      <c r="A1" s="1" t="s">
        <v>391</v>
      </c>
      <c r="B1" s="2" t="s">
        <v>85</v>
      </c>
      <c r="E1" s="2" t="s">
        <v>1</v>
      </c>
    </row>
    <row r="2" spans="1:6">
      <c r="B2" s="2" t="s">
        <v>392</v>
      </c>
      <c r="C2" s="2" t="s">
        <v>393</v>
      </c>
      <c r="D2" s="2" t="s">
        <v>394</v>
      </c>
      <c r="E2" s="2" t="s">
        <v>395</v>
      </c>
      <c r="F2" s="2" t="s">
        <v>396</v>
      </c>
    </row>
    <row r="3" spans="1:6">
      <c r="A3" s="3" t="s">
        <v>397</v>
      </c>
    </row>
    <row r="4" spans="1:6">
      <c r="A4" s="4" t="s">
        <v>398</v>
      </c>
      <c r="E4" s="5" t="n">
        <v>0</v>
      </c>
      <c r="F4" s="5" t="n">
        <v>0</v>
      </c>
    </row>
    <row r="5" spans="1:6">
      <c r="A5" s="4" t="s">
        <v>399</v>
      </c>
      <c r="B5" s="7" t="n">
        <v>0</v>
      </c>
      <c r="C5" s="7" t="n">
        <v>0</v>
      </c>
      <c r="E5" s="7" t="n">
        <v>0</v>
      </c>
      <c r="F5" s="7" t="n">
        <v>0</v>
      </c>
    </row>
    <row r="6" spans="1:6">
      <c r="A6" s="4" t="s">
        <v>400</v>
      </c>
      <c r="E6" s="5" t="n">
        <v>0</v>
      </c>
      <c r="F6" s="5" t="n">
        <v>0</v>
      </c>
    </row>
    <row r="7" spans="1:6">
      <c r="A7" s="4" t="s">
        <v>401</v>
      </c>
      <c r="C7" s="11" t="n">
        <v>0.1</v>
      </c>
      <c r="E7" s="11" t="n">
        <v>0.2</v>
      </c>
      <c r="F7" s="11" t="n">
        <v>0.3</v>
      </c>
    </row>
    <row r="8" spans="1:6">
      <c r="A8" s="4" t="s">
        <v>402</v>
      </c>
      <c r="B8" s="11" t="n">
        <v>39.6</v>
      </c>
      <c r="C8" s="12" t="n">
        <v>46.1</v>
      </c>
      <c r="E8" s="11" t="n">
        <v>125.2</v>
      </c>
      <c r="F8" s="12" t="n">
        <v>126.6</v>
      </c>
    </row>
    <row r="9" spans="1:6">
      <c r="A9" s="4" t="s">
        <v>403</v>
      </c>
      <c r="B9" s="5" t="n">
        <v>0</v>
      </c>
      <c r="E9" s="7" t="n">
        <v>0</v>
      </c>
    </row>
    <row r="10" spans="1:6">
      <c r="A10" s="4" t="s">
        <v>404</v>
      </c>
    </row>
    <row r="11" spans="1:6">
      <c r="A11" s="3" t="s">
        <v>397</v>
      </c>
    </row>
    <row r="12" spans="1:6">
      <c r="A12" s="4" t="s">
        <v>401</v>
      </c>
      <c r="B12" s="12" t="n">
        <v>0.1</v>
      </c>
    </row>
    <row r="13" spans="1:6">
      <c r="A13" s="4" t="s">
        <v>405</v>
      </c>
    </row>
    <row r="14" spans="1:6">
      <c r="A14" s="3" t="s">
        <v>397</v>
      </c>
    </row>
    <row r="15" spans="1:6">
      <c r="A15" s="4" t="s">
        <v>403</v>
      </c>
      <c r="D15" s="7" t="n">
        <v>14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35"/>
    <col customWidth="1" max="6" min="6" width="27"/>
    <col customWidth="1" max="7" min="7" width="18"/>
    <col customWidth="1" max="8" min="8" width="25"/>
    <col customWidth="1" max="9" min="9" width="11"/>
  </cols>
  <sheetData>
    <row r="1" spans="1:9">
      <c r="A1" s="1" t="s">
        <v>121</v>
      </c>
      <c r="C1" s="2" t="s">
        <v>122</v>
      </c>
      <c r="D1" s="2" t="s">
        <v>123</v>
      </c>
      <c r="E1" s="2" t="s">
        <v>124</v>
      </c>
      <c r="F1" s="2" t="s">
        <v>125</v>
      </c>
      <c r="G1" s="2" t="s">
        <v>126</v>
      </c>
      <c r="H1" s="2" t="s">
        <v>127</v>
      </c>
      <c r="I1" s="2" t="s">
        <v>128</v>
      </c>
    </row>
    <row r="2" spans="1:9">
      <c r="A2" s="4" t="s">
        <v>129</v>
      </c>
      <c r="C2" s="7" t="n">
        <v>5</v>
      </c>
      <c r="E2" s="7" t="n">
        <v>-358</v>
      </c>
      <c r="F2" s="7" t="n">
        <v>606414</v>
      </c>
      <c r="G2" s="7" t="n">
        <v>-136274</v>
      </c>
      <c r="H2" s="7" t="n">
        <v>116349</v>
      </c>
      <c r="I2" s="7" t="n">
        <v>586136</v>
      </c>
    </row>
    <row r="3" spans="1:9">
      <c r="A3" s="4" t="s">
        <v>130</v>
      </c>
      <c r="B3" s="4" t="s">
        <v>65</v>
      </c>
      <c r="C3" s="5" t="n">
        <v>4506</v>
      </c>
      <c r="D3" s="5" t="n">
        <v>481</v>
      </c>
      <c r="E3" s="5" t="n">
        <v>1</v>
      </c>
    </row>
    <row r="4" spans="1:9">
      <c r="A4" s="3" t="s">
        <v>131</v>
      </c>
    </row>
    <row r="5" spans="1:9">
      <c r="A5" s="4" t="s">
        <v>132</v>
      </c>
      <c r="F5" s="5" t="n">
        <v>1054</v>
      </c>
      <c r="I5" s="5" t="n">
        <v>1054</v>
      </c>
    </row>
    <row r="6" spans="1:9">
      <c r="A6" s="4" t="s">
        <v>133</v>
      </c>
      <c r="B6" s="4" t="s">
        <v>65</v>
      </c>
      <c r="C6" s="5" t="n">
        <v>64</v>
      </c>
    </row>
    <row r="7" spans="1:9">
      <c r="A7" s="4" t="s">
        <v>134</v>
      </c>
      <c r="F7" s="5" t="n">
        <v>30845</v>
      </c>
      <c r="H7" s="5" t="n">
        <v>-53652</v>
      </c>
      <c r="I7" s="5" t="n">
        <v>-22807</v>
      </c>
    </row>
    <row r="8" spans="1:9">
      <c r="A8" s="4" t="s">
        <v>135</v>
      </c>
      <c r="B8" s="4" t="s">
        <v>65</v>
      </c>
      <c r="C8" s="5" t="n">
        <v>240</v>
      </c>
      <c r="D8" s="5" t="n">
        <v>-240</v>
      </c>
    </row>
    <row r="9" spans="1:9">
      <c r="A9" s="4" t="s">
        <v>136</v>
      </c>
      <c r="F9" s="5" t="n">
        <v>135</v>
      </c>
      <c r="I9" s="5" t="n">
        <v>135</v>
      </c>
    </row>
    <row r="10" spans="1:9">
      <c r="A10" s="4" t="s">
        <v>137</v>
      </c>
      <c r="B10" s="4" t="s">
        <v>65</v>
      </c>
      <c r="C10" s="5" t="n">
        <v>3</v>
      </c>
    </row>
    <row r="11" spans="1:9">
      <c r="A11" s="4" t="s">
        <v>112</v>
      </c>
      <c r="F11" s="5" t="n">
        <v>1838</v>
      </c>
      <c r="G11" s="5" t="n">
        <v>-5889</v>
      </c>
      <c r="I11" s="5" t="n">
        <v>-4051</v>
      </c>
    </row>
    <row r="12" spans="1:9">
      <c r="A12" s="4" t="s">
        <v>138</v>
      </c>
      <c r="B12" s="4" t="s">
        <v>65</v>
      </c>
      <c r="C12" s="5" t="n">
        <v>89</v>
      </c>
    </row>
    <row r="13" spans="1:9">
      <c r="A13" s="4" t="s">
        <v>109</v>
      </c>
      <c r="G13" s="5" t="n">
        <v>-99967</v>
      </c>
      <c r="H13" s="5" t="n">
        <v>-11239</v>
      </c>
      <c r="I13" s="5" t="n">
        <v>-111206</v>
      </c>
    </row>
    <row r="14" spans="1:9">
      <c r="A14" s="4" t="s">
        <v>139</v>
      </c>
      <c r="C14" s="7" t="n">
        <v>5</v>
      </c>
      <c r="E14" s="7" t="n">
        <v>-358</v>
      </c>
      <c r="F14" s="7" t="n">
        <v>640286</v>
      </c>
      <c r="G14" s="7" t="n">
        <v>-242130</v>
      </c>
      <c r="H14" s="7" t="n">
        <v>51458</v>
      </c>
      <c r="I14" s="7" t="n">
        <v>449261</v>
      </c>
    </row>
    <row r="15" spans="1:9">
      <c r="A15" s="4" t="s">
        <v>140</v>
      </c>
      <c r="B15" s="4" t="s">
        <v>65</v>
      </c>
      <c r="C15" s="5" t="n">
        <v>4902</v>
      </c>
      <c r="D15" s="5" t="n">
        <v>241</v>
      </c>
      <c r="E15" s="5" t="n">
        <v>1</v>
      </c>
    </row>
    <row r="16" spans="1:9"/>
    <row r="17" spans="1:9">
      <c r="A17" s="4" t="s">
        <v>65</v>
      </c>
      <c r="B17" s="4" t="s">
        <v>72</v>
      </c>
    </row>
  </sheetData>
  <mergeCells count="3">
    <mergeCell ref="A1:B1"/>
    <mergeCell ref="A16:H16"/>
    <mergeCell ref="B17:H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3" t="s">
        <v>407</v>
      </c>
    </row>
    <row r="3" spans="1:3">
      <c r="A3" s="4" t="s">
        <v>408</v>
      </c>
      <c r="B3" s="7" t="n">
        <v>8661</v>
      </c>
      <c r="C3" s="7" t="n">
        <v>8638</v>
      </c>
    </row>
    <row r="4" spans="1:3">
      <c r="A4" s="4" t="s">
        <v>409</v>
      </c>
      <c r="B4" s="5" t="n">
        <v>-6631</v>
      </c>
      <c r="C4" s="5" t="n">
        <v>-5919</v>
      </c>
    </row>
    <row r="5" spans="1:3">
      <c r="A5" s="4" t="s">
        <v>410</v>
      </c>
      <c r="B5" s="5" t="n">
        <v>2030</v>
      </c>
      <c r="C5" s="5" t="n">
        <v>2719</v>
      </c>
    </row>
    <row r="6" spans="1:3">
      <c r="A6" s="4" t="s">
        <v>411</v>
      </c>
    </row>
    <row r="7" spans="1:3">
      <c r="A7" s="3" t="s">
        <v>407</v>
      </c>
    </row>
    <row r="8" spans="1:3">
      <c r="A8" s="4" t="s">
        <v>408</v>
      </c>
      <c r="B8" s="5" t="n">
        <v>1186</v>
      </c>
      <c r="C8" s="5" t="n">
        <v>1186</v>
      </c>
    </row>
    <row r="9" spans="1:3">
      <c r="A9" s="4" t="s">
        <v>412</v>
      </c>
    </row>
    <row r="10" spans="1:3">
      <c r="A10" s="3" t="s">
        <v>407</v>
      </c>
    </row>
    <row r="11" spans="1:3">
      <c r="A11" s="4" t="s">
        <v>408</v>
      </c>
      <c r="B11" s="5" t="n">
        <v>4404</v>
      </c>
      <c r="C11" s="5" t="n">
        <v>4410</v>
      </c>
    </row>
    <row r="12" spans="1:3">
      <c r="A12" s="4" t="s">
        <v>413</v>
      </c>
    </row>
    <row r="13" spans="1:3">
      <c r="A13" s="3" t="s">
        <v>407</v>
      </c>
    </row>
    <row r="14" spans="1:3">
      <c r="A14" s="4" t="s">
        <v>408</v>
      </c>
      <c r="B14" s="5" t="n">
        <v>1922</v>
      </c>
      <c r="C14" s="5" t="n">
        <v>1922</v>
      </c>
    </row>
    <row r="15" spans="1:3">
      <c r="A15" s="4" t="s">
        <v>414</v>
      </c>
    </row>
    <row r="16" spans="1:3">
      <c r="A16" s="3" t="s">
        <v>407</v>
      </c>
    </row>
    <row r="17" spans="1:3">
      <c r="A17" s="4" t="s">
        <v>408</v>
      </c>
      <c r="B17" s="5" t="n">
        <v>910</v>
      </c>
      <c r="C17" s="5" t="n">
        <v>910</v>
      </c>
    </row>
    <row r="18" spans="1:3">
      <c r="A18" s="4" t="s">
        <v>37</v>
      </c>
    </row>
    <row r="19" spans="1:3">
      <c r="A19" s="3" t="s">
        <v>407</v>
      </c>
    </row>
    <row r="20" spans="1:3">
      <c r="A20" s="4" t="s">
        <v>408</v>
      </c>
      <c r="B20" s="7" t="n">
        <v>239</v>
      </c>
      <c r="C20" s="7"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5</v>
      </c>
      <c r="D1" s="2" t="s">
        <v>1</v>
      </c>
    </row>
    <row r="2" spans="1:5">
      <c r="B2" s="2" t="s">
        <v>2</v>
      </c>
      <c r="C2" s="2" t="s">
        <v>86</v>
      </c>
      <c r="D2" s="2" t="s">
        <v>2</v>
      </c>
      <c r="E2" s="2" t="s">
        <v>86</v>
      </c>
    </row>
    <row r="3" spans="1:5">
      <c r="A3" s="3" t="s">
        <v>407</v>
      </c>
    </row>
    <row r="4" spans="1:5">
      <c r="A4" s="4" t="s">
        <v>416</v>
      </c>
      <c r="B4" s="12" t="n">
        <v>0.2</v>
      </c>
      <c r="C4" s="12" t="n">
        <v>0.3</v>
      </c>
      <c r="D4" s="12" t="n">
        <v>0.8</v>
      </c>
      <c r="E4" s="12"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31</v>
      </c>
    </row>
    <row r="2" spans="1:3">
      <c r="A2" s="3" t="s">
        <v>195</v>
      </c>
    </row>
    <row r="3" spans="1:3">
      <c r="A3" s="4" t="s">
        <v>418</v>
      </c>
      <c r="B3" s="7" t="n">
        <v>1009148</v>
      </c>
      <c r="C3" s="7" t="n">
        <v>770148</v>
      </c>
    </row>
    <row r="4" spans="1:3">
      <c r="A4" s="4" t="s">
        <v>419</v>
      </c>
      <c r="B4" s="5" t="n">
        <v>-14142</v>
      </c>
      <c r="C4" s="5" t="n">
        <v>-5228</v>
      </c>
    </row>
    <row r="5" spans="1:3">
      <c r="A5" s="4" t="s">
        <v>420</v>
      </c>
      <c r="B5" s="5" t="n">
        <v>-14633</v>
      </c>
      <c r="C5" s="5" t="n">
        <v>-5604</v>
      </c>
    </row>
    <row r="6" spans="1:3">
      <c r="A6" s="4" t="s">
        <v>421</v>
      </c>
      <c r="B6" s="5" t="n">
        <v>980373</v>
      </c>
      <c r="C6" s="5" t="n">
        <v>759316</v>
      </c>
    </row>
    <row r="7" spans="1:3">
      <c r="A7" s="4" t="s">
        <v>422</v>
      </c>
    </row>
    <row r="8" spans="1:3">
      <c r="A8" s="3" t="s">
        <v>195</v>
      </c>
    </row>
    <row r="9" spans="1:3">
      <c r="A9" s="4" t="s">
        <v>418</v>
      </c>
      <c r="B9" s="5" t="n">
        <v>409148</v>
      </c>
      <c r="C9" s="5" t="n">
        <v>409148</v>
      </c>
    </row>
    <row r="10" spans="1:3">
      <c r="A10" s="4" t="s">
        <v>423</v>
      </c>
    </row>
    <row r="11" spans="1:3">
      <c r="A11" s="3" t="s">
        <v>195</v>
      </c>
    </row>
    <row r="12" spans="1:3">
      <c r="A12" s="4" t="s">
        <v>418</v>
      </c>
      <c r="B12" s="5" t="n">
        <v>150000</v>
      </c>
      <c r="C12" s="5" t="n">
        <v>150000</v>
      </c>
    </row>
    <row r="13" spans="1:3">
      <c r="A13" s="4" t="s">
        <v>424</v>
      </c>
    </row>
    <row r="14" spans="1:3">
      <c r="A14" s="3" t="s">
        <v>195</v>
      </c>
    </row>
    <row r="15" spans="1:3">
      <c r="A15" s="4" t="s">
        <v>418</v>
      </c>
      <c r="B15" s="7" t="n">
        <v>450000</v>
      </c>
    </row>
    <row r="16" spans="1:3">
      <c r="A16" s="4" t="s">
        <v>425</v>
      </c>
    </row>
    <row r="17" spans="1:3">
      <c r="A17" s="3" t="s">
        <v>195</v>
      </c>
    </row>
    <row r="18" spans="1:3">
      <c r="A18" s="4" t="s">
        <v>418</v>
      </c>
      <c r="C18" s="7" t="n">
        <v>21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2</v>
      </c>
      <c r="D1" s="2" t="s">
        <v>86</v>
      </c>
      <c r="E1" s="2" t="s">
        <v>428</v>
      </c>
      <c r="F1" s="2" t="s">
        <v>31</v>
      </c>
      <c r="G1" s="2" t="s">
        <v>429</v>
      </c>
    </row>
    <row r="2" spans="1:7">
      <c r="A2" s="3" t="s">
        <v>430</v>
      </c>
    </row>
    <row r="3" spans="1:7">
      <c r="A3" s="4" t="s">
        <v>431</v>
      </c>
      <c r="C3" s="7" t="n">
        <v>438867</v>
      </c>
    </row>
    <row r="4" spans="1:7">
      <c r="A4" s="4" t="s">
        <v>432</v>
      </c>
      <c r="C4" s="5" t="n">
        <v>231000</v>
      </c>
      <c r="D4" s="7" t="n">
        <v>129000</v>
      </c>
    </row>
    <row r="5" spans="1:7">
      <c r="A5" s="4" t="s">
        <v>433</v>
      </c>
    </row>
    <row r="6" spans="1:7">
      <c r="A6" s="3" t="s">
        <v>430</v>
      </c>
    </row>
    <row r="7" spans="1:7">
      <c r="A7" s="4" t="s">
        <v>434</v>
      </c>
      <c r="C7" s="7" t="n">
        <v>0</v>
      </c>
      <c r="E7" s="7" t="n">
        <v>190900</v>
      </c>
      <c r="F7" s="7" t="n">
        <v>0</v>
      </c>
    </row>
    <row r="8" spans="1:7">
      <c r="A8" s="4" t="s">
        <v>435</v>
      </c>
      <c r="E8" s="5" t="n">
        <v>99500</v>
      </c>
    </row>
    <row r="9" spans="1:7">
      <c r="A9" s="4" t="s">
        <v>422</v>
      </c>
    </row>
    <row r="10" spans="1:7">
      <c r="A10" s="3" t="s">
        <v>430</v>
      </c>
    </row>
    <row r="11" spans="1:7">
      <c r="A11" s="4" t="s">
        <v>436</v>
      </c>
      <c r="G11" s="7" t="n">
        <v>500000</v>
      </c>
    </row>
    <row r="12" spans="1:7">
      <c r="A12" s="4" t="s">
        <v>437</v>
      </c>
      <c r="G12" s="4" t="s">
        <v>438</v>
      </c>
    </row>
    <row r="13" spans="1:7">
      <c r="A13" s="4" t="s">
        <v>434</v>
      </c>
      <c r="E13" s="5" t="n">
        <v>90900</v>
      </c>
    </row>
    <row r="14" spans="1:7">
      <c r="A14" s="4" t="s">
        <v>439</v>
      </c>
      <c r="E14" s="5" t="n">
        <v>38100</v>
      </c>
    </row>
    <row r="15" spans="1:7">
      <c r="A15" s="4" t="s">
        <v>440</v>
      </c>
      <c r="E15" s="5" t="n">
        <v>20300</v>
      </c>
    </row>
    <row r="16" spans="1:7">
      <c r="A16" s="4" t="s">
        <v>423</v>
      </c>
    </row>
    <row r="17" spans="1:7">
      <c r="A17" s="3" t="s">
        <v>430</v>
      </c>
    </row>
    <row r="18" spans="1:7">
      <c r="A18" s="4" t="s">
        <v>436</v>
      </c>
      <c r="B18" s="7" t="n">
        <v>250000</v>
      </c>
    </row>
    <row r="19" spans="1:7">
      <c r="A19" s="4" t="s">
        <v>437</v>
      </c>
      <c r="B19" s="4" t="s">
        <v>441</v>
      </c>
    </row>
    <row r="20" spans="1:7">
      <c r="A20" s="4" t="s">
        <v>442</v>
      </c>
      <c r="B20" s="4" t="s">
        <v>443</v>
      </c>
    </row>
    <row r="21" spans="1:7">
      <c r="A21" s="4" t="s">
        <v>431</v>
      </c>
      <c r="B21" s="7" t="n">
        <v>236500</v>
      </c>
    </row>
    <row r="22" spans="1:7">
      <c r="A22" s="4" t="s">
        <v>444</v>
      </c>
    </row>
    <row r="23" spans="1:7">
      <c r="A23" s="3" t="s">
        <v>430</v>
      </c>
    </row>
    <row r="24" spans="1:7">
      <c r="A24" s="4" t="s">
        <v>434</v>
      </c>
      <c r="E24" s="5" t="n">
        <v>100000</v>
      </c>
    </row>
    <row r="25" spans="1:7">
      <c r="A25" s="4" t="s">
        <v>439</v>
      </c>
      <c r="E25" s="7" t="n">
        <v>4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46</v>
      </c>
      <c r="C1" s="2" t="s">
        <v>2</v>
      </c>
    </row>
    <row r="2" spans="1:3">
      <c r="A2" s="3" t="s">
        <v>447</v>
      </c>
    </row>
    <row r="3" spans="1:3">
      <c r="A3" s="4" t="s">
        <v>431</v>
      </c>
      <c r="C3" s="7" t="n">
        <v>438867</v>
      </c>
    </row>
    <row r="4" spans="1:3">
      <c r="A4" s="4" t="s">
        <v>424</v>
      </c>
    </row>
    <row r="5" spans="1:3">
      <c r="A5" s="3" t="s">
        <v>447</v>
      </c>
    </row>
    <row r="6" spans="1:3">
      <c r="A6" s="4" t="s">
        <v>436</v>
      </c>
      <c r="B6" s="7" t="n">
        <v>450000</v>
      </c>
    </row>
    <row r="7" spans="1:3">
      <c r="A7" s="4" t="s">
        <v>437</v>
      </c>
      <c r="B7" s="4" t="s">
        <v>441</v>
      </c>
    </row>
    <row r="8" spans="1:3">
      <c r="A8" s="4" t="s">
        <v>442</v>
      </c>
      <c r="B8" s="4" t="s">
        <v>448</v>
      </c>
    </row>
    <row r="9" spans="1:3">
      <c r="A9" s="4" t="s">
        <v>431</v>
      </c>
      <c r="B9" s="7" t="n">
        <v>25000</v>
      </c>
    </row>
    <row r="10" spans="1:3">
      <c r="A10" s="4" t="s">
        <v>449</v>
      </c>
      <c r="C10" s="7" t="n">
        <v>1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451</v>
      </c>
      <c r="C1" s="2" t="s">
        <v>2</v>
      </c>
      <c r="D1" s="2" t="s">
        <v>86</v>
      </c>
      <c r="E1" s="2" t="s">
        <v>2</v>
      </c>
      <c r="F1" s="2" t="s">
        <v>86</v>
      </c>
      <c r="G1" s="2" t="s">
        <v>446</v>
      </c>
      <c r="H1" s="2" t="s">
        <v>452</v>
      </c>
    </row>
    <row r="2" spans="1:8">
      <c r="A2" s="3" t="s">
        <v>453</v>
      </c>
    </row>
    <row r="3" spans="1:8">
      <c r="A3" s="4" t="s">
        <v>454</v>
      </c>
      <c r="E3" s="7" t="n">
        <v>231000</v>
      </c>
      <c r="F3" s="7" t="n">
        <v>129000</v>
      </c>
    </row>
    <row r="4" spans="1:8">
      <c r="A4" s="4" t="s">
        <v>455</v>
      </c>
      <c r="E4" s="5" t="n">
        <v>8964</v>
      </c>
      <c r="F4" s="5" t="n">
        <v>2930</v>
      </c>
    </row>
    <row r="5" spans="1:8">
      <c r="A5" s="4" t="s">
        <v>424</v>
      </c>
    </row>
    <row r="6" spans="1:8">
      <c r="A6" s="3" t="s">
        <v>453</v>
      </c>
    </row>
    <row r="7" spans="1:8">
      <c r="A7" s="4" t="s">
        <v>456</v>
      </c>
      <c r="G7" s="7" t="n">
        <v>700000</v>
      </c>
    </row>
    <row r="8" spans="1:8">
      <c r="A8" s="4" t="s">
        <v>425</v>
      </c>
    </row>
    <row r="9" spans="1:8">
      <c r="A9" s="3" t="s">
        <v>453</v>
      </c>
    </row>
    <row r="10" spans="1:8">
      <c r="A10" s="4" t="s">
        <v>457</v>
      </c>
      <c r="B10" s="7" t="n">
        <v>25000</v>
      </c>
      <c r="G10" s="7" t="n">
        <v>50000</v>
      </c>
      <c r="H10" s="7" t="n">
        <v>350000</v>
      </c>
    </row>
    <row r="11" spans="1:8">
      <c r="A11" s="4" t="s">
        <v>454</v>
      </c>
      <c r="B11" s="7" t="n">
        <v>25000</v>
      </c>
    </row>
    <row r="12" spans="1:8">
      <c r="A12" s="4" t="s">
        <v>458</v>
      </c>
      <c r="C12" s="7" t="n">
        <v>0</v>
      </c>
      <c r="E12" s="7" t="n">
        <v>0</v>
      </c>
    </row>
    <row r="13" spans="1:8">
      <c r="A13" s="4" t="s">
        <v>459</v>
      </c>
      <c r="E13" s="4" t="s">
        <v>460</v>
      </c>
    </row>
    <row r="14" spans="1:8">
      <c r="A14" s="4" t="s">
        <v>461</v>
      </c>
      <c r="E14" s="7" t="n">
        <v>74300</v>
      </c>
    </row>
    <row r="15" spans="1:8">
      <c r="A15" s="4" t="s">
        <v>462</v>
      </c>
      <c r="C15" s="5" t="n">
        <v>0</v>
      </c>
      <c r="D15" s="7" t="n">
        <v>1600</v>
      </c>
      <c r="E15" s="5" t="n">
        <v>1800</v>
      </c>
      <c r="F15" s="7" t="n">
        <v>4700</v>
      </c>
    </row>
    <row r="16" spans="1:8">
      <c r="A16" s="4" t="s">
        <v>455</v>
      </c>
      <c r="C16" s="7" t="n">
        <v>0</v>
      </c>
      <c r="E16" s="7" t="n">
        <v>3800</v>
      </c>
    </row>
    <row r="17" spans="1:8">
      <c r="A17" s="4" t="s">
        <v>463</v>
      </c>
    </row>
    <row r="18" spans="1:8">
      <c r="A18" s="3" t="s">
        <v>453</v>
      </c>
    </row>
    <row r="19" spans="1:8">
      <c r="A19" s="4" t="s">
        <v>464</v>
      </c>
      <c r="E19" s="4" t="s">
        <v>465</v>
      </c>
    </row>
    <row r="20" spans="1:8">
      <c r="A20" s="4" t="s">
        <v>466</v>
      </c>
    </row>
    <row r="21" spans="1:8">
      <c r="A21" s="3" t="s">
        <v>453</v>
      </c>
    </row>
    <row r="22" spans="1:8">
      <c r="A22" s="4" t="s">
        <v>464</v>
      </c>
      <c r="E22" s="4" t="s">
        <v>467</v>
      </c>
    </row>
    <row r="23" spans="1:8">
      <c r="A23" s="4" t="s">
        <v>468</v>
      </c>
    </row>
    <row r="24" spans="1:8">
      <c r="A24" s="3" t="s">
        <v>453</v>
      </c>
    </row>
    <row r="25" spans="1:8">
      <c r="A25" s="4" t="s">
        <v>464</v>
      </c>
      <c r="E25" s="4" t="s">
        <v>469</v>
      </c>
    </row>
    <row r="26" spans="1:8">
      <c r="A26" s="4" t="s">
        <v>470</v>
      </c>
    </row>
    <row r="27" spans="1:8">
      <c r="A27" s="3" t="s">
        <v>453</v>
      </c>
    </row>
    <row r="28" spans="1:8">
      <c r="A28" s="4" t="s">
        <v>464</v>
      </c>
      <c r="E28" s="4" t="s">
        <v>471</v>
      </c>
    </row>
    <row r="29" spans="1:8">
      <c r="A29" s="4" t="s">
        <v>472</v>
      </c>
    </row>
    <row r="30" spans="1:8">
      <c r="A30" s="3" t="s">
        <v>453</v>
      </c>
    </row>
    <row r="31" spans="1:8">
      <c r="A31" s="4" t="s">
        <v>464</v>
      </c>
      <c r="E31" s="4" t="s">
        <v>473</v>
      </c>
    </row>
    <row r="32" spans="1:8">
      <c r="A32" s="4" t="s">
        <v>474</v>
      </c>
    </row>
    <row r="33" spans="1:8">
      <c r="A33" s="3" t="s">
        <v>453</v>
      </c>
    </row>
    <row r="34" spans="1:8">
      <c r="A34" s="4" t="s">
        <v>464</v>
      </c>
      <c r="E34" s="4" t="s">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6"/>
    <col customWidth="1" max="2" min="2" width="48"/>
  </cols>
  <sheetData>
    <row r="1" spans="1:2">
      <c r="A1" s="1" t="s">
        <v>475</v>
      </c>
      <c r="B1" s="2" t="s">
        <v>1</v>
      </c>
    </row>
    <row r="2" spans="1:2">
      <c r="B2" s="2" t="s">
        <v>476</v>
      </c>
    </row>
    <row r="3" spans="1:2">
      <c r="A3" s="4" t="s">
        <v>477</v>
      </c>
    </row>
    <row r="4" spans="1:2">
      <c r="A4" s="3" t="s">
        <v>478</v>
      </c>
    </row>
    <row r="5" spans="1:2">
      <c r="A5" s="4" t="s">
        <v>479</v>
      </c>
      <c r="B5" s="5" t="n">
        <v>52</v>
      </c>
    </row>
    <row r="6" spans="1:2">
      <c r="A6" s="4" t="s">
        <v>480</v>
      </c>
      <c r="B6" s="5" t="n">
        <v>168000</v>
      </c>
    </row>
    <row r="7" spans="1:2">
      <c r="A7" s="4" t="s">
        <v>481</v>
      </c>
    </row>
    <row r="8" spans="1:2">
      <c r="A8" s="3" t="s">
        <v>478</v>
      </c>
    </row>
    <row r="9" spans="1:2">
      <c r="A9" s="4" t="s">
        <v>479</v>
      </c>
      <c r="B9" s="10" t="n">
        <v>49.7</v>
      </c>
    </row>
    <row r="10" spans="1:2">
      <c r="A10" s="4" t="s">
        <v>480</v>
      </c>
      <c r="B10" s="5" t="n">
        <v>55000</v>
      </c>
    </row>
    <row r="11" spans="1:2">
      <c r="A11" s="4" t="s">
        <v>482</v>
      </c>
    </row>
    <row r="12" spans="1:2">
      <c r="A12" s="3" t="s">
        <v>478</v>
      </c>
    </row>
    <row r="13" spans="1:2">
      <c r="A13" s="4" t="s">
        <v>479</v>
      </c>
      <c r="B13" s="10" t="n">
        <v>50.17</v>
      </c>
    </row>
    <row r="14" spans="1:2">
      <c r="A14" s="4" t="s">
        <v>480</v>
      </c>
      <c r="B14" s="5" t="n">
        <v>80741</v>
      </c>
    </row>
    <row r="15" spans="1:2">
      <c r="A15" s="4" t="s">
        <v>483</v>
      </c>
    </row>
    <row r="16" spans="1:2">
      <c r="A16" s="3" t="s">
        <v>478</v>
      </c>
    </row>
    <row r="17" spans="1:2">
      <c r="A17" s="4" t="s">
        <v>480</v>
      </c>
      <c r="B17" s="5" t="n">
        <v>73000</v>
      </c>
    </row>
    <row r="18" spans="1:2">
      <c r="A18" s="4" t="s">
        <v>484</v>
      </c>
    </row>
    <row r="19" spans="1:2">
      <c r="A19" s="3" t="s">
        <v>478</v>
      </c>
    </row>
    <row r="20" spans="1:2">
      <c r="A20" s="4" t="s">
        <v>480</v>
      </c>
      <c r="B20" s="5" t="n">
        <v>65000</v>
      </c>
    </row>
    <row r="21" spans="1:2">
      <c r="A21" s="4" t="s">
        <v>485</v>
      </c>
    </row>
    <row r="22" spans="1:2">
      <c r="A22" s="3" t="s">
        <v>478</v>
      </c>
    </row>
    <row r="23" spans="1:2">
      <c r="A23" s="4" t="s">
        <v>480</v>
      </c>
      <c r="B23" s="5" t="n">
        <v>67500</v>
      </c>
    </row>
    <row r="24" spans="1:2">
      <c r="A24" s="4" t="s">
        <v>486</v>
      </c>
    </row>
    <row r="25" spans="1:2">
      <c r="A25" s="3" t="s">
        <v>478</v>
      </c>
    </row>
    <row r="26" spans="1:2">
      <c r="A26" s="4" t="s">
        <v>479</v>
      </c>
      <c r="B26" s="5" t="n">
        <v>50</v>
      </c>
    </row>
    <row r="27" spans="1:2">
      <c r="A27" s="4" t="s">
        <v>487</v>
      </c>
    </row>
    <row r="28" spans="1:2">
      <c r="A28" s="3" t="s">
        <v>478</v>
      </c>
    </row>
    <row r="29" spans="1:2">
      <c r="A29" s="4" t="s">
        <v>479</v>
      </c>
      <c r="B29" s="5" t="n">
        <v>45</v>
      </c>
    </row>
    <row r="30" spans="1:2">
      <c r="A30" s="4" t="s">
        <v>488</v>
      </c>
    </row>
    <row r="31" spans="1:2">
      <c r="A31" s="3" t="s">
        <v>478</v>
      </c>
    </row>
    <row r="32" spans="1:2">
      <c r="A32" s="4" t="s">
        <v>479</v>
      </c>
      <c r="B32" s="10" t="n">
        <v>48.52</v>
      </c>
    </row>
    <row r="33" spans="1:2">
      <c r="A33" s="4" t="s">
        <v>489</v>
      </c>
    </row>
    <row r="34" spans="1:2">
      <c r="A34" s="3" t="s">
        <v>478</v>
      </c>
    </row>
    <row r="35" spans="1:2">
      <c r="A35" s="4" t="s">
        <v>479</v>
      </c>
      <c r="B35" s="5" t="n">
        <v>61</v>
      </c>
    </row>
    <row r="36" spans="1:2">
      <c r="A36" s="4" t="s">
        <v>490</v>
      </c>
    </row>
    <row r="37" spans="1:2">
      <c r="A37" s="3" t="s">
        <v>478</v>
      </c>
    </row>
    <row r="38" spans="1:2">
      <c r="A38" s="4" t="s">
        <v>479</v>
      </c>
      <c r="B38" s="10" t="n">
        <v>56.6</v>
      </c>
    </row>
    <row r="39" spans="1:2">
      <c r="A39" s="4" t="s">
        <v>491</v>
      </c>
    </row>
    <row r="40" spans="1:2">
      <c r="A40" s="3" t="s">
        <v>478</v>
      </c>
    </row>
    <row r="41" spans="1:2">
      <c r="A41" s="4" t="s">
        <v>479</v>
      </c>
      <c r="B41" s="10" t="n">
        <v>59.64</v>
      </c>
    </row>
    <row r="42" spans="1:2">
      <c r="A42" s="4" t="s">
        <v>492</v>
      </c>
    </row>
    <row r="43" spans="1:2">
      <c r="A43" s="3" t="s">
        <v>478</v>
      </c>
    </row>
    <row r="44" spans="1:2">
      <c r="A44" s="4" t="s">
        <v>493</v>
      </c>
      <c r="B44" s="10" t="n">
        <v>2.85</v>
      </c>
    </row>
    <row r="45" spans="1:2">
      <c r="A45" s="4" t="s">
        <v>494</v>
      </c>
      <c r="B45" s="10" t="n">
        <v>3.1</v>
      </c>
    </row>
    <row r="46" spans="1:2">
      <c r="A46" s="4" t="s">
        <v>495</v>
      </c>
      <c r="B46" s="5" t="n">
        <v>1480000</v>
      </c>
    </row>
    <row r="47" spans="1:2">
      <c r="A47" s="4" t="s">
        <v>496</v>
      </c>
    </row>
    <row r="48" spans="1:2">
      <c r="A48" s="3" t="s">
        <v>478</v>
      </c>
    </row>
    <row r="49" spans="1:2">
      <c r="A49" s="4" t="s">
        <v>493</v>
      </c>
      <c r="B49" s="10" t="n">
        <v>2.83</v>
      </c>
    </row>
    <row r="50" spans="1:2">
      <c r="A50" s="4" t="s">
        <v>494</v>
      </c>
      <c r="B50" s="10" t="n">
        <v>2.76</v>
      </c>
    </row>
    <row r="51" spans="1:2">
      <c r="A51" s="4" t="s">
        <v>495</v>
      </c>
      <c r="B51" s="5" t="n">
        <v>700000</v>
      </c>
    </row>
    <row r="52" spans="1:2">
      <c r="A52" s="4" t="s">
        <v>497</v>
      </c>
    </row>
    <row r="53" spans="1:2">
      <c r="A53" s="3" t="s">
        <v>478</v>
      </c>
    </row>
    <row r="54" spans="1:2">
      <c r="A54" s="4" t="s">
        <v>493</v>
      </c>
      <c r="B54" s="10" t="n">
        <v>2.84</v>
      </c>
    </row>
    <row r="55" spans="1:2">
      <c r="A55" s="4" t="s">
        <v>494</v>
      </c>
      <c r="B55" s="10" t="n">
        <v>2.84</v>
      </c>
    </row>
    <row r="56" spans="1:2">
      <c r="A56" s="4" t="s">
        <v>495</v>
      </c>
      <c r="B56" s="5" t="n">
        <v>934074</v>
      </c>
    </row>
    <row r="57" spans="1:2">
      <c r="A57" s="4" t="s">
        <v>498</v>
      </c>
    </row>
    <row r="58" spans="1:2">
      <c r="A58" s="3" t="s">
        <v>478</v>
      </c>
    </row>
    <row r="59" spans="1:2">
      <c r="A59" s="4" t="s">
        <v>495</v>
      </c>
      <c r="B59" s="5" t="n">
        <v>1050000</v>
      </c>
    </row>
    <row r="60" spans="1:2">
      <c r="A60" s="4" t="s">
        <v>499</v>
      </c>
    </row>
    <row r="61" spans="1:2">
      <c r="A61" s="3" t="s">
        <v>478</v>
      </c>
    </row>
    <row r="62" spans="1:2">
      <c r="A62" s="4" t="s">
        <v>495</v>
      </c>
      <c r="B62" s="5" t="n">
        <v>950000</v>
      </c>
    </row>
    <row r="63" spans="1:2">
      <c r="A63" s="4" t="s">
        <v>500</v>
      </c>
    </row>
    <row r="64" spans="1:2">
      <c r="A64" s="3" t="s">
        <v>478</v>
      </c>
    </row>
    <row r="65" spans="1:2">
      <c r="A65" s="4" t="s">
        <v>495</v>
      </c>
      <c r="B65" s="5" t="n">
        <v>990833</v>
      </c>
    </row>
    <row r="66" spans="1:2">
      <c r="A66" s="4" t="s">
        <v>501</v>
      </c>
    </row>
    <row r="67" spans="1:2">
      <c r="A67" s="3" t="s">
        <v>478</v>
      </c>
    </row>
    <row r="68" spans="1:2">
      <c r="A68" s="4" t="s">
        <v>502</v>
      </c>
      <c r="B68" s="10" t="n">
        <v>-0.5</v>
      </c>
    </row>
    <row r="69" spans="1:2">
      <c r="A69" s="4" t="s">
        <v>495</v>
      </c>
      <c r="B69" s="5" t="n">
        <v>800000</v>
      </c>
    </row>
    <row r="70" spans="1:2">
      <c r="A70" s="4" t="s">
        <v>503</v>
      </c>
    </row>
    <row r="71" spans="1:2">
      <c r="A71" s="3" t="s">
        <v>478</v>
      </c>
    </row>
    <row r="72" spans="1:2">
      <c r="A72" s="4" t="s">
        <v>502</v>
      </c>
      <c r="B72" s="10" t="n">
        <v>-0.44</v>
      </c>
    </row>
    <row r="73" spans="1:2">
      <c r="A73" s="4" t="s">
        <v>495</v>
      </c>
      <c r="B73" s="5" t="n">
        <v>800000</v>
      </c>
    </row>
    <row r="74" spans="1:2">
      <c r="A74" s="4" t="s">
        <v>504</v>
      </c>
    </row>
    <row r="75" spans="1:2">
      <c r="A75" s="3" t="s">
        <v>478</v>
      </c>
    </row>
    <row r="76" spans="1:2">
      <c r="A76" s="4" t="s">
        <v>502</v>
      </c>
      <c r="B76" s="10" t="n">
        <v>-0.45</v>
      </c>
    </row>
    <row r="77" spans="1:2">
      <c r="A77" s="4" t="s">
        <v>495</v>
      </c>
      <c r="B77" s="5" t="n">
        <v>800000</v>
      </c>
    </row>
    <row r="78" spans="1:2">
      <c r="A78" s="4" t="s">
        <v>505</v>
      </c>
    </row>
    <row r="79" spans="1:2">
      <c r="A79" s="3" t="s">
        <v>478</v>
      </c>
    </row>
    <row r="80" spans="1:2">
      <c r="A80" s="4" t="s">
        <v>506</v>
      </c>
      <c r="B80" s="10" t="n">
        <v>2.55</v>
      </c>
    </row>
    <row r="81" spans="1:2">
      <c r="A81" s="4" t="s">
        <v>507</v>
      </c>
    </row>
    <row r="82" spans="1:2">
      <c r="A82" s="3" t="s">
        <v>478</v>
      </c>
    </row>
    <row r="83" spans="1:2">
      <c r="A83" s="4" t="s">
        <v>506</v>
      </c>
      <c r="B83" s="10" t="n">
        <v>2.55</v>
      </c>
    </row>
    <row r="84" spans="1:2">
      <c r="A84" s="4" t="s">
        <v>508</v>
      </c>
    </row>
    <row r="85" spans="1:2">
      <c r="A85" s="3" t="s">
        <v>478</v>
      </c>
    </row>
    <row r="86" spans="1:2">
      <c r="A86" s="4" t="s">
        <v>506</v>
      </c>
      <c r="B86" s="10" t="n">
        <v>2.55</v>
      </c>
    </row>
    <row r="87" spans="1:2">
      <c r="A87" s="4" t="s">
        <v>509</v>
      </c>
    </row>
    <row r="88" spans="1:2">
      <c r="A88" s="3" t="s">
        <v>478</v>
      </c>
    </row>
    <row r="89" spans="1:2">
      <c r="A89" s="4" t="s">
        <v>506</v>
      </c>
      <c r="B89" s="10" t="n">
        <v>3.41</v>
      </c>
    </row>
    <row r="90" spans="1:2">
      <c r="A90" s="4" t="s">
        <v>510</v>
      </c>
    </row>
    <row r="91" spans="1:2">
      <c r="A91" s="3" t="s">
        <v>478</v>
      </c>
    </row>
    <row r="92" spans="1:2">
      <c r="A92" s="4" t="s">
        <v>506</v>
      </c>
      <c r="B92" s="10" t="n">
        <v>3.08</v>
      </c>
    </row>
    <row r="93" spans="1:2">
      <c r="A93" s="4" t="s">
        <v>511</v>
      </c>
    </row>
    <row r="94" spans="1:2">
      <c r="A94" s="3" t="s">
        <v>478</v>
      </c>
    </row>
    <row r="95" spans="1:2">
      <c r="A95" s="4" t="s">
        <v>506</v>
      </c>
      <c r="B95" s="10" t="n">
        <v>3.19</v>
      </c>
    </row>
    <row r="96" spans="1:2">
      <c r="A96" s="4" t="s">
        <v>512</v>
      </c>
    </row>
    <row r="97" spans="1:2">
      <c r="A97" s="3" t="s">
        <v>478</v>
      </c>
    </row>
    <row r="98" spans="1:2">
      <c r="A98" s="4" t="s">
        <v>479</v>
      </c>
      <c r="B98" s="10" t="n">
        <v>45.26</v>
      </c>
    </row>
    <row r="99" spans="1:2">
      <c r="A99" s="4" t="s">
        <v>480</v>
      </c>
      <c r="B99" s="5" t="n">
        <v>130000</v>
      </c>
    </row>
    <row r="100" spans="1:2">
      <c r="A100" s="4" t="s">
        <v>513</v>
      </c>
    </row>
    <row r="101" spans="1:2">
      <c r="A101" s="3" t="s">
        <v>478</v>
      </c>
    </row>
    <row r="102" spans="1:2">
      <c r="A102" s="4" t="s">
        <v>479</v>
      </c>
      <c r="B102" s="10" t="n">
        <v>23.21</v>
      </c>
    </row>
    <row r="103" spans="1:2">
      <c r="A103" s="4" t="s">
        <v>480</v>
      </c>
      <c r="B103" s="5" t="n">
        <v>130000</v>
      </c>
    </row>
    <row r="104" spans="1:2">
      <c r="A104" s="4" t="s">
        <v>514</v>
      </c>
    </row>
    <row r="105" spans="1:2">
      <c r="A105" s="3" t="s">
        <v>478</v>
      </c>
    </row>
    <row r="106" spans="1:2">
      <c r="A106" s="4" t="s">
        <v>479</v>
      </c>
      <c r="B106" s="10" t="n">
        <v>30.15</v>
      </c>
    </row>
    <row r="107" spans="1:2">
      <c r="A107" s="4" t="s">
        <v>480</v>
      </c>
      <c r="B107" s="5" t="n">
        <v>13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5</v>
      </c>
      <c r="D1" s="2" t="s">
        <v>1</v>
      </c>
    </row>
    <row r="2" spans="1:5">
      <c r="B2" s="2" t="s">
        <v>2</v>
      </c>
      <c r="C2" s="2" t="s">
        <v>86</v>
      </c>
      <c r="D2" s="2" t="s">
        <v>2</v>
      </c>
      <c r="E2" s="2" t="s">
        <v>86</v>
      </c>
    </row>
    <row r="3" spans="1:5">
      <c r="A3" s="3" t="s">
        <v>516</v>
      </c>
    </row>
    <row r="4" spans="1:5">
      <c r="A4" s="4" t="s">
        <v>517</v>
      </c>
      <c r="B4" s="7" t="n">
        <v>-12886</v>
      </c>
      <c r="C4" s="7" t="n">
        <v>-32539</v>
      </c>
      <c r="D4" s="7" t="n">
        <v>-52053</v>
      </c>
      <c r="E4" s="7" t="n">
        <v>11308</v>
      </c>
    </row>
    <row r="5" spans="1:5">
      <c r="A5" s="4" t="s">
        <v>105</v>
      </c>
    </row>
    <row r="6" spans="1:5">
      <c r="A6" s="3" t="s">
        <v>516</v>
      </c>
    </row>
    <row r="7" spans="1:5">
      <c r="A7" s="4" t="s">
        <v>517</v>
      </c>
      <c r="C7" s="5" t="n">
        <v>14800</v>
      </c>
      <c r="E7" s="5" t="n">
        <v>42800</v>
      </c>
    </row>
    <row r="8" spans="1:5">
      <c r="A8" s="4" t="s">
        <v>518</v>
      </c>
    </row>
    <row r="9" spans="1:5">
      <c r="A9" s="3" t="s">
        <v>516</v>
      </c>
    </row>
    <row r="10" spans="1:5">
      <c r="A10" s="4" t="s">
        <v>519</v>
      </c>
      <c r="B10" s="7" t="n">
        <v>-12900</v>
      </c>
      <c r="C10" s="7" t="n">
        <v>-32500</v>
      </c>
      <c r="D10" s="7" t="n">
        <v>-52100</v>
      </c>
      <c r="E10" s="7" t="n">
        <v>11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520</v>
      </c>
      <c r="B1" s="2" t="s">
        <v>521</v>
      </c>
    </row>
    <row r="2" spans="1:2">
      <c r="A2" s="3" t="s">
        <v>522</v>
      </c>
    </row>
    <row r="3" spans="1:2">
      <c r="A3" s="4" t="s">
        <v>523</v>
      </c>
      <c r="B3"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526</v>
      </c>
      <c r="B3" s="7" t="n">
        <v>4698</v>
      </c>
      <c r="C3" s="7" t="n">
        <v>8572</v>
      </c>
    </row>
    <row r="4" spans="1:3">
      <c r="A4" s="4" t="s">
        <v>527</v>
      </c>
      <c r="B4" s="5" t="n">
        <v>-2860</v>
      </c>
      <c r="C4" s="5" t="n">
        <v>-4926</v>
      </c>
    </row>
    <row r="5" spans="1:3">
      <c r="A5" s="4" t="s">
        <v>528</v>
      </c>
      <c r="B5" s="5" t="n">
        <v>1838</v>
      </c>
      <c r="C5" s="5" t="n">
        <v>3646</v>
      </c>
    </row>
    <row r="6" spans="1:3">
      <c r="A6" s="4" t="s">
        <v>529</v>
      </c>
      <c r="B6" s="7" t="n">
        <v>1838</v>
      </c>
      <c r="C6" s="7" t="n">
        <v>36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109</v>
      </c>
      <c r="B4" s="7" t="n">
        <v>-111206</v>
      </c>
      <c r="C4" s="7" t="n">
        <v>-220456</v>
      </c>
    </row>
    <row r="5" spans="1:3">
      <c r="A5" s="3" t="s">
        <v>143</v>
      </c>
    </row>
    <row r="6" spans="1:3">
      <c r="A6" s="4" t="s">
        <v>144</v>
      </c>
      <c r="B6" s="5" t="n">
        <v>125980</v>
      </c>
      <c r="C6" s="5" t="n">
        <v>127343</v>
      </c>
    </row>
    <row r="7" spans="1:3">
      <c r="A7" s="4" t="s">
        <v>145</v>
      </c>
      <c r="B7" s="5" t="n">
        <v>3079</v>
      </c>
      <c r="C7" s="5" t="n">
        <v>8680</v>
      </c>
    </row>
    <row r="8" spans="1:3">
      <c r="A8" s="4" t="s">
        <v>98</v>
      </c>
      <c r="C8" s="5" t="n">
        <v>148016</v>
      </c>
    </row>
    <row r="9" spans="1:3">
      <c r="A9" s="4" t="s">
        <v>99</v>
      </c>
      <c r="B9" s="5" t="n">
        <v>784</v>
      </c>
      <c r="C9" s="5" t="n">
        <v>720</v>
      </c>
    </row>
    <row r="10" spans="1:3">
      <c r="A10" s="4" t="s">
        <v>146</v>
      </c>
      <c r="B10" s="5" t="n">
        <v>8964</v>
      </c>
      <c r="C10" s="5" t="n">
        <v>2930</v>
      </c>
    </row>
    <row r="11" spans="1:3">
      <c r="A11" s="4" t="s">
        <v>147</v>
      </c>
      <c r="B11" s="5" t="n">
        <v>1511</v>
      </c>
      <c r="C11" s="5" t="n">
        <v>5702</v>
      </c>
    </row>
    <row r="12" spans="1:3">
      <c r="A12" s="4" t="s">
        <v>148</v>
      </c>
      <c r="B12" s="5" t="n">
        <v>88</v>
      </c>
      <c r="C12" s="5" t="n">
        <v>335</v>
      </c>
    </row>
    <row r="13" spans="1:3">
      <c r="A13" s="4" t="s">
        <v>149</v>
      </c>
      <c r="B13" s="5" t="n">
        <v>-1182</v>
      </c>
      <c r="C13" s="5" t="n">
        <v>-1417</v>
      </c>
    </row>
    <row r="14" spans="1:3">
      <c r="A14" s="4" t="s">
        <v>150</v>
      </c>
      <c r="B14" s="5" t="n">
        <v>52053</v>
      </c>
      <c r="C14" s="5" t="n">
        <v>-11308</v>
      </c>
    </row>
    <row r="15" spans="1:3">
      <c r="A15" s="4" t="s">
        <v>151</v>
      </c>
      <c r="B15" s="5" t="n">
        <v>-9867</v>
      </c>
      <c r="C15" s="5" t="n">
        <v>131</v>
      </c>
    </row>
    <row r="16" spans="1:3">
      <c r="A16" s="4" t="s">
        <v>152</v>
      </c>
      <c r="B16" s="5" t="n">
        <v>-26940</v>
      </c>
      <c r="C16" s="5" t="n">
        <v>80</v>
      </c>
    </row>
    <row r="17" spans="1:3">
      <c r="A17" s="4" t="s">
        <v>153</v>
      </c>
      <c r="B17" s="5" t="n">
        <v>-986</v>
      </c>
      <c r="C17" s="5" t="n">
        <v>-15831</v>
      </c>
    </row>
    <row r="18" spans="1:3">
      <c r="A18" s="4" t="s">
        <v>154</v>
      </c>
      <c r="B18" s="5" t="n">
        <v>379</v>
      </c>
      <c r="C18" s="5" t="n">
        <v>1892</v>
      </c>
    </row>
    <row r="19" spans="1:3">
      <c r="A19" s="3" t="s">
        <v>155</v>
      </c>
    </row>
    <row r="20" spans="1:3">
      <c r="A20" s="4" t="s">
        <v>156</v>
      </c>
      <c r="B20" s="5" t="n">
        <v>-1933</v>
      </c>
      <c r="C20" s="5" t="n">
        <v>-15070</v>
      </c>
    </row>
    <row r="21" spans="1:3">
      <c r="A21" s="4" t="s">
        <v>43</v>
      </c>
      <c r="B21" s="5" t="n">
        <v>5615</v>
      </c>
      <c r="C21" s="5" t="n">
        <v>-8238</v>
      </c>
    </row>
    <row r="22" spans="1:3">
      <c r="A22" s="4" t="s">
        <v>157</v>
      </c>
      <c r="B22" s="5" t="n">
        <v>4993</v>
      </c>
      <c r="C22" s="5" t="n">
        <v>2028</v>
      </c>
    </row>
    <row r="23" spans="1:3">
      <c r="A23" s="4" t="s">
        <v>158</v>
      </c>
      <c r="B23" s="5" t="n">
        <v>-6331</v>
      </c>
      <c r="C23" s="5" t="n">
        <v>15888</v>
      </c>
    </row>
    <row r="24" spans="1:3">
      <c r="A24" s="4" t="s">
        <v>159</v>
      </c>
      <c r="B24" s="5" t="n">
        <v>45001</v>
      </c>
      <c r="C24" s="5" t="n">
        <v>41425</v>
      </c>
    </row>
    <row r="25" spans="1:3">
      <c r="A25" s="3" t="s">
        <v>160</v>
      </c>
    </row>
    <row r="26" spans="1:3">
      <c r="A26" s="4" t="s">
        <v>161</v>
      </c>
      <c r="B26" s="5" t="n">
        <v>-153813</v>
      </c>
      <c r="C26" s="5" t="n">
        <v>-179152</v>
      </c>
    </row>
    <row r="27" spans="1:3">
      <c r="A27" s="4" t="s">
        <v>162</v>
      </c>
      <c r="C27" s="5" t="n">
        <v>2391</v>
      </c>
    </row>
    <row r="28" spans="1:3">
      <c r="A28" s="4" t="s">
        <v>163</v>
      </c>
      <c r="B28" s="5" t="n">
        <v>10052</v>
      </c>
      <c r="C28" s="5" t="n">
        <v>60422</v>
      </c>
    </row>
    <row r="29" spans="1:3">
      <c r="A29" s="4" t="s">
        <v>164</v>
      </c>
      <c r="B29" s="5" t="n">
        <v>-92</v>
      </c>
      <c r="C29" s="5" t="n">
        <v>-603</v>
      </c>
    </row>
    <row r="30" spans="1:3">
      <c r="A30" s="4" t="s">
        <v>165</v>
      </c>
      <c r="B30" s="5" t="n">
        <v>-42652</v>
      </c>
      <c r="C30" s="5" t="n">
        <v>69412</v>
      </c>
    </row>
    <row r="31" spans="1:3">
      <c r="A31" s="4" t="s">
        <v>166</v>
      </c>
      <c r="B31" s="5" t="n">
        <v>-186505</v>
      </c>
      <c r="C31" s="5" t="n">
        <v>-47530</v>
      </c>
    </row>
    <row r="32" spans="1:3">
      <c r="A32" s="3" t="s">
        <v>167</v>
      </c>
    </row>
    <row r="33" spans="1:3">
      <c r="A33" s="4" t="s">
        <v>168</v>
      </c>
      <c r="B33" s="5" t="n">
        <v>20000</v>
      </c>
      <c r="C33" s="5" t="n">
        <v>102000</v>
      </c>
    </row>
    <row r="34" spans="1:3">
      <c r="A34" s="4" t="s">
        <v>169</v>
      </c>
      <c r="B34" s="5" t="n">
        <v>-231000</v>
      </c>
      <c r="C34" s="5" t="n">
        <v>-129000</v>
      </c>
    </row>
    <row r="35" spans="1:3">
      <c r="A35" s="4" t="s">
        <v>170</v>
      </c>
      <c r="B35" s="5" t="n">
        <v>438867</v>
      </c>
    </row>
    <row r="36" spans="1:3">
      <c r="A36" s="4" t="s">
        <v>171</v>
      </c>
      <c r="B36" s="5" t="n">
        <v>-11702</v>
      </c>
    </row>
    <row r="37" spans="1:3">
      <c r="A37" s="4" t="s">
        <v>172</v>
      </c>
      <c r="C37" s="5" t="n">
        <v>-3367</v>
      </c>
    </row>
    <row r="38" spans="1:3">
      <c r="A38" s="4" t="s">
        <v>173</v>
      </c>
      <c r="C38" s="5" t="n">
        <v>-562</v>
      </c>
    </row>
    <row r="39" spans="1:3">
      <c r="A39" s="4" t="s">
        <v>174</v>
      </c>
      <c r="B39" s="5" t="n">
        <v>-457</v>
      </c>
      <c r="C39" s="5" t="n">
        <v>-462</v>
      </c>
    </row>
    <row r="40" spans="1:3">
      <c r="A40" s="4" t="s">
        <v>175</v>
      </c>
      <c r="C40" s="5" t="n">
        <v>8332</v>
      </c>
    </row>
    <row r="41" spans="1:3">
      <c r="A41" s="4" t="s">
        <v>176</v>
      </c>
      <c r="B41" s="5" t="n">
        <v>215708</v>
      </c>
      <c r="C41" s="5" t="n">
        <v>-23059</v>
      </c>
    </row>
    <row r="42" spans="1:3">
      <c r="A42" s="4" t="s">
        <v>177</v>
      </c>
      <c r="B42" s="5" t="n">
        <v>74204</v>
      </c>
      <c r="C42" s="5" t="n">
        <v>-29164</v>
      </c>
    </row>
    <row r="43" spans="1:3">
      <c r="A43" s="3" t="s">
        <v>33</v>
      </c>
    </row>
    <row r="44" spans="1:3">
      <c r="A44" s="4" t="s">
        <v>178</v>
      </c>
      <c r="B44" s="5" t="n">
        <v>19472</v>
      </c>
      <c r="C44" s="5" t="n">
        <v>34642</v>
      </c>
    </row>
    <row r="45" spans="1:3">
      <c r="A45" s="4" t="s">
        <v>179</v>
      </c>
      <c r="B45" s="5" t="n">
        <v>93676</v>
      </c>
      <c r="C45" s="5" t="n">
        <v>5478</v>
      </c>
    </row>
    <row r="46" spans="1:3">
      <c r="A46" s="3" t="s">
        <v>180</v>
      </c>
    </row>
    <row r="47" spans="1:3">
      <c r="A47" s="4" t="s">
        <v>181</v>
      </c>
      <c r="B47" s="5" t="n">
        <v>54633</v>
      </c>
      <c r="C47" s="5" t="n">
        <v>33736</v>
      </c>
    </row>
    <row r="48" spans="1:3">
      <c r="A48" s="4" t="s">
        <v>182</v>
      </c>
      <c r="B48" s="5" t="n">
        <v>-9134</v>
      </c>
      <c r="C48" s="5" t="n">
        <v>7982</v>
      </c>
    </row>
    <row r="49" spans="1:3">
      <c r="A49" s="4" t="s">
        <v>183</v>
      </c>
      <c r="B49" s="7" t="n">
        <v>397</v>
      </c>
      <c r="C49" s="7" t="n">
        <v>4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531</v>
      </c>
    </row>
    <row r="3" spans="1:3">
      <c r="A3" s="4" t="s">
        <v>532</v>
      </c>
      <c r="B3" s="7" t="n">
        <v>-61009</v>
      </c>
      <c r="C3" s="7" t="n">
        <v>-50423</v>
      </c>
    </row>
    <row r="4" spans="1:3">
      <c r="A4" s="4" t="s">
        <v>527</v>
      </c>
      <c r="B4" s="5" t="n">
        <v>2860</v>
      </c>
      <c r="C4" s="5" t="n">
        <v>4926</v>
      </c>
    </row>
    <row r="5" spans="1:3">
      <c r="A5" s="4" t="s">
        <v>533</v>
      </c>
      <c r="B5" s="5" t="n">
        <v>-58149</v>
      </c>
      <c r="C5" s="5" t="n">
        <v>-45497</v>
      </c>
    </row>
    <row r="6" spans="1:3">
      <c r="A6" s="4" t="s">
        <v>529</v>
      </c>
      <c r="B6" s="7" t="n">
        <v>-58149</v>
      </c>
      <c r="C6" s="7" t="n">
        <v>-45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3" t="s">
        <v>535</v>
      </c>
    </row>
    <row r="3" spans="1:3">
      <c r="A3" s="4" t="s">
        <v>32</v>
      </c>
      <c r="B3" s="7" t="n">
        <v>581</v>
      </c>
      <c r="C3" s="7" t="n">
        <v>3474</v>
      </c>
    </row>
    <row r="4" spans="1:3">
      <c r="A4" s="4" t="s">
        <v>536</v>
      </c>
      <c r="B4" s="5" t="n">
        <v>1257</v>
      </c>
      <c r="C4" s="5" t="n">
        <v>172</v>
      </c>
    </row>
    <row r="5" spans="1:3">
      <c r="A5" s="4" t="s">
        <v>45</v>
      </c>
      <c r="B5" s="5" t="n">
        <v>41930</v>
      </c>
      <c r="C5" s="5" t="n">
        <v>36709</v>
      </c>
    </row>
    <row r="6" spans="1:3">
      <c r="A6" s="4" t="s">
        <v>537</v>
      </c>
      <c r="B6" s="5" t="n">
        <v>16219</v>
      </c>
      <c r="C6" s="5" t="n">
        <v>8788</v>
      </c>
    </row>
    <row r="7" spans="1:3">
      <c r="A7" s="4" t="s">
        <v>538</v>
      </c>
    </row>
    <row r="8" spans="1:3">
      <c r="A8" s="3" t="s">
        <v>535</v>
      </c>
    </row>
    <row r="9" spans="1:3">
      <c r="A9" s="4" t="s">
        <v>32</v>
      </c>
      <c r="B9" s="5" t="n">
        <v>581</v>
      </c>
      <c r="C9" s="5" t="n">
        <v>3474</v>
      </c>
    </row>
    <row r="10" spans="1:3">
      <c r="A10" s="4" t="s">
        <v>536</v>
      </c>
      <c r="B10" s="5" t="n">
        <v>1257</v>
      </c>
      <c r="C10" s="5" t="n">
        <v>172</v>
      </c>
    </row>
    <row r="11" spans="1:3">
      <c r="A11" s="4" t="s">
        <v>45</v>
      </c>
      <c r="B11" s="5" t="n">
        <v>41930</v>
      </c>
      <c r="C11" s="5" t="n">
        <v>36709</v>
      </c>
    </row>
    <row r="12" spans="1:3">
      <c r="A12" s="4" t="s">
        <v>537</v>
      </c>
      <c r="B12" s="5" t="n">
        <v>16219</v>
      </c>
      <c r="C12" s="5" t="n">
        <v>8788</v>
      </c>
    </row>
    <row r="13" spans="1:3">
      <c r="A13" s="4" t="s">
        <v>539</v>
      </c>
    </row>
    <row r="14" spans="1:3">
      <c r="A14" s="3" t="s">
        <v>535</v>
      </c>
    </row>
    <row r="15" spans="1:3">
      <c r="A15" s="4" t="s">
        <v>32</v>
      </c>
      <c r="B15" s="5" t="n">
        <v>424</v>
      </c>
      <c r="C15" s="5" t="n">
        <v>3474</v>
      </c>
    </row>
    <row r="16" spans="1:3">
      <c r="A16" s="4" t="s">
        <v>536</v>
      </c>
      <c r="B16" s="5" t="n">
        <v>1282</v>
      </c>
      <c r="C16" s="5" t="n">
        <v>56</v>
      </c>
    </row>
    <row r="17" spans="1:3">
      <c r="A17" s="4" t="s">
        <v>45</v>
      </c>
      <c r="B17" s="5" t="n">
        <v>32324</v>
      </c>
      <c r="C17" s="5" t="n">
        <v>28946</v>
      </c>
    </row>
    <row r="18" spans="1:3">
      <c r="A18" s="4" t="s">
        <v>537</v>
      </c>
      <c r="B18" s="5" t="n">
        <v>13948</v>
      </c>
      <c r="C18" s="5" t="n">
        <v>7860</v>
      </c>
    </row>
    <row r="19" spans="1:3">
      <c r="A19" s="4" t="s">
        <v>540</v>
      </c>
    </row>
    <row r="20" spans="1:3">
      <c r="A20" s="3" t="s">
        <v>535</v>
      </c>
    </row>
    <row r="21" spans="1:3">
      <c r="A21" s="4" t="s">
        <v>32</v>
      </c>
      <c r="B21" s="5" t="n">
        <v>157</v>
      </c>
    </row>
    <row r="22" spans="1:3">
      <c r="A22" s="4" t="s">
        <v>536</v>
      </c>
      <c r="B22" s="5" t="n">
        <v>-25</v>
      </c>
      <c r="C22" s="5" t="n">
        <v>116</v>
      </c>
    </row>
    <row r="23" spans="1:3">
      <c r="A23" s="4" t="s">
        <v>45</v>
      </c>
      <c r="B23" s="5" t="n">
        <v>9606</v>
      </c>
      <c r="C23" s="5" t="n">
        <v>7763</v>
      </c>
    </row>
    <row r="24" spans="1:3">
      <c r="A24" s="4" t="s">
        <v>537</v>
      </c>
      <c r="B24" s="7" t="n">
        <v>2271</v>
      </c>
      <c r="C24" s="7" t="n">
        <v>9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51"/>
  </cols>
  <sheetData>
    <row r="1" spans="1:2">
      <c r="A1" s="1" t="s">
        <v>541</v>
      </c>
      <c r="B1" s="2" t="s">
        <v>542</v>
      </c>
    </row>
    <row r="2" spans="1:2">
      <c r="A2" s="4" t="s">
        <v>355</v>
      </c>
    </row>
    <row r="3" spans="1:2">
      <c r="A3" s="3" t="s">
        <v>543</v>
      </c>
    </row>
    <row r="4" spans="1:2">
      <c r="A4" s="4" t="s">
        <v>544</v>
      </c>
      <c r="B4" s="4" t="s">
        <v>545</v>
      </c>
    </row>
    <row r="5" spans="1:2">
      <c r="A5" s="4" t="s">
        <v>546</v>
      </c>
      <c r="B5" s="7" t="n">
        <v>-1810</v>
      </c>
    </row>
    <row r="6" spans="1:2">
      <c r="A6" s="4" t="s">
        <v>547</v>
      </c>
      <c r="B6" s="4" t="s">
        <v>548</v>
      </c>
    </row>
    <row r="7" spans="1:2">
      <c r="A7" s="4" t="s">
        <v>549</v>
      </c>
      <c r="B7" s="4" t="s">
        <v>550</v>
      </c>
    </row>
    <row r="8" spans="1:2">
      <c r="A8" s="4" t="s">
        <v>551</v>
      </c>
    </row>
    <row r="9" spans="1:2">
      <c r="A9" s="3" t="s">
        <v>543</v>
      </c>
    </row>
    <row r="10" spans="1:2">
      <c r="A10" s="4" t="s">
        <v>552</v>
      </c>
      <c r="B10" s="10" t="n">
        <v>27.93</v>
      </c>
    </row>
    <row r="11" spans="1:2">
      <c r="A11" s="4" t="s">
        <v>553</v>
      </c>
    </row>
    <row r="12" spans="1:2">
      <c r="A12" s="3" t="s">
        <v>543</v>
      </c>
    </row>
    <row r="13" spans="1:2">
      <c r="A13" s="4" t="s">
        <v>552</v>
      </c>
      <c r="B13" s="5" t="n">
        <v>44</v>
      </c>
    </row>
    <row r="14" spans="1:2">
      <c r="A14" s="4" t="s">
        <v>353</v>
      </c>
    </row>
    <row r="15" spans="1:2">
      <c r="A15" s="3" t="s">
        <v>543</v>
      </c>
    </row>
    <row r="16" spans="1:2">
      <c r="A16" s="4" t="s">
        <v>544</v>
      </c>
      <c r="B16" s="4" t="s">
        <v>554</v>
      </c>
    </row>
    <row r="17" spans="1:2">
      <c r="A17" s="4" t="s">
        <v>546</v>
      </c>
      <c r="B17" s="7" t="n">
        <v>-10072</v>
      </c>
    </row>
    <row r="18" spans="1:2">
      <c r="A18" s="4" t="s">
        <v>547</v>
      </c>
      <c r="B18" s="4" t="s">
        <v>555</v>
      </c>
    </row>
    <row r="19" spans="1:2">
      <c r="A19" s="4" t="s">
        <v>549</v>
      </c>
      <c r="B19" s="4" t="s">
        <v>556</v>
      </c>
    </row>
    <row r="20" spans="1:2">
      <c r="A20" s="4" t="s">
        <v>557</v>
      </c>
    </row>
    <row r="21" spans="1:2">
      <c r="A21" s="3" t="s">
        <v>543</v>
      </c>
    </row>
    <row r="22" spans="1:2">
      <c r="A22" s="4" t="s">
        <v>552</v>
      </c>
      <c r="B22" s="5" t="n">
        <v>45</v>
      </c>
    </row>
    <row r="23" spans="1:2">
      <c r="A23" s="4" t="s">
        <v>558</v>
      </c>
    </row>
    <row r="24" spans="1:2">
      <c r="A24" s="3" t="s">
        <v>543</v>
      </c>
    </row>
    <row r="25" spans="1:2">
      <c r="A25" s="4" t="s">
        <v>552</v>
      </c>
      <c r="B25" s="5" t="n">
        <v>61</v>
      </c>
    </row>
    <row r="26" spans="1:2">
      <c r="A26" s="4" t="s">
        <v>354</v>
      </c>
    </row>
    <row r="27" spans="1:2">
      <c r="A27" s="3" t="s">
        <v>543</v>
      </c>
    </row>
    <row r="28" spans="1:2">
      <c r="A28" s="4" t="s">
        <v>544</v>
      </c>
      <c r="B28" s="4" t="s">
        <v>554</v>
      </c>
    </row>
    <row r="29" spans="1:2">
      <c r="A29" s="4" t="s">
        <v>546</v>
      </c>
      <c r="B29" s="7" t="n">
        <v>137</v>
      </c>
    </row>
    <row r="30" spans="1:2">
      <c r="A30" s="4" t="s">
        <v>547</v>
      </c>
      <c r="B30" s="4" t="s">
        <v>555</v>
      </c>
    </row>
    <row r="31" spans="1:2">
      <c r="A31" s="4" t="s">
        <v>549</v>
      </c>
      <c r="B31" s="4" t="s">
        <v>556</v>
      </c>
    </row>
    <row r="32" spans="1:2">
      <c r="A32" s="4" t="s">
        <v>559</v>
      </c>
    </row>
    <row r="33" spans="1:2">
      <c r="A33" s="3" t="s">
        <v>543</v>
      </c>
    </row>
    <row r="34" spans="1:2">
      <c r="A34" s="4" t="s">
        <v>560</v>
      </c>
      <c r="B34" s="10" t="n">
        <v>2.55</v>
      </c>
    </row>
    <row r="35" spans="1:2">
      <c r="A35" s="4" t="s">
        <v>561</v>
      </c>
    </row>
    <row r="36" spans="1:2">
      <c r="A36" s="3" t="s">
        <v>543</v>
      </c>
    </row>
    <row r="37" spans="1:2">
      <c r="A37" s="4" t="s">
        <v>560</v>
      </c>
      <c r="B37" s="10" t="n">
        <v>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92</v>
      </c>
    </row>
    <row r="3" spans="1:2">
      <c r="A3" s="3" t="s">
        <v>563</v>
      </c>
    </row>
    <row r="4" spans="1:2">
      <c r="A4" s="4" t="s">
        <v>564</v>
      </c>
      <c r="B4" s="7" t="n">
        <v>-8575</v>
      </c>
    </row>
    <row r="5" spans="1:2">
      <c r="A5" s="4" t="s">
        <v>565</v>
      </c>
      <c r="B5" s="5" t="n">
        <v>5138</v>
      </c>
    </row>
    <row r="6" spans="1:2">
      <c r="A6" s="4" t="s">
        <v>566</v>
      </c>
      <c r="B6" s="5" t="n">
        <v>958</v>
      </c>
    </row>
    <row r="7" spans="1:2">
      <c r="A7" s="4" t="s">
        <v>567</v>
      </c>
      <c r="B7" s="5" t="n">
        <v>-9266</v>
      </c>
    </row>
    <row r="8" spans="1:2">
      <c r="A8" s="4" t="s">
        <v>568</v>
      </c>
      <c r="B8" s="7" t="n">
        <v>-117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4" t="s">
        <v>570</v>
      </c>
    </row>
    <row r="3" spans="1:3">
      <c r="A3" s="3" t="s">
        <v>571</v>
      </c>
    </row>
    <row r="4" spans="1:3">
      <c r="A4" s="4" t="s">
        <v>572</v>
      </c>
      <c r="B4" s="7" t="n">
        <v>409148</v>
      </c>
      <c r="C4" s="7" t="n">
        <v>409148</v>
      </c>
    </row>
    <row r="5" spans="1:3">
      <c r="A5" s="4" t="s">
        <v>573</v>
      </c>
    </row>
    <row r="6" spans="1:3">
      <c r="A6" s="3" t="s">
        <v>571</v>
      </c>
    </row>
    <row r="7" spans="1:3">
      <c r="A7" s="4" t="s">
        <v>572</v>
      </c>
      <c r="B7" s="5" t="n">
        <v>150000</v>
      </c>
      <c r="C7" s="5" t="n">
        <v>150000</v>
      </c>
    </row>
    <row r="8" spans="1:3">
      <c r="A8" s="4" t="s">
        <v>574</v>
      </c>
    </row>
    <row r="9" spans="1:3">
      <c r="A9" s="3" t="s">
        <v>571</v>
      </c>
    </row>
    <row r="10" spans="1:3">
      <c r="A10" s="4" t="s">
        <v>572</v>
      </c>
      <c r="B10" s="5" t="n">
        <v>450000</v>
      </c>
    </row>
    <row r="11" spans="1:3">
      <c r="A11" s="4" t="s">
        <v>575</v>
      </c>
    </row>
    <row r="12" spans="1:3">
      <c r="A12" s="3" t="s">
        <v>571</v>
      </c>
    </row>
    <row r="13" spans="1:3">
      <c r="A13" s="4" t="s">
        <v>572</v>
      </c>
      <c r="C13" s="5" t="n">
        <v>211000</v>
      </c>
    </row>
    <row r="14" spans="1:3">
      <c r="A14" s="4" t="s">
        <v>576</v>
      </c>
    </row>
    <row r="15" spans="1:3">
      <c r="A15" s="3" t="s">
        <v>571</v>
      </c>
    </row>
    <row r="16" spans="1:3">
      <c r="A16" s="4" t="s">
        <v>572</v>
      </c>
      <c r="B16" s="5" t="n">
        <v>90339</v>
      </c>
      <c r="C16" s="5" t="n">
        <v>114750</v>
      </c>
    </row>
    <row r="17" spans="1:3">
      <c r="A17" s="4" t="s">
        <v>577</v>
      </c>
    </row>
    <row r="18" spans="1:3">
      <c r="A18" s="3" t="s">
        <v>571</v>
      </c>
    </row>
    <row r="19" spans="1:3">
      <c r="A19" s="4" t="s">
        <v>572</v>
      </c>
      <c r="C19" s="5" t="n">
        <v>211000</v>
      </c>
    </row>
    <row r="20" spans="1:3">
      <c r="A20" s="4" t="s">
        <v>578</v>
      </c>
    </row>
    <row r="21" spans="1:3">
      <c r="A21" s="3" t="s">
        <v>571</v>
      </c>
    </row>
    <row r="22" spans="1:3">
      <c r="A22" s="4" t="s">
        <v>572</v>
      </c>
      <c r="B22" s="5" t="n">
        <v>240354</v>
      </c>
      <c r="C22" s="7" t="n">
        <v>305404</v>
      </c>
    </row>
    <row r="23" spans="1:3">
      <c r="A23" s="4" t="s">
        <v>579</v>
      </c>
    </row>
    <row r="24" spans="1:3">
      <c r="A24" s="3" t="s">
        <v>571</v>
      </c>
    </row>
    <row r="25" spans="1:3">
      <c r="A25" s="4" t="s">
        <v>572</v>
      </c>
      <c r="B25" s="7" t="n">
        <v>464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0</v>
      </c>
      <c r="B1" s="2" t="s">
        <v>85</v>
      </c>
      <c r="D1" s="2" t="s">
        <v>1</v>
      </c>
    </row>
    <row r="2" spans="1:5">
      <c r="B2" s="2" t="s">
        <v>2</v>
      </c>
      <c r="C2" s="2" t="s">
        <v>86</v>
      </c>
      <c r="D2" s="2" t="s">
        <v>2</v>
      </c>
      <c r="E2" s="2" t="s">
        <v>86</v>
      </c>
    </row>
    <row r="3" spans="1:5">
      <c r="A3" s="3" t="s">
        <v>201</v>
      </c>
    </row>
    <row r="4" spans="1:5">
      <c r="A4" s="4" t="s">
        <v>581</v>
      </c>
      <c r="D4" s="7" t="n">
        <v>20372</v>
      </c>
    </row>
    <row r="5" spans="1:5">
      <c r="A5" s="4" t="s">
        <v>582</v>
      </c>
      <c r="D5" s="5" t="n">
        <v>262</v>
      </c>
    </row>
    <row r="6" spans="1:5">
      <c r="A6" s="4" t="s">
        <v>99</v>
      </c>
      <c r="B6" s="7" t="n">
        <v>269</v>
      </c>
      <c r="C6" s="7" t="n">
        <v>253</v>
      </c>
      <c r="D6" s="5" t="n">
        <v>784</v>
      </c>
      <c r="E6" s="7" t="n">
        <v>720</v>
      </c>
    </row>
    <row r="7" spans="1:5">
      <c r="A7" s="4" t="s">
        <v>583</v>
      </c>
      <c r="D7" s="5" t="n">
        <v>-234</v>
      </c>
    </row>
    <row r="8" spans="1:5">
      <c r="A8" s="4" t="s">
        <v>584</v>
      </c>
      <c r="D8" s="5" t="n">
        <v>-252</v>
      </c>
    </row>
    <row r="9" spans="1:5">
      <c r="A9" s="4" t="s">
        <v>585</v>
      </c>
      <c r="D9" s="5" t="n">
        <v>135</v>
      </c>
    </row>
    <row r="10" spans="1:5">
      <c r="A10" s="4" t="s">
        <v>586</v>
      </c>
      <c r="B10" s="7" t="n">
        <v>21067</v>
      </c>
      <c r="D10" s="7" t="n">
        <v>210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3" t="s">
        <v>201</v>
      </c>
    </row>
    <row r="3" spans="1:3">
      <c r="A3" s="4" t="s">
        <v>586</v>
      </c>
      <c r="B3" s="7" t="n">
        <v>21067</v>
      </c>
      <c r="C3" s="7" t="n">
        <v>20372</v>
      </c>
    </row>
    <row r="4" spans="1:3">
      <c r="A4" s="4" t="s">
        <v>588</v>
      </c>
      <c r="B4" s="5" t="n">
        <v>-720</v>
      </c>
    </row>
    <row r="5" spans="1:3">
      <c r="A5" s="4" t="s">
        <v>589</v>
      </c>
      <c r="B5" s="7" t="n">
        <v>20347</v>
      </c>
      <c r="C5" s="7" t="n">
        <v>196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591</v>
      </c>
    </row>
    <row r="2" spans="1:3">
      <c r="B2" s="2" t="s">
        <v>2</v>
      </c>
      <c r="C2" s="2" t="s">
        <v>31</v>
      </c>
    </row>
    <row r="3" spans="1:3">
      <c r="A3" s="4" t="s">
        <v>268</v>
      </c>
    </row>
    <row r="4" spans="1:3">
      <c r="A4" s="3" t="s">
        <v>203</v>
      </c>
    </row>
    <row r="5" spans="1:3">
      <c r="A5" s="4" t="s">
        <v>592</v>
      </c>
      <c r="B5" s="5" t="n">
        <v>0</v>
      </c>
      <c r="C5"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312</v>
      </c>
    </row>
    <row r="3" spans="1:2">
      <c r="A3" s="3" t="s">
        <v>594</v>
      </c>
    </row>
    <row r="4" spans="1:2">
      <c r="A4" s="4" t="s">
        <v>595</v>
      </c>
      <c r="B4" s="5" t="n">
        <v>1615</v>
      </c>
    </row>
    <row r="5" spans="1:2">
      <c r="A5" s="4" t="s">
        <v>596</v>
      </c>
      <c r="B5" s="5" t="n">
        <v>1515</v>
      </c>
    </row>
    <row r="6" spans="1:2">
      <c r="A6" s="4" t="s">
        <v>597</v>
      </c>
      <c r="B6" s="5" t="n">
        <v>-1515</v>
      </c>
    </row>
    <row r="7" spans="1:2">
      <c r="A7" s="4" t="s">
        <v>598</v>
      </c>
      <c r="B7" s="5" t="n">
        <v>-1615</v>
      </c>
    </row>
    <row r="8" spans="1:2">
      <c r="A8" s="3" t="s">
        <v>599</v>
      </c>
    </row>
    <row r="9" spans="1:2">
      <c r="A9" s="4" t="s">
        <v>600</v>
      </c>
      <c r="B9" s="7" t="n">
        <v>300</v>
      </c>
    </row>
    <row r="10" spans="1:2">
      <c r="A10" s="4" t="s">
        <v>601</v>
      </c>
      <c r="B10" s="5" t="n">
        <v>300</v>
      </c>
    </row>
    <row r="11" spans="1:2">
      <c r="A11" s="4" t="s">
        <v>602</v>
      </c>
      <c r="B11" s="5" t="n">
        <v>300</v>
      </c>
    </row>
    <row r="12" spans="1:2">
      <c r="A12" s="4" t="s">
        <v>603</v>
      </c>
      <c r="B12" s="7" t="n">
        <v>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5</v>
      </c>
      <c r="D1" s="2" t="s">
        <v>1</v>
      </c>
    </row>
    <row r="2" spans="1:5">
      <c r="B2" s="2" t="s">
        <v>2</v>
      </c>
      <c r="C2" s="2" t="s">
        <v>86</v>
      </c>
      <c r="D2" s="2" t="s">
        <v>2</v>
      </c>
      <c r="E2" s="2" t="s">
        <v>86</v>
      </c>
    </row>
    <row r="3" spans="1:5">
      <c r="A3" s="4" t="s">
        <v>605</v>
      </c>
    </row>
    <row r="4" spans="1:5">
      <c r="A4" s="3" t="s">
        <v>147</v>
      </c>
    </row>
    <row r="5" spans="1:5">
      <c r="A5" s="4" t="s">
        <v>147</v>
      </c>
      <c r="B5" s="7" t="n">
        <v>0</v>
      </c>
      <c r="C5" s="12" t="n">
        <v>0.1</v>
      </c>
      <c r="D5" s="12" t="n">
        <v>0.1</v>
      </c>
      <c r="E5" s="12"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606</v>
      </c>
      <c r="B1" s="2" t="s">
        <v>607</v>
      </c>
    </row>
    <row r="2" spans="1:2">
      <c r="A2" s="4" t="s">
        <v>608</v>
      </c>
    </row>
    <row r="3" spans="1:2">
      <c r="A3" s="3" t="s">
        <v>203</v>
      </c>
    </row>
    <row r="4" spans="1:2">
      <c r="A4" s="4" t="s">
        <v>609</v>
      </c>
      <c r="B4" s="5" t="n">
        <v>4252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10</v>
      </c>
      <c r="B1" s="2" t="s">
        <v>1</v>
      </c>
    </row>
    <row r="2" spans="1:2">
      <c r="B2" s="2" t="s">
        <v>2</v>
      </c>
    </row>
    <row r="3" spans="1:2">
      <c r="A3" s="4" t="s">
        <v>271</v>
      </c>
    </row>
    <row r="4" spans="1:2">
      <c r="A4" s="3" t="s">
        <v>203</v>
      </c>
    </row>
    <row r="5" spans="1:2">
      <c r="A5" s="4" t="s">
        <v>611</v>
      </c>
      <c r="B5" s="4" t="s">
        <v>6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312</v>
      </c>
    </row>
    <row r="3" spans="1:2">
      <c r="A3" s="3" t="s">
        <v>614</v>
      </c>
    </row>
    <row r="4" spans="1:2">
      <c r="A4" s="4" t="s">
        <v>615</v>
      </c>
      <c r="B4" s="5" t="n">
        <v>137949</v>
      </c>
    </row>
    <row r="5" spans="1:2">
      <c r="A5" s="4" t="s">
        <v>616</v>
      </c>
      <c r="B5" s="5" t="n">
        <v>2624</v>
      </c>
    </row>
    <row r="6" spans="1:2">
      <c r="A6" s="4" t="s">
        <v>617</v>
      </c>
      <c r="B6" s="5" t="n">
        <v>179947</v>
      </c>
    </row>
    <row r="7" spans="1:2">
      <c r="A7" s="4" t="s">
        <v>618</v>
      </c>
      <c r="B7" s="5" t="n">
        <v>-42150</v>
      </c>
    </row>
    <row r="8" spans="1:2">
      <c r="A8" s="4" t="s">
        <v>619</v>
      </c>
      <c r="B8" s="5" t="n">
        <v>-52874</v>
      </c>
    </row>
    <row r="9" spans="1:2">
      <c r="A9" s="4" t="s">
        <v>620</v>
      </c>
      <c r="B9" s="5" t="n">
        <v>225496</v>
      </c>
    </row>
    <row r="10" spans="1:2">
      <c r="A10" s="3" t="s">
        <v>599</v>
      </c>
    </row>
    <row r="11" spans="1:2">
      <c r="A11" s="4" t="s">
        <v>600</v>
      </c>
      <c r="B11" s="9" t="n">
        <v>55.61</v>
      </c>
    </row>
    <row r="12" spans="1:2">
      <c r="A12" s="4" t="s">
        <v>601</v>
      </c>
      <c r="B12" s="10" t="n">
        <v>9.16</v>
      </c>
    </row>
    <row r="13" spans="1:2">
      <c r="A13" s="4" t="s">
        <v>602</v>
      </c>
      <c r="B13" s="10" t="n">
        <v>47.46</v>
      </c>
    </row>
    <row r="14" spans="1:2">
      <c r="A14" s="4" t="s">
        <v>603</v>
      </c>
      <c r="B14" s="10" t="n">
        <v>66.62</v>
      </c>
    </row>
    <row r="15" spans="1:2">
      <c r="A15" s="4" t="s">
        <v>621</v>
      </c>
      <c r="B15" s="9" t="n">
        <v>16.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623</v>
      </c>
    </row>
    <row r="2" spans="1:2">
      <c r="A2" s="4" t="s">
        <v>271</v>
      </c>
    </row>
    <row r="3" spans="1:2">
      <c r="A3" s="3" t="s">
        <v>203</v>
      </c>
    </row>
    <row r="4" spans="1:2">
      <c r="A4" s="4" t="s">
        <v>624</v>
      </c>
      <c r="B4" s="13" t="n">
        <v>0.0197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5</v>
      </c>
      <c r="D1" s="2" t="s">
        <v>1</v>
      </c>
    </row>
    <row r="2" spans="1:5">
      <c r="B2" s="2" t="s">
        <v>2</v>
      </c>
      <c r="C2" s="2" t="s">
        <v>86</v>
      </c>
      <c r="D2" s="2" t="s">
        <v>2</v>
      </c>
      <c r="E2" s="2" t="s">
        <v>86</v>
      </c>
    </row>
    <row r="3" spans="1:5">
      <c r="A3" s="4" t="s">
        <v>626</v>
      </c>
    </row>
    <row r="4" spans="1:5">
      <c r="A4" s="3" t="s">
        <v>147</v>
      </c>
    </row>
    <row r="5" spans="1:5">
      <c r="A5" s="4" t="s">
        <v>147</v>
      </c>
      <c r="B5" s="12" t="n">
        <v>0.4</v>
      </c>
      <c r="C5" s="12" t="n">
        <v>1.1</v>
      </c>
      <c r="D5" s="12" t="n">
        <v>1.4</v>
      </c>
      <c r="E5" s="12" t="n">
        <v>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27</v>
      </c>
      <c r="B1" s="2" t="s">
        <v>1</v>
      </c>
    </row>
    <row r="2" spans="1:2">
      <c r="B2" s="2" t="s">
        <v>2</v>
      </c>
    </row>
    <row r="3" spans="1:2">
      <c r="A3" s="3" t="s">
        <v>203</v>
      </c>
    </row>
    <row r="4" spans="1:2">
      <c r="A4" s="4" t="s">
        <v>611</v>
      </c>
      <c r="B4" s="4" t="s">
        <v>612</v>
      </c>
    </row>
    <row r="5" spans="1:2">
      <c r="A5" s="4" t="s">
        <v>628</v>
      </c>
      <c r="B5" s="5" t="n">
        <v>1</v>
      </c>
    </row>
    <row r="6" spans="1:2">
      <c r="A6" s="4" t="s">
        <v>629</v>
      </c>
    </row>
    <row r="7" spans="1:2">
      <c r="A7" s="3" t="s">
        <v>203</v>
      </c>
    </row>
    <row r="8" spans="1:2">
      <c r="A8" s="4" t="s">
        <v>630</v>
      </c>
      <c r="B8" s="4" t="s">
        <v>296</v>
      </c>
    </row>
    <row r="9" spans="1:2">
      <c r="A9" s="4" t="s">
        <v>631</v>
      </c>
    </row>
    <row r="10" spans="1:2">
      <c r="A10" s="3" t="s">
        <v>203</v>
      </c>
    </row>
    <row r="11" spans="1:2">
      <c r="A11" s="4" t="s">
        <v>630</v>
      </c>
      <c r="B11" s="4" t="s">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312</v>
      </c>
    </row>
    <row r="3" spans="1:2">
      <c r="A3" s="3" t="s">
        <v>614</v>
      </c>
    </row>
    <row r="4" spans="1:2">
      <c r="A4" s="4" t="s">
        <v>615</v>
      </c>
      <c r="B4" s="5" t="n">
        <v>47851</v>
      </c>
    </row>
    <row r="5" spans="1:2">
      <c r="A5" s="4" t="s">
        <v>616</v>
      </c>
      <c r="B5" s="5" t="n">
        <v>946</v>
      </c>
    </row>
    <row r="6" spans="1:2">
      <c r="A6" s="4" t="s">
        <v>617</v>
      </c>
      <c r="B6" s="5" t="n">
        <v>32615</v>
      </c>
    </row>
    <row r="7" spans="1:2">
      <c r="A7" s="4" t="s">
        <v>618</v>
      </c>
      <c r="B7" s="5" t="n">
        <v>-1881</v>
      </c>
    </row>
    <row r="8" spans="1:2">
      <c r="A8" s="4" t="s">
        <v>634</v>
      </c>
      <c r="B8" s="5" t="n">
        <v>-32615</v>
      </c>
    </row>
    <row r="9" spans="1:2">
      <c r="A9" s="4" t="s">
        <v>619</v>
      </c>
      <c r="B9" s="5" t="n">
        <v>-32615</v>
      </c>
    </row>
    <row r="10" spans="1:2">
      <c r="A10" s="4" t="s">
        <v>620</v>
      </c>
      <c r="B10" s="5" t="n">
        <v>14301</v>
      </c>
    </row>
    <row r="11" spans="1:2">
      <c r="A11" s="3" t="s">
        <v>599</v>
      </c>
    </row>
    <row r="12" spans="1:2">
      <c r="A12" s="4" t="s">
        <v>600</v>
      </c>
      <c r="B12" s="9" t="n">
        <v>66.79000000000001</v>
      </c>
    </row>
    <row r="13" spans="1:2">
      <c r="A13" s="4" t="s">
        <v>601</v>
      </c>
      <c r="B13" s="5" t="n">
        <v>26</v>
      </c>
    </row>
    <row r="14" spans="1:2">
      <c r="A14" s="4" t="s">
        <v>602</v>
      </c>
      <c r="B14" s="10" t="n">
        <v>82.62</v>
      </c>
    </row>
    <row r="15" spans="1:2">
      <c r="A15" s="4" t="s">
        <v>635</v>
      </c>
      <c r="B15" s="10" t="n">
        <v>62.87</v>
      </c>
    </row>
    <row r="16" spans="1:2">
      <c r="A16" s="4" t="s">
        <v>603</v>
      </c>
      <c r="B16" s="5" t="n">
        <v>26</v>
      </c>
    </row>
    <row r="17" spans="1:2">
      <c r="A17" s="4" t="s">
        <v>621</v>
      </c>
      <c r="B17" s="9" t="n">
        <v>62.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05</v>
      </c>
      <c r="C1" s="2" t="s">
        <v>637</v>
      </c>
    </row>
    <row r="2" spans="1:3">
      <c r="A2" s="3" t="s">
        <v>203</v>
      </c>
    </row>
    <row r="3" spans="1:3">
      <c r="A3" s="4" t="s">
        <v>624</v>
      </c>
      <c r="C3" s="13" t="n">
        <v>0.019796</v>
      </c>
    </row>
    <row r="4" spans="1:3">
      <c r="A4" s="4" t="s">
        <v>638</v>
      </c>
    </row>
    <row r="5" spans="1:3">
      <c r="A5" s="3" t="s">
        <v>203</v>
      </c>
    </row>
    <row r="6" spans="1:3">
      <c r="A6" s="4" t="s">
        <v>630</v>
      </c>
      <c r="B6" s="4" t="s">
        <v>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5</v>
      </c>
      <c r="D1" s="2" t="s">
        <v>1</v>
      </c>
    </row>
    <row r="2" spans="1:5">
      <c r="B2" s="2" t="s">
        <v>2</v>
      </c>
      <c r="C2" s="2" t="s">
        <v>86</v>
      </c>
      <c r="D2" s="2" t="s">
        <v>2</v>
      </c>
      <c r="E2" s="2" t="s">
        <v>86</v>
      </c>
    </row>
    <row r="3" spans="1:5">
      <c r="A3" s="4" t="s">
        <v>641</v>
      </c>
    </row>
    <row r="4" spans="1:5">
      <c r="A4" s="3" t="s">
        <v>147</v>
      </c>
    </row>
    <row r="5" spans="1:5">
      <c r="A5" s="4" t="s">
        <v>147</v>
      </c>
      <c r="B5" s="12" t="n">
        <v>0.1</v>
      </c>
      <c r="C5" s="12" t="n">
        <v>0.7</v>
      </c>
      <c r="D5" s="12" t="n">
        <v>0.1</v>
      </c>
      <c r="E5" s="12" t="n">
        <v>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305</v>
      </c>
      <c r="C1" s="2" t="s">
        <v>2</v>
      </c>
      <c r="D1" s="2" t="s">
        <v>31</v>
      </c>
      <c r="E1" s="2" t="s">
        <v>428</v>
      </c>
    </row>
    <row r="2" spans="1:5">
      <c r="A2" s="3" t="s">
        <v>203</v>
      </c>
    </row>
    <row r="3" spans="1:5">
      <c r="A3" s="4" t="s">
        <v>643</v>
      </c>
      <c r="C3" s="4" t="s">
        <v>612</v>
      </c>
    </row>
    <row r="4" spans="1:5">
      <c r="A4" s="4" t="s">
        <v>644</v>
      </c>
      <c r="D4" s="12" t="n">
        <v>0.1</v>
      </c>
      <c r="E4" s="12" t="n">
        <v>0.3</v>
      </c>
    </row>
    <row r="5" spans="1:5">
      <c r="A5" s="4" t="s">
        <v>638</v>
      </c>
    </row>
    <row r="6" spans="1:5">
      <c r="A6" s="3" t="s">
        <v>203</v>
      </c>
    </row>
    <row r="7" spans="1:5">
      <c r="A7" s="4" t="s">
        <v>645</v>
      </c>
      <c r="B7" s="7" t="n">
        <v>100</v>
      </c>
    </row>
    <row r="8" spans="1:5">
      <c r="A8" s="4" t="s">
        <v>317</v>
      </c>
    </row>
    <row r="9" spans="1:5">
      <c r="A9" s="3" t="s">
        <v>203</v>
      </c>
    </row>
    <row r="10" spans="1:5">
      <c r="A10" s="4" t="s">
        <v>645</v>
      </c>
      <c r="C10" s="7" t="n">
        <v>0</v>
      </c>
    </row>
    <row r="11" spans="1:5">
      <c r="A11" s="4" t="s">
        <v>404</v>
      </c>
    </row>
    <row r="12" spans="1:5">
      <c r="A12" s="3" t="s">
        <v>203</v>
      </c>
    </row>
    <row r="13" spans="1:5">
      <c r="A13" s="4" t="s">
        <v>645</v>
      </c>
      <c r="C13" s="7" t="n">
        <v>200</v>
      </c>
    </row>
    <row r="14" spans="1:5">
      <c r="A14" s="4" t="s">
        <v>644</v>
      </c>
      <c r="C14" s="12"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5</v>
      </c>
      <c r="D1" s="2" t="s">
        <v>1</v>
      </c>
    </row>
    <row r="2" spans="1:5">
      <c r="B2" s="2" t="s">
        <v>2</v>
      </c>
      <c r="C2" s="2" t="s">
        <v>86</v>
      </c>
      <c r="D2" s="2" t="s">
        <v>2</v>
      </c>
      <c r="E2" s="2" t="s">
        <v>86</v>
      </c>
    </row>
    <row r="3" spans="1:5">
      <c r="A3" s="3" t="s">
        <v>203</v>
      </c>
    </row>
    <row r="4" spans="1:5">
      <c r="A4" s="4" t="s">
        <v>147</v>
      </c>
      <c r="C4" s="12" t="n">
        <v>0.1</v>
      </c>
      <c r="D4" s="12" t="n">
        <v>1.7</v>
      </c>
      <c r="E4" s="12" t="n">
        <v>0.1</v>
      </c>
    </row>
    <row r="5" spans="1:5">
      <c r="A5" s="4" t="s">
        <v>404</v>
      </c>
    </row>
    <row r="6" spans="1:5">
      <c r="A6" s="3" t="s">
        <v>203</v>
      </c>
    </row>
    <row r="7" spans="1:5">
      <c r="A7" s="4" t="s">
        <v>147</v>
      </c>
      <c r="B7" s="12" t="n">
        <v>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47</v>
      </c>
      <c r="B1" s="2" t="s">
        <v>1</v>
      </c>
    </row>
    <row r="2" spans="1:2">
      <c r="B2" s="2" t="s">
        <v>392</v>
      </c>
    </row>
    <row r="3" spans="1:2">
      <c r="A3" s="3" t="s">
        <v>203</v>
      </c>
    </row>
    <row r="4" spans="1:2">
      <c r="A4" s="4" t="s">
        <v>648</v>
      </c>
      <c r="B4" s="12" t="n">
        <v>0.1</v>
      </c>
    </row>
    <row r="5" spans="1:2">
      <c r="A5" s="4" t="s">
        <v>649</v>
      </c>
      <c r="B5" s="4" t="s">
        <v>6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1</v>
      </c>
      <c r="B1" s="2" t="s">
        <v>1</v>
      </c>
    </row>
    <row r="2" spans="1:2">
      <c r="B2" s="2" t="s">
        <v>2</v>
      </c>
    </row>
    <row r="3" spans="1:2">
      <c r="A3" s="4" t="s">
        <v>275</v>
      </c>
    </row>
    <row r="4" spans="1:2">
      <c r="A4" s="3" t="s">
        <v>203</v>
      </c>
    </row>
    <row r="5" spans="1:2">
      <c r="A5" s="4" t="s">
        <v>652</v>
      </c>
      <c r="B5" s="4" t="s">
        <v>6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312</v>
      </c>
    </row>
    <row r="3" spans="1:2">
      <c r="A3" s="3" t="s">
        <v>614</v>
      </c>
    </row>
    <row r="4" spans="1:2">
      <c r="A4" s="4" t="s">
        <v>615</v>
      </c>
      <c r="B4" s="5" t="n">
        <v>9370</v>
      </c>
    </row>
    <row r="5" spans="1:2">
      <c r="A5" s="4" t="s">
        <v>616</v>
      </c>
      <c r="B5" s="5" t="n">
        <v>123</v>
      </c>
    </row>
    <row r="6" spans="1:2">
      <c r="A6" s="4" t="s">
        <v>617</v>
      </c>
      <c r="B6" s="5" t="n">
        <v>3123</v>
      </c>
    </row>
    <row r="7" spans="1:2">
      <c r="A7" s="4" t="s">
        <v>634</v>
      </c>
      <c r="B7" s="5" t="n">
        <v>-3123</v>
      </c>
    </row>
    <row r="8" spans="1:2">
      <c r="A8" s="4" t="s">
        <v>619</v>
      </c>
      <c r="B8" s="5" t="n">
        <v>-9493</v>
      </c>
    </row>
    <row r="9" spans="1:2">
      <c r="A9" s="4" t="s">
        <v>620</v>
      </c>
    </row>
    <row r="10" spans="1:2">
      <c r="A10" s="3" t="s">
        <v>599</v>
      </c>
    </row>
    <row r="11" spans="1:2">
      <c r="A11" s="4" t="s">
        <v>600</v>
      </c>
      <c r="B11" s="9" t="n">
        <v>43.22</v>
      </c>
    </row>
    <row r="12" spans="1:2">
      <c r="A12" s="4" t="s">
        <v>601</v>
      </c>
      <c r="B12" s="10" t="n">
        <v>23.4</v>
      </c>
    </row>
    <row r="13" spans="1:2">
      <c r="A13" s="4" t="s">
        <v>635</v>
      </c>
      <c r="B13" s="10" t="n">
        <v>-43.23</v>
      </c>
    </row>
    <row r="14" spans="1:2">
      <c r="A14" s="4" t="s">
        <v>603</v>
      </c>
      <c r="B14" s="9" t="n">
        <v>-36.14</v>
      </c>
    </row>
    <row r="15" spans="1:2">
      <c r="A15" s="4" t="s">
        <v>6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23</v>
      </c>
    </row>
    <row r="2" spans="1:2">
      <c r="A2" s="4" t="s">
        <v>275</v>
      </c>
    </row>
    <row r="3" spans="1:2">
      <c r="A3" s="3" t="s">
        <v>203</v>
      </c>
    </row>
    <row r="4" spans="1:2">
      <c r="A4" s="4" t="s">
        <v>624</v>
      </c>
      <c r="B4" s="13" t="n">
        <v>0.0197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85</v>
      </c>
      <c r="D1" s="2" t="s">
        <v>1</v>
      </c>
    </row>
    <row r="2" spans="1:5">
      <c r="B2" s="2" t="s">
        <v>2</v>
      </c>
      <c r="C2" s="2" t="s">
        <v>86</v>
      </c>
      <c r="D2" s="2" t="s">
        <v>2</v>
      </c>
      <c r="E2" s="2" t="s">
        <v>86</v>
      </c>
    </row>
    <row r="3" spans="1:5">
      <c r="A3" s="4" t="s">
        <v>657</v>
      </c>
    </row>
    <row r="4" spans="1:5">
      <c r="A4" s="3" t="s">
        <v>147</v>
      </c>
    </row>
    <row r="5" spans="1:5">
      <c r="A5" s="4" t="s">
        <v>147</v>
      </c>
      <c r="B5" s="7" t="n">
        <v>0</v>
      </c>
      <c r="C5" s="12" t="n">
        <v>0.1</v>
      </c>
      <c r="D5" s="12" t="n">
        <v>0.1</v>
      </c>
      <c r="E5" s="12" t="n">
        <v>0.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58</v>
      </c>
      <c r="B1" s="2" t="s">
        <v>85</v>
      </c>
      <c r="D1" s="2" t="s">
        <v>1</v>
      </c>
    </row>
    <row r="2" spans="1:5">
      <c r="B2" s="2" t="s">
        <v>2</v>
      </c>
      <c r="C2" s="2" t="s">
        <v>86</v>
      </c>
      <c r="D2" s="2" t="s">
        <v>2</v>
      </c>
      <c r="E2" s="2" t="s">
        <v>86</v>
      </c>
    </row>
    <row r="3" spans="1:5">
      <c r="A3" s="3" t="s">
        <v>205</v>
      </c>
    </row>
    <row r="4" spans="1:5">
      <c r="A4" s="4" t="s">
        <v>659</v>
      </c>
      <c r="B4" s="4" t="s">
        <v>660</v>
      </c>
      <c r="C4" s="4" t="s">
        <v>661</v>
      </c>
      <c r="D4" s="4" t="s">
        <v>662</v>
      </c>
      <c r="E4" s="4" t="s">
        <v>66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664</v>
      </c>
      <c r="B1" s="2" t="s">
        <v>1</v>
      </c>
      <c r="D1" s="2" t="s">
        <v>591</v>
      </c>
    </row>
    <row r="2" spans="1:4">
      <c r="B2" s="2" t="s">
        <v>2</v>
      </c>
      <c r="C2" s="2" t="s">
        <v>86</v>
      </c>
      <c r="D2" s="2" t="s">
        <v>31</v>
      </c>
    </row>
    <row r="3" spans="1:4">
      <c r="A3" s="3" t="s">
        <v>205</v>
      </c>
    </row>
    <row r="4" spans="1:4">
      <c r="A4" s="4" t="s">
        <v>665</v>
      </c>
      <c r="B4" s="4" t="s">
        <v>666</v>
      </c>
      <c r="C4" s="4" t="s">
        <v>667</v>
      </c>
      <c r="D4" s="4" t="s">
        <v>6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8</v>
      </c>
      <c r="B1" s="2" t="s">
        <v>85</v>
      </c>
      <c r="D1" s="2" t="s">
        <v>1</v>
      </c>
    </row>
    <row r="2" spans="1:5">
      <c r="B2" s="2" t="s">
        <v>2</v>
      </c>
      <c r="C2" s="2" t="s">
        <v>86</v>
      </c>
      <c r="D2" s="2" t="s">
        <v>2</v>
      </c>
      <c r="E2" s="2" t="s">
        <v>86</v>
      </c>
    </row>
    <row r="3" spans="1:5">
      <c r="A3" s="3" t="s">
        <v>108</v>
      </c>
    </row>
    <row r="4" spans="1:5">
      <c r="A4" s="4" t="s">
        <v>108</v>
      </c>
      <c r="B4" s="7" t="n">
        <v>-18530</v>
      </c>
      <c r="C4" s="7" t="n">
        <v>-492</v>
      </c>
      <c r="D4" s="7" t="n">
        <v>-26940</v>
      </c>
      <c r="E4" s="7" t="n">
        <v>-270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5</v>
      </c>
      <c r="D1" s="2" t="s">
        <v>1</v>
      </c>
    </row>
    <row r="2" spans="1:5">
      <c r="B2" s="2" t="s">
        <v>2</v>
      </c>
      <c r="C2" s="2" t="s">
        <v>86</v>
      </c>
      <c r="D2" s="2" t="s">
        <v>2</v>
      </c>
      <c r="E2" s="2" t="s">
        <v>86</v>
      </c>
    </row>
    <row r="3" spans="1:5">
      <c r="A3" s="3" t="s">
        <v>108</v>
      </c>
    </row>
    <row r="4" spans="1:5">
      <c r="A4" s="4" t="s">
        <v>108</v>
      </c>
      <c r="B4" s="7" t="n">
        <v>-18530</v>
      </c>
      <c r="C4" s="7" t="n">
        <v>-492</v>
      </c>
      <c r="D4" s="7" t="n">
        <v>-26940</v>
      </c>
      <c r="E4" s="7" t="n">
        <v>-2707</v>
      </c>
    </row>
    <row r="5" spans="1:5">
      <c r="A5" s="4" t="s">
        <v>6</v>
      </c>
    </row>
    <row r="6" spans="1:5">
      <c r="A6" s="3" t="s">
        <v>108</v>
      </c>
    </row>
    <row r="7" spans="1:5">
      <c r="A7" s="4" t="s">
        <v>108</v>
      </c>
      <c r="B7" s="5" t="n">
        <v>-18506</v>
      </c>
      <c r="C7" s="5" t="n">
        <v>-495</v>
      </c>
      <c r="D7" s="5" t="n">
        <v>-26889</v>
      </c>
      <c r="E7" s="5" t="n">
        <v>-2711</v>
      </c>
    </row>
    <row r="8" spans="1:5">
      <c r="A8" s="4" t="s">
        <v>127</v>
      </c>
    </row>
    <row r="9" spans="1:5">
      <c r="A9" s="3" t="s">
        <v>108</v>
      </c>
    </row>
    <row r="10" spans="1:5">
      <c r="A10" s="4" t="s">
        <v>108</v>
      </c>
      <c r="B10" s="7" t="n">
        <v>-24</v>
      </c>
      <c r="C10" s="7" t="n">
        <v>3</v>
      </c>
      <c r="D10" s="7" t="n">
        <v>-51</v>
      </c>
      <c r="E10" s="7" t="n">
        <v>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70</v>
      </c>
      <c r="B1" s="2" t="s">
        <v>392</v>
      </c>
    </row>
    <row r="2" spans="1:2">
      <c r="A2" s="3" t="s">
        <v>205</v>
      </c>
    </row>
    <row r="3" spans="1:2">
      <c r="A3" s="4" t="s">
        <v>671</v>
      </c>
      <c r="B3" s="12" t="n">
        <v>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72</v>
      </c>
      <c r="B1" s="2" t="s">
        <v>85</v>
      </c>
      <c r="C1" s="2" t="s">
        <v>1</v>
      </c>
      <c r="E1" s="2" t="s">
        <v>591</v>
      </c>
    </row>
    <row r="2" spans="1:5">
      <c r="B2" s="2" t="s">
        <v>673</v>
      </c>
      <c r="C2" s="2" t="s">
        <v>2</v>
      </c>
      <c r="D2" s="2" t="s">
        <v>86</v>
      </c>
      <c r="E2" s="2" t="s">
        <v>31</v>
      </c>
    </row>
    <row r="3" spans="1:5">
      <c r="A3" s="3" t="s">
        <v>674</v>
      </c>
    </row>
    <row r="4" spans="1:5">
      <c r="A4" s="4" t="s">
        <v>675</v>
      </c>
      <c r="C4" s="4" t="s">
        <v>676</v>
      </c>
    </row>
    <row r="5" spans="1:5">
      <c r="A5" s="4" t="s">
        <v>677</v>
      </c>
      <c r="C5" s="4" t="s">
        <v>678</v>
      </c>
    </row>
    <row r="6" spans="1:5">
      <c r="A6" s="4" t="s">
        <v>665</v>
      </c>
      <c r="C6" s="4" t="s">
        <v>666</v>
      </c>
      <c r="D6" s="4" t="s">
        <v>667</v>
      </c>
      <c r="E6" s="4" t="s">
        <v>667</v>
      </c>
    </row>
    <row r="7" spans="1:5">
      <c r="A7" s="4" t="s">
        <v>679</v>
      </c>
      <c r="C7" s="7" t="n">
        <v>79200</v>
      </c>
      <c r="E7" s="7" t="n">
        <v>69900</v>
      </c>
    </row>
    <row r="8" spans="1:5">
      <c r="A8" s="4" t="s">
        <v>680</v>
      </c>
      <c r="C8" s="5" t="n">
        <v>-20500</v>
      </c>
      <c r="E8" s="5" t="n">
        <v>-8700</v>
      </c>
    </row>
    <row r="9" spans="1:5">
      <c r="A9" s="4" t="s">
        <v>55</v>
      </c>
      <c r="C9" s="5" t="n">
        <v>58681</v>
      </c>
      <c r="E9" s="5" t="n">
        <v>59596</v>
      </c>
    </row>
    <row r="10" spans="1:5">
      <c r="A10" s="4" t="s">
        <v>671</v>
      </c>
      <c r="C10" s="7" t="n">
        <v>71200</v>
      </c>
      <c r="E10" s="7" t="n">
        <v>72300</v>
      </c>
    </row>
    <row r="11" spans="1:5">
      <c r="A11" s="4" t="s">
        <v>681</v>
      </c>
      <c r="B11" s="7" t="n">
        <v>16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2</v>
      </c>
      <c r="B1" s="2" t="s">
        <v>85</v>
      </c>
      <c r="C1" s="2" t="s">
        <v>591</v>
      </c>
    </row>
    <row r="2" spans="1:3">
      <c r="B2" s="2" t="s">
        <v>683</v>
      </c>
      <c r="C2" s="2" t="s">
        <v>31</v>
      </c>
    </row>
    <row r="3" spans="1:3">
      <c r="A3" s="3" t="s">
        <v>684</v>
      </c>
    </row>
    <row r="4" spans="1:3">
      <c r="A4" s="4" t="s">
        <v>685</v>
      </c>
      <c r="B4" s="12" t="n">
        <v>1.7</v>
      </c>
    </row>
    <row r="5" spans="1:3">
      <c r="A5" s="4" t="s">
        <v>686</v>
      </c>
      <c r="C5" s="12" t="n">
        <v>1.1</v>
      </c>
    </row>
    <row r="6" spans="1:3">
      <c r="A6" s="4" t="s">
        <v>687</v>
      </c>
      <c r="C6" s="12" t="n">
        <v>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688</v>
      </c>
      <c r="B1" s="2" t="s">
        <v>1</v>
      </c>
    </row>
    <row r="2" spans="1:2">
      <c r="B2" s="2" t="s">
        <v>689</v>
      </c>
    </row>
    <row r="3" spans="1:2">
      <c r="A3" s="3" t="s">
        <v>293</v>
      </c>
    </row>
    <row r="4" spans="1:2">
      <c r="A4" s="4" t="s">
        <v>690</v>
      </c>
      <c r="B4" s="5" t="n">
        <v>2</v>
      </c>
    </row>
    <row r="5" spans="1:2">
      <c r="A5" s="4" t="s">
        <v>298</v>
      </c>
    </row>
    <row r="6" spans="1:2">
      <c r="A6" s="3" t="s">
        <v>293</v>
      </c>
    </row>
    <row r="7" spans="1:2">
      <c r="A7" s="4" t="s">
        <v>299</v>
      </c>
      <c r="B7" s="5" t="n">
        <v>1</v>
      </c>
    </row>
    <row r="8" spans="1:2">
      <c r="A8" s="4" t="s">
        <v>29</v>
      </c>
    </row>
    <row r="9" spans="1:2">
      <c r="A9" s="3" t="s">
        <v>293</v>
      </c>
    </row>
    <row r="10" spans="1:2">
      <c r="A10" s="4" t="s">
        <v>295</v>
      </c>
      <c r="B10" s="4" t="s">
        <v>296</v>
      </c>
    </row>
    <row r="11" spans="1:2">
      <c r="A11" s="4" t="s">
        <v>297</v>
      </c>
      <c r="B11"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1</v>
      </c>
      <c r="B1" s="2" t="s">
        <v>304</v>
      </c>
      <c r="C1" s="2" t="s">
        <v>305</v>
      </c>
      <c r="D1" s="2" t="s">
        <v>306</v>
      </c>
      <c r="E1" s="2" t="s">
        <v>307</v>
      </c>
      <c r="F1" s="2" t="s">
        <v>308</v>
      </c>
      <c r="G1" s="2" t="s">
        <v>309</v>
      </c>
      <c r="H1" s="2" t="s">
        <v>310</v>
      </c>
      <c r="I1" s="2" t="s">
        <v>692</v>
      </c>
    </row>
    <row r="2" spans="1:9">
      <c r="A2" s="4" t="s">
        <v>319</v>
      </c>
    </row>
    <row r="3" spans="1:9">
      <c r="A3" s="3" t="s">
        <v>314</v>
      </c>
    </row>
    <row r="4" spans="1:9">
      <c r="A4" s="4" t="s">
        <v>321</v>
      </c>
      <c r="B4" s="4" t="s">
        <v>322</v>
      </c>
      <c r="C4" s="4" t="s">
        <v>322</v>
      </c>
      <c r="D4" s="4" t="s">
        <v>322</v>
      </c>
      <c r="E4" s="4" t="s">
        <v>322</v>
      </c>
      <c r="F4" s="4" t="s">
        <v>322</v>
      </c>
      <c r="G4" s="4" t="s">
        <v>322</v>
      </c>
      <c r="H4" s="4" t="s">
        <v>322</v>
      </c>
      <c r="I4" s="4" t="s">
        <v>3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93</v>
      </c>
      <c r="B1" s="2" t="s">
        <v>2</v>
      </c>
      <c r="C1" s="2" t="s">
        <v>694</v>
      </c>
    </row>
    <row r="2" spans="1:3">
      <c r="A2" s="3" t="s">
        <v>293</v>
      </c>
    </row>
    <row r="3" spans="1:3">
      <c r="A3" s="4" t="s">
        <v>695</v>
      </c>
      <c r="B3" s="12" t="n">
        <v>62.2</v>
      </c>
    </row>
    <row r="4" spans="1:3">
      <c r="A4" s="4" t="s">
        <v>696</v>
      </c>
    </row>
    <row r="5" spans="1:3">
      <c r="A5" s="3" t="s">
        <v>293</v>
      </c>
    </row>
    <row r="6" spans="1:3">
      <c r="A6" s="4" t="s">
        <v>697</v>
      </c>
      <c r="C6" s="7" t="n">
        <v>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18"/>
  </cols>
  <sheetData>
    <row r="1" spans="1:11">
      <c r="A1" s="1" t="s">
        <v>698</v>
      </c>
      <c r="B1" s="2" t="s">
        <v>74</v>
      </c>
      <c r="C1" s="2" t="s">
        <v>699</v>
      </c>
      <c r="D1" s="2" t="s">
        <v>700</v>
      </c>
      <c r="E1" s="2" t="s">
        <v>701</v>
      </c>
      <c r="F1" s="2" t="s">
        <v>702</v>
      </c>
      <c r="G1" s="2" t="s">
        <v>703</v>
      </c>
      <c r="H1" s="2" t="s">
        <v>704</v>
      </c>
      <c r="I1" s="2" t="s">
        <v>705</v>
      </c>
      <c r="J1" s="2" t="s">
        <v>706</v>
      </c>
      <c r="K1" s="2" t="s">
        <v>707</v>
      </c>
    </row>
    <row r="2" spans="1:11">
      <c r="A2" s="3" t="s">
        <v>314</v>
      </c>
    </row>
    <row r="3" spans="1:11">
      <c r="A3" s="4" t="s">
        <v>708</v>
      </c>
      <c r="J3" s="5" t="n">
        <v>1840000</v>
      </c>
    </row>
    <row r="4" spans="1:11">
      <c r="A4" s="4" t="s">
        <v>709</v>
      </c>
      <c r="J4" s="12" t="n">
        <v>88.3</v>
      </c>
    </row>
    <row r="5" spans="1:11">
      <c r="A5" s="4" t="s">
        <v>321</v>
      </c>
      <c r="C5" s="4" t="s">
        <v>322</v>
      </c>
      <c r="D5" s="4" t="s">
        <v>322</v>
      </c>
      <c r="E5" s="4" t="s">
        <v>322</v>
      </c>
      <c r="F5" s="4" t="s">
        <v>322</v>
      </c>
      <c r="G5" s="4" t="s">
        <v>322</v>
      </c>
      <c r="H5" s="4" t="s">
        <v>322</v>
      </c>
      <c r="I5" s="4" t="s">
        <v>322</v>
      </c>
      <c r="J5" s="4" t="s">
        <v>322</v>
      </c>
    </row>
    <row r="6" spans="1:11">
      <c r="A6" s="4" t="s">
        <v>710</v>
      </c>
      <c r="C6" s="7" t="n">
        <v>50</v>
      </c>
      <c r="D6" s="7" t="n">
        <v>50</v>
      </c>
      <c r="E6" s="7" t="n">
        <v>50</v>
      </c>
      <c r="F6" s="7" t="n">
        <v>50</v>
      </c>
      <c r="G6" s="7" t="n">
        <v>50</v>
      </c>
      <c r="H6" s="7" t="n">
        <v>50</v>
      </c>
      <c r="I6" s="7" t="n">
        <v>50</v>
      </c>
      <c r="J6" s="7" t="n">
        <v>50</v>
      </c>
    </row>
    <row r="7" spans="1:11">
      <c r="A7" s="4" t="s">
        <v>711</v>
      </c>
      <c r="B7" s="14" t="n">
        <v>0.8534</v>
      </c>
      <c r="J7" s="14" t="n">
        <v>0.8534</v>
      </c>
    </row>
    <row r="8" spans="1:11">
      <c r="A8" s="4" t="s">
        <v>712</v>
      </c>
      <c r="J8" s="10" t="n">
        <v>58.59</v>
      </c>
    </row>
    <row r="9" spans="1:11">
      <c r="A9" s="4" t="s">
        <v>713</v>
      </c>
      <c r="J9" s="5" t="n">
        <v>1600000</v>
      </c>
    </row>
    <row r="10" spans="1:11">
      <c r="A10" s="4" t="s">
        <v>714</v>
      </c>
      <c r="K10" s="4" t="s">
        <v>715</v>
      </c>
    </row>
    <row r="11" spans="1:11">
      <c r="A11" s="4" t="s">
        <v>716</v>
      </c>
      <c r="K11" s="5" t="n">
        <v>20</v>
      </c>
    </row>
    <row r="12" spans="1:11">
      <c r="A12" s="4" t="s">
        <v>717</v>
      </c>
      <c r="K12" s="4" t="s">
        <v>7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392</v>
      </c>
    </row>
    <row r="3" spans="1:2">
      <c r="A3" s="3" t="s">
        <v>61</v>
      </c>
    </row>
    <row r="4" spans="1:2">
      <c r="A4" s="4" t="s">
        <v>720</v>
      </c>
      <c r="B4" s="7" t="n">
        <v>89539</v>
      </c>
    </row>
    <row r="5" spans="1:2">
      <c r="A5" s="4" t="s">
        <v>721</v>
      </c>
      <c r="B5" s="5" t="n">
        <v>93453</v>
      </c>
    </row>
    <row r="6" spans="1:2">
      <c r="A6" s="4" t="s">
        <v>319</v>
      </c>
    </row>
    <row r="7" spans="1:2">
      <c r="A7" s="3" t="s">
        <v>61</v>
      </c>
    </row>
    <row r="8" spans="1:2">
      <c r="A8" s="4" t="s">
        <v>720</v>
      </c>
      <c r="B8" s="5" t="n">
        <v>89539</v>
      </c>
    </row>
    <row r="9" spans="1:2">
      <c r="A9" s="4" t="s">
        <v>722</v>
      </c>
      <c r="B9" s="5" t="n">
        <v>3673</v>
      </c>
    </row>
    <row r="10" spans="1:2">
      <c r="A10" s="4" t="s">
        <v>723</v>
      </c>
      <c r="B10" s="5" t="n">
        <v>376</v>
      </c>
    </row>
    <row r="11" spans="1:2">
      <c r="A11" s="4" t="s">
        <v>724</v>
      </c>
      <c r="B11" s="5" t="n">
        <v>-135</v>
      </c>
    </row>
    <row r="12" spans="1:2">
      <c r="A12" s="4" t="s">
        <v>721</v>
      </c>
      <c r="B12" s="7" t="n">
        <v>934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7"/>
    <col customWidth="1" max="2" min="2" width="24"/>
    <col customWidth="1" max="3" min="3" width="20"/>
    <col customWidth="1" max="4" min="4" width="24"/>
    <col customWidth="1" max="5" min="5" width="14"/>
    <col customWidth="1" max="6" min="6" width="20"/>
    <col customWidth="1" max="7" min="7" width="20"/>
    <col customWidth="1" max="8" min="8" width="20"/>
  </cols>
  <sheetData>
    <row r="1" spans="1:8">
      <c r="A1" s="1" t="s">
        <v>725</v>
      </c>
      <c r="B1" s="2" t="s">
        <v>726</v>
      </c>
      <c r="C1" s="2" t="s">
        <v>727</v>
      </c>
      <c r="D1" s="2" t="s">
        <v>728</v>
      </c>
      <c r="E1" s="2" t="s">
        <v>692</v>
      </c>
      <c r="F1" s="2" t="s">
        <v>607</v>
      </c>
      <c r="G1" s="2" t="s">
        <v>729</v>
      </c>
      <c r="H1" s="2" t="s">
        <v>730</v>
      </c>
    </row>
    <row r="2" spans="1:8">
      <c r="A2" s="3" t="s">
        <v>731</v>
      </c>
    </row>
    <row r="3" spans="1:8">
      <c r="A3" s="4" t="s">
        <v>732</v>
      </c>
      <c r="D3" s="4" t="s">
        <v>733</v>
      </c>
    </row>
    <row r="4" spans="1:8">
      <c r="A4" s="4" t="s">
        <v>316</v>
      </c>
      <c r="C4" s="10" t="n">
        <v>0.05</v>
      </c>
    </row>
    <row r="5" spans="1:8">
      <c r="A5" s="4" t="s">
        <v>734</v>
      </c>
      <c r="B5" s="4" t="s">
        <v>718</v>
      </c>
    </row>
    <row r="6" spans="1:8">
      <c r="A6" s="4" t="s">
        <v>319</v>
      </c>
    </row>
    <row r="7" spans="1:8">
      <c r="A7" s="3" t="s">
        <v>731</v>
      </c>
    </row>
    <row r="8" spans="1:8">
      <c r="A8" s="4" t="s">
        <v>717</v>
      </c>
      <c r="F8" s="4" t="s">
        <v>718</v>
      </c>
    </row>
    <row r="9" spans="1:8">
      <c r="A9" s="4" t="s">
        <v>711</v>
      </c>
      <c r="C9" s="14" t="n">
        <v>0.8534</v>
      </c>
      <c r="E9" s="14" t="n">
        <v>0.8534</v>
      </c>
    </row>
    <row r="10" spans="1:8">
      <c r="A10" s="4" t="s">
        <v>27</v>
      </c>
    </row>
    <row r="11" spans="1:8">
      <c r="A11" s="3" t="s">
        <v>731</v>
      </c>
    </row>
    <row r="12" spans="1:8">
      <c r="A12" s="4" t="s">
        <v>717</v>
      </c>
      <c r="D12" s="4" t="s">
        <v>718</v>
      </c>
    </row>
    <row r="13" spans="1:8">
      <c r="A13" s="4" t="s">
        <v>316</v>
      </c>
      <c r="C13" s="10" t="n">
        <v>0.05</v>
      </c>
    </row>
    <row r="14" spans="1:8">
      <c r="A14" s="4" t="s">
        <v>734</v>
      </c>
      <c r="C14" s="4" t="s">
        <v>735</v>
      </c>
    </row>
    <row r="15" spans="1:8">
      <c r="A15" s="4" t="s">
        <v>736</v>
      </c>
      <c r="C15" s="5" t="n">
        <v>4901986</v>
      </c>
      <c r="F15" s="5" t="n">
        <v>4901986</v>
      </c>
      <c r="G15" s="5" t="n">
        <v>98039826</v>
      </c>
      <c r="H15" s="5" t="n">
        <v>4505861</v>
      </c>
    </row>
    <row r="16" spans="1:8">
      <c r="A16" s="4" t="s">
        <v>29</v>
      </c>
    </row>
    <row r="17" spans="1:8">
      <c r="A17" s="3" t="s">
        <v>731</v>
      </c>
    </row>
    <row r="18" spans="1:8">
      <c r="A18" s="4" t="s">
        <v>316</v>
      </c>
      <c r="C18" s="10" t="n">
        <v>0.05</v>
      </c>
    </row>
    <row r="19" spans="1:8">
      <c r="A19" s="4" t="s">
        <v>736</v>
      </c>
      <c r="C19" s="5" t="n">
        <v>241251</v>
      </c>
      <c r="F19" s="5" t="n">
        <v>241251</v>
      </c>
      <c r="G19" s="5" t="n">
        <v>4825038</v>
      </c>
      <c r="H19" s="5" t="n">
        <v>481391</v>
      </c>
    </row>
    <row r="20" spans="1:8">
      <c r="A20" s="4" t="s">
        <v>317</v>
      </c>
    </row>
    <row r="21" spans="1:8">
      <c r="A21" s="3" t="s">
        <v>731</v>
      </c>
    </row>
    <row r="22" spans="1:8">
      <c r="A22" s="4" t="s">
        <v>737</v>
      </c>
      <c r="B22" s="7" t="n">
        <v>1</v>
      </c>
    </row>
    <row r="23" spans="1:8">
      <c r="A23" s="4" t="s">
        <v>316</v>
      </c>
      <c r="C23" s="11" t="n">
        <v>0.2</v>
      </c>
    </row>
    <row r="24" spans="1:8">
      <c r="A24" s="4" t="s">
        <v>738</v>
      </c>
    </row>
    <row r="25" spans="1:8">
      <c r="A25" s="3" t="s">
        <v>731</v>
      </c>
    </row>
    <row r="26" spans="1:8">
      <c r="A26" s="4" t="s">
        <v>737</v>
      </c>
      <c r="B26" s="7" t="n">
        <v>1</v>
      </c>
    </row>
    <row r="27" spans="1:8">
      <c r="A27" s="4" t="s">
        <v>404</v>
      </c>
    </row>
    <row r="28" spans="1:8">
      <c r="A28" s="3" t="s">
        <v>731</v>
      </c>
    </row>
    <row r="29" spans="1:8">
      <c r="A29" s="4" t="s">
        <v>316</v>
      </c>
      <c r="C29" s="10" t="n">
        <v>0.05</v>
      </c>
    </row>
    <row r="30" spans="1:8">
      <c r="A30" s="4" t="s">
        <v>739</v>
      </c>
    </row>
    <row r="31" spans="1:8">
      <c r="A31" s="3" t="s">
        <v>731</v>
      </c>
    </row>
    <row r="32" spans="1:8">
      <c r="A32" s="4" t="s">
        <v>737</v>
      </c>
      <c r="D32" s="7"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0</v>
      </c>
      <c r="B1" s="2" t="s">
        <v>741</v>
      </c>
      <c r="C1" s="2" t="s">
        <v>304</v>
      </c>
      <c r="D1" s="2" t="s">
        <v>305</v>
      </c>
      <c r="E1" s="2" t="s">
        <v>306</v>
      </c>
      <c r="F1" s="2" t="s">
        <v>307</v>
      </c>
      <c r="G1" s="2" t="s">
        <v>308</v>
      </c>
      <c r="H1" s="2" t="s">
        <v>309</v>
      </c>
      <c r="I1" s="2" t="s">
        <v>683</v>
      </c>
      <c r="J1" s="2" t="s">
        <v>310</v>
      </c>
      <c r="K1" s="2" t="s">
        <v>692</v>
      </c>
      <c r="L1" s="2" t="s">
        <v>2</v>
      </c>
    </row>
    <row r="2" spans="1:12">
      <c r="A2" s="3" t="s">
        <v>742</v>
      </c>
    </row>
    <row r="3" spans="1:12">
      <c r="A3" s="4" t="s">
        <v>743</v>
      </c>
      <c r="I3" s="12" t="n">
        <v>17.5</v>
      </c>
    </row>
    <row r="4" spans="1:12">
      <c r="A4" s="4" t="s">
        <v>744</v>
      </c>
      <c r="I4" s="4" t="s">
        <v>745</v>
      </c>
    </row>
    <row r="5" spans="1:12">
      <c r="A5" s="4" t="s">
        <v>319</v>
      </c>
    </row>
    <row r="6" spans="1:12">
      <c r="A6" s="3" t="s">
        <v>746</v>
      </c>
    </row>
    <row r="7" spans="1:12">
      <c r="A7" s="4" t="s">
        <v>321</v>
      </c>
      <c r="C7" s="4" t="s">
        <v>322</v>
      </c>
      <c r="D7" s="4" t="s">
        <v>322</v>
      </c>
      <c r="E7" s="4" t="s">
        <v>322</v>
      </c>
      <c r="F7" s="4" t="s">
        <v>322</v>
      </c>
      <c r="G7" s="4" t="s">
        <v>322</v>
      </c>
      <c r="H7" s="4" t="s">
        <v>322</v>
      </c>
      <c r="J7" s="4" t="s">
        <v>322</v>
      </c>
      <c r="K7" s="4" t="s">
        <v>322</v>
      </c>
    </row>
    <row r="8" spans="1:12">
      <c r="A8" s="4" t="s">
        <v>747</v>
      </c>
      <c r="C8" s="7" t="n">
        <v>50</v>
      </c>
      <c r="D8" s="7" t="n">
        <v>50</v>
      </c>
      <c r="E8" s="7" t="n">
        <v>50</v>
      </c>
      <c r="F8" s="7" t="n">
        <v>50</v>
      </c>
      <c r="G8" s="7" t="n">
        <v>50</v>
      </c>
      <c r="H8" s="7" t="n">
        <v>50</v>
      </c>
      <c r="J8" s="7" t="n">
        <v>50</v>
      </c>
      <c r="K8" s="7" t="n">
        <v>50</v>
      </c>
    </row>
    <row r="9" spans="1:12">
      <c r="A9" s="4" t="s">
        <v>748</v>
      </c>
      <c r="C9" s="7" t="n">
        <v>1</v>
      </c>
      <c r="D9" s="5" t="n">
        <v>1</v>
      </c>
      <c r="E9" s="7" t="n">
        <v>1</v>
      </c>
      <c r="F9" s="7" t="n">
        <v>1</v>
      </c>
      <c r="G9" s="7" t="n">
        <v>1</v>
      </c>
      <c r="H9" s="5" t="n">
        <v>1</v>
      </c>
      <c r="J9" s="7" t="n">
        <v>1</v>
      </c>
    </row>
    <row r="10" spans="1:12">
      <c r="A10" s="4" t="s">
        <v>749</v>
      </c>
      <c r="D10" s="9" t="n">
        <v>15.2</v>
      </c>
    </row>
    <row r="11" spans="1:12">
      <c r="A11" s="4" t="s">
        <v>750</v>
      </c>
      <c r="L11" s="12" t="n">
        <v>3.7</v>
      </c>
    </row>
    <row r="12" spans="1:12">
      <c r="A12" s="4" t="s">
        <v>751</v>
      </c>
      <c r="H12" s="10" t="n">
        <v>0.83</v>
      </c>
    </row>
    <row r="13" spans="1:12">
      <c r="A13" s="4" t="s">
        <v>752</v>
      </c>
      <c r="H13" s="9" t="n">
        <v>0.17</v>
      </c>
    </row>
    <row r="14" spans="1:12">
      <c r="A14" s="4" t="s">
        <v>753</v>
      </c>
      <c r="E14" s="4" t="s">
        <v>754</v>
      </c>
      <c r="F14" s="4" t="s">
        <v>754</v>
      </c>
      <c r="G14" s="4" t="s">
        <v>754</v>
      </c>
      <c r="H14" s="4" t="s">
        <v>754</v>
      </c>
    </row>
    <row r="15" spans="1:12">
      <c r="A15" s="4" t="s">
        <v>755</v>
      </c>
      <c r="D15" s="4" t="s">
        <v>735</v>
      </c>
      <c r="E15" s="4" t="s">
        <v>735</v>
      </c>
      <c r="F15" s="4" t="s">
        <v>735</v>
      </c>
      <c r="G15" s="4" t="s">
        <v>735</v>
      </c>
      <c r="H15" s="4" t="s">
        <v>735</v>
      </c>
    </row>
    <row r="16" spans="1:12">
      <c r="A16" s="4" t="s">
        <v>756</v>
      </c>
    </row>
    <row r="17" spans="1:12">
      <c r="A17" s="3" t="s">
        <v>746</v>
      </c>
    </row>
    <row r="18" spans="1:12">
      <c r="A18" s="4" t="s">
        <v>321</v>
      </c>
      <c r="B18" s="4" t="s">
        <v>322</v>
      </c>
    </row>
    <row r="19" spans="1:12">
      <c r="A19" s="4" t="s">
        <v>747</v>
      </c>
      <c r="B19" s="7" t="n">
        <v>50</v>
      </c>
    </row>
    <row r="20" spans="1:12">
      <c r="A20" s="4" t="s">
        <v>748</v>
      </c>
      <c r="B20" s="7" t="n">
        <v>1</v>
      </c>
    </row>
    <row r="21" spans="1:12">
      <c r="A21" s="4" t="s">
        <v>27</v>
      </c>
    </row>
    <row r="22" spans="1:12">
      <c r="A22" s="3" t="s">
        <v>742</v>
      </c>
    </row>
    <row r="23" spans="1:12">
      <c r="A23" s="4" t="s">
        <v>757</v>
      </c>
      <c r="I23" s="13" t="n">
        <v>0.087423</v>
      </c>
    </row>
    <row r="24" spans="1:12">
      <c r="A24" s="4" t="s">
        <v>758</v>
      </c>
    </row>
    <row r="25" spans="1:12">
      <c r="A25" s="3" t="s">
        <v>742</v>
      </c>
    </row>
    <row r="26" spans="1:12">
      <c r="A26" s="4" t="s">
        <v>759</v>
      </c>
      <c r="I26" s="5" t="n">
        <v>249996</v>
      </c>
    </row>
    <row r="27" spans="1:12">
      <c r="A27" s="4" t="s">
        <v>758</v>
      </c>
    </row>
    <row r="28" spans="1:12">
      <c r="A28" s="3" t="s">
        <v>742</v>
      </c>
    </row>
    <row r="29" spans="1:12">
      <c r="A29" s="4" t="s">
        <v>737</v>
      </c>
      <c r="I29" s="7" t="n">
        <v>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7:03:04Z</dcterms:created>
  <dcterms:modified xmlns:dcterms="http://purl.org/dc/terms/" xmlns:xsi="http://www.w3.org/2001/XMLSchema-instance" xsi:type="dcterms:W3CDTF">2018-11-02T07:03:04Z</dcterms:modified>
</cp:coreProperties>
</file>